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Restructuring and Related Costs" sheetId="11" state="visible" r:id="rId11"/>
    <sheet xmlns:r="http://schemas.openxmlformats.org/officeDocument/2006/relationships" name="Discontinued Operations" sheetId="12" state="visible" r:id="rId12"/>
    <sheet xmlns:r="http://schemas.openxmlformats.org/officeDocument/2006/relationships" name="Net Income Per Common Share" sheetId="13" state="visible" r:id="rId13"/>
    <sheet xmlns:r="http://schemas.openxmlformats.org/officeDocument/2006/relationships" name="Fair Value of Financial Instrum" sheetId="14" state="visible" r:id="rId14"/>
    <sheet xmlns:r="http://schemas.openxmlformats.org/officeDocument/2006/relationships" name="Auction Rate Securit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nsurance" sheetId="18" state="visible" r:id="rId18"/>
    <sheet xmlns:r="http://schemas.openxmlformats.org/officeDocument/2006/relationships" name="Credit Facility"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Preferred and Common Stock"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Selected Quarterly Financial Da" sheetId="26" state="visible" r:id="rId26"/>
    <sheet xmlns:r="http://schemas.openxmlformats.org/officeDocument/2006/relationships" name="Schedule II-Valuation and Quali" sheetId="27" state="visible" r:id="rId27"/>
    <sheet xmlns:r="http://schemas.openxmlformats.org/officeDocument/2006/relationships" name="Basis of Presentation and Sig_2" sheetId="28" state="visible" r:id="rId28"/>
    <sheet xmlns:r="http://schemas.openxmlformats.org/officeDocument/2006/relationships" name="Revenues (Tables)" sheetId="29" state="visible" r:id="rId29"/>
    <sheet xmlns:r="http://schemas.openxmlformats.org/officeDocument/2006/relationships" name="Basis of Presentation and Sig_3" sheetId="30" state="visible" r:id="rId30"/>
    <sheet xmlns:r="http://schemas.openxmlformats.org/officeDocument/2006/relationships" name="Acquisitions (Tables)" sheetId="31" state="visible" r:id="rId31"/>
    <sheet xmlns:r="http://schemas.openxmlformats.org/officeDocument/2006/relationships" name="Restructuring and Related Cos_2" sheetId="32" state="visible" r:id="rId32"/>
    <sheet xmlns:r="http://schemas.openxmlformats.org/officeDocument/2006/relationships" name="Net Income Per Common Share (Ta" sheetId="33" state="visible" r:id="rId33"/>
    <sheet xmlns:r="http://schemas.openxmlformats.org/officeDocument/2006/relationships" name="Fair Value of Financial Instr_2" sheetId="34" state="visible" r:id="rId34"/>
    <sheet xmlns:r="http://schemas.openxmlformats.org/officeDocument/2006/relationships" name="Auction Rate Securit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Insurance (Tables)" sheetId="38" state="visible" r:id="rId38"/>
    <sheet xmlns:r="http://schemas.openxmlformats.org/officeDocument/2006/relationships" name="Credit Facility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Share-Based Compensation Plans " sheetId="42" state="visible" r:id="rId42"/>
    <sheet xmlns:r="http://schemas.openxmlformats.org/officeDocument/2006/relationships" name="Income Taxes (Tables)" sheetId="43" state="visible" r:id="rId43"/>
    <sheet xmlns:r="http://schemas.openxmlformats.org/officeDocument/2006/relationships" name="Segment and Geographic Inform_2" sheetId="44" state="visible" r:id="rId44"/>
    <sheet xmlns:r="http://schemas.openxmlformats.org/officeDocument/2006/relationships" name="Selected Quarterly Financial _2" sheetId="45" state="visible" r:id="rId45"/>
    <sheet xmlns:r="http://schemas.openxmlformats.org/officeDocument/2006/relationships" name="The Company and Nature of Ope_2" sheetId="46" state="visible" r:id="rId46"/>
    <sheet xmlns:r="http://schemas.openxmlformats.org/officeDocument/2006/relationships" name="Revenues - Narrative (Details)" sheetId="47" state="visible" r:id="rId47"/>
    <sheet xmlns:r="http://schemas.openxmlformats.org/officeDocument/2006/relationships" name="Basis of Presentation and Sig_4" sheetId="48" state="visible" r:id="rId48"/>
    <sheet xmlns:r="http://schemas.openxmlformats.org/officeDocument/2006/relationships" name="Revenues - Consolidated Balance" sheetId="49" state="visible" r:id="rId49"/>
    <sheet xmlns:r="http://schemas.openxmlformats.org/officeDocument/2006/relationships" name="Revenues - Consolidated Stateme" sheetId="50" state="visible" r:id="rId50"/>
    <sheet xmlns:r="http://schemas.openxmlformats.org/officeDocument/2006/relationships" name="Basis of Presentation and Sig_5" sheetId="51" state="visible" r:id="rId51"/>
    <sheet xmlns:r="http://schemas.openxmlformats.org/officeDocument/2006/relationships" name="Revenues - Disaggregation of Re" sheetId="52" state="visible" r:id="rId52"/>
    <sheet xmlns:r="http://schemas.openxmlformats.org/officeDocument/2006/relationships" name="Basis of Presentation and Sig_6" sheetId="53" state="visible" r:id="rId53"/>
    <sheet xmlns:r="http://schemas.openxmlformats.org/officeDocument/2006/relationships" name="Revenues - Remaining Performanc" sheetId="54" state="visible" r:id="rId54"/>
    <sheet xmlns:r="http://schemas.openxmlformats.org/officeDocument/2006/relationships" name="Basis of Presentation and Sig_7" sheetId="55" state="visible" r:id="rId55"/>
    <sheet xmlns:r="http://schemas.openxmlformats.org/officeDocument/2006/relationships" name="Revenues - Contract with Custom" sheetId="56" state="visible" r:id="rId56"/>
    <sheet xmlns:r="http://schemas.openxmlformats.org/officeDocument/2006/relationships" name="Acquisitions - GCA Consideratio" sheetId="57" state="visible" r:id="rId57"/>
    <sheet xmlns:r="http://schemas.openxmlformats.org/officeDocument/2006/relationships" name="Acquisitions - GCA Preliminary " sheetId="58" state="visible" r:id="rId58"/>
    <sheet xmlns:r="http://schemas.openxmlformats.org/officeDocument/2006/relationships" name="Acquisitions - GCA Pro Forma Fi" sheetId="59" state="visible" r:id="rId59"/>
    <sheet xmlns:r="http://schemas.openxmlformats.org/officeDocument/2006/relationships" name="Acquisitions - Other Acquisitio" sheetId="60" state="visible" r:id="rId60"/>
    <sheet xmlns:r="http://schemas.openxmlformats.org/officeDocument/2006/relationships" name="Restructuring and Related Cos_3" sheetId="61" state="visible" r:id="rId61"/>
    <sheet xmlns:r="http://schemas.openxmlformats.org/officeDocument/2006/relationships" name="Restructuring and Related Cos_4" sheetId="62" state="visible" r:id="rId62"/>
    <sheet xmlns:r="http://schemas.openxmlformats.org/officeDocument/2006/relationships" name="Discontinued Operations - Narra" sheetId="63" state="visible" r:id="rId63"/>
    <sheet xmlns:r="http://schemas.openxmlformats.org/officeDocument/2006/relationships" name="Net Income Per Common Share - B" sheetId="64" state="visible" r:id="rId64"/>
    <sheet xmlns:r="http://schemas.openxmlformats.org/officeDocument/2006/relationships" name="Net Income Per Common Share - A" sheetId="65" state="visible" r:id="rId65"/>
    <sheet xmlns:r="http://schemas.openxmlformats.org/officeDocument/2006/relationships" name="Fair Value of Financial Instr_3" sheetId="66" state="visible" r:id="rId66"/>
    <sheet xmlns:r="http://schemas.openxmlformats.org/officeDocument/2006/relationships" name="Auction Rate Securities - Narra" sheetId="67" state="visible" r:id="rId67"/>
    <sheet xmlns:r="http://schemas.openxmlformats.org/officeDocument/2006/relationships" name="Auction Rate Securities - Signi"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Insurance - Narrative (Details)" sheetId="75" state="visible" r:id="rId75"/>
    <sheet xmlns:r="http://schemas.openxmlformats.org/officeDocument/2006/relationships" name="Insurance - Insurance Related B" sheetId="76" state="visible" r:id="rId76"/>
    <sheet xmlns:r="http://schemas.openxmlformats.org/officeDocument/2006/relationships" name="Insurance - Casualty Program In" sheetId="77" state="visible" r:id="rId77"/>
    <sheet xmlns:r="http://schemas.openxmlformats.org/officeDocument/2006/relationships" name="Insurance - Instruments Used to" sheetId="78" state="visible" r:id="rId78"/>
    <sheet xmlns:r="http://schemas.openxmlformats.org/officeDocument/2006/relationships" name="Credit Facility - Narrative (De" sheetId="79" state="visible" r:id="rId79"/>
    <sheet xmlns:r="http://schemas.openxmlformats.org/officeDocument/2006/relationships" name="Credit Facility - Credit Facili" sheetId="80" state="visible" r:id="rId80"/>
    <sheet xmlns:r="http://schemas.openxmlformats.org/officeDocument/2006/relationships" name="Credit Facility - Facility Info" sheetId="81" state="visible" r:id="rId81"/>
    <sheet xmlns:r="http://schemas.openxmlformats.org/officeDocument/2006/relationships" name="Credit Facility - Term Loan Mat" sheetId="82" state="visible" r:id="rId82"/>
    <sheet xmlns:r="http://schemas.openxmlformats.org/officeDocument/2006/relationships" name="Credit Facility - Interest Rate" sheetId="83" state="visible" r:id="rId83"/>
    <sheet xmlns:r="http://schemas.openxmlformats.org/officeDocument/2006/relationships" name="Employee Benefit Plans - Define" sheetId="84" state="visible" r:id="rId84"/>
    <sheet xmlns:r="http://schemas.openxmlformats.org/officeDocument/2006/relationships" name="Employee Benefit Plans - Deferr" sheetId="85" state="visible" r:id="rId85"/>
    <sheet xmlns:r="http://schemas.openxmlformats.org/officeDocument/2006/relationships" name="Employee Benefit Plans - Defi_2" sheetId="86" state="visible" r:id="rId86"/>
    <sheet xmlns:r="http://schemas.openxmlformats.org/officeDocument/2006/relationships" name="Employee Benefit Plans - Multie" sheetId="87" state="visible" r:id="rId87"/>
    <sheet xmlns:r="http://schemas.openxmlformats.org/officeDocument/2006/relationships" name="Employee Benefit Plans - Mult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Preferred and Common Stock - Na" sheetId="92" state="visible" r:id="rId92"/>
    <sheet xmlns:r="http://schemas.openxmlformats.org/officeDocument/2006/relationships" name="Share-Based Compensation Plan_2" sheetId="93" state="visible" r:id="rId93"/>
    <sheet xmlns:r="http://schemas.openxmlformats.org/officeDocument/2006/relationships" name="Share-Based Compensation Plan_3" sheetId="94" state="visible" r:id="rId94"/>
    <sheet xmlns:r="http://schemas.openxmlformats.org/officeDocument/2006/relationships" name="Share-Based Compensation Plan_4" sheetId="95" state="visible" r:id="rId95"/>
    <sheet xmlns:r="http://schemas.openxmlformats.org/officeDocument/2006/relationships" name="Share-Based Compensation Plan_5" sheetId="96" state="visible" r:id="rId96"/>
    <sheet xmlns:r="http://schemas.openxmlformats.org/officeDocument/2006/relationships" name="Share-Based Compensation Plan_6" sheetId="97" state="visible" r:id="rId97"/>
    <sheet xmlns:r="http://schemas.openxmlformats.org/officeDocument/2006/relationships" name="Share-Based Compensation Plan_7" sheetId="98" state="visible" r:id="rId98"/>
    <sheet xmlns:r="http://schemas.openxmlformats.org/officeDocument/2006/relationships" name="Share-Based Compensation Plan_8" sheetId="99" state="visible" r:id="rId99"/>
    <sheet xmlns:r="http://schemas.openxmlformats.org/officeDocument/2006/relationships" name="Share-Based Compensation Plan_9" sheetId="100" state="visible" r:id="rId100"/>
    <sheet xmlns:r="http://schemas.openxmlformats.org/officeDocument/2006/relationships" name="Share-Based Compensation Pla_10" sheetId="101" state="visible" r:id="rId101"/>
    <sheet xmlns:r="http://schemas.openxmlformats.org/officeDocument/2006/relationships" name="Share-Based Compensation Pla_11" sheetId="102" state="visible" r:id="rId102"/>
    <sheet xmlns:r="http://schemas.openxmlformats.org/officeDocument/2006/relationships" name="Income Taxes - Components of In"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Components of De" sheetId="106" state="visible" r:id="rId106"/>
    <sheet xmlns:r="http://schemas.openxmlformats.org/officeDocument/2006/relationships" name="Income Taxes - Changes to Defer" sheetId="107" state="visible" r:id="rId107"/>
    <sheet xmlns:r="http://schemas.openxmlformats.org/officeDocument/2006/relationships" name="Income Taxes - Reconciliation_2"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Selected Quarterly Financial _3" sheetId="111" state="visible" r:id="rId111"/>
    <sheet xmlns:r="http://schemas.openxmlformats.org/officeDocument/2006/relationships" name="Selected Quarterly Financial _4" sheetId="112" state="visible" r:id="rId112"/>
    <sheet xmlns:r="http://schemas.openxmlformats.org/officeDocument/2006/relationships" name="Schedule II-Valuation and Qua_2" sheetId="113" state="visible" r:id="rId113"/>
    <sheet xmlns:r="http://schemas.openxmlformats.org/officeDocument/2006/relationships" name="Uncategorized Items - abm103120" sheetId="114" state="visible" r:id="rId114"/>
  </sheets>
  <definedNames/>
  <calcPr calcId="124519" fullCalcOnLoad="1"/>
</workbook>
</file>

<file path=xl/sharedStrings.xml><?xml version="1.0" encoding="utf-8"?>
<sst xmlns="http://schemas.openxmlformats.org/spreadsheetml/2006/main" uniqueCount="1211">
  <si>
    <t>Cover Page - USD ($)</t>
  </si>
  <si>
    <t>12 Months Ended</t>
  </si>
  <si>
    <t>Oct. 31, 2019</t>
  </si>
  <si>
    <t>Dec. 17, 2019</t>
  </si>
  <si>
    <t>Apr. 30, 2019</t>
  </si>
  <si>
    <t>Cover page.</t>
  </si>
  <si>
    <t>Document Type</t>
  </si>
  <si>
    <t>10-K</t>
  </si>
  <si>
    <t>Document Annual Report</t>
  </si>
  <si>
    <t>true</t>
  </si>
  <si>
    <t>Document Period End Date</t>
  </si>
  <si>
    <t>Oct. 31,
		2019</t>
  </si>
  <si>
    <t>Document Transition Report</t>
  </si>
  <si>
    <t>false</t>
  </si>
  <si>
    <t>Entity File Number</t>
  </si>
  <si>
    <t>1-8929</t>
  </si>
  <si>
    <t>Entity Registrant Name</t>
  </si>
  <si>
    <t>ABM INDUSTRIES INC</t>
  </si>
  <si>
    <t>Entity Incorporation, State or Country Code</t>
  </si>
  <si>
    <t>DE</t>
  </si>
  <si>
    <t>Entity Tax Identification Number</t>
  </si>
  <si>
    <t>94-1369354</t>
  </si>
  <si>
    <t>Entity Address, Address Line One</t>
  </si>
  <si>
    <t>One Liberty Plaza</t>
  </si>
  <si>
    <t>Entity Address, Address Line Two</t>
  </si>
  <si>
    <t>7th Floor</t>
  </si>
  <si>
    <t>Entity Address, City or Town</t>
  </si>
  <si>
    <t>New York</t>
  </si>
  <si>
    <t>Entity Address, State or Province</t>
  </si>
  <si>
    <t>NY</t>
  </si>
  <si>
    <t>Entity Address, Postal Zip Code</t>
  </si>
  <si>
    <t>10006</t>
  </si>
  <si>
    <t>City Area Code</t>
  </si>
  <si>
    <t>212</t>
  </si>
  <si>
    <t>Local Phone Number</t>
  </si>
  <si>
    <t>297-0200</t>
  </si>
  <si>
    <t>Title of 12(b) Security</t>
  </si>
  <si>
    <t>Common Stock, $0.01 par value</t>
  </si>
  <si>
    <t>Trading Symbol</t>
  </si>
  <si>
    <t>AB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71497</t>
  </si>
  <si>
    <t>Current Fiscal Year End Date</t>
  </si>
  <si>
    <t>--10-31</t>
  </si>
  <si>
    <t>Document Fiscal Year Focus</t>
  </si>
  <si>
    <t>2019</t>
  </si>
  <si>
    <t>Document Fiscal Period Focus</t>
  </si>
  <si>
    <t>FY</t>
  </si>
  <si>
    <t>Amendment Flag</t>
  </si>
  <si>
    <t>Documents Incorporated by Reference</t>
  </si>
  <si>
    <t>Certain parts of the registrant’s Definitive Proxy Statement relating to the registrant’s 2020 Annual Meeting of Stockholders are incorporated by reference into Part III of this Annual Report on Form 10-K.</t>
  </si>
  <si>
    <t>Consolidated Balance Sheets - USD ($) $ in Millions</t>
  </si>
  <si>
    <t>Oct. 31, 2018</t>
  </si>
  <si>
    <t>Current assets</t>
  </si>
  <si>
    <t>Cash and cash equivalents</t>
  </si>
  <si>
    <t>Trade accounts receivable, net of allowances of $22.4 and $19.2 at October 31, 2019 and 2018, respectively</t>
  </si>
  <si>
    <t>Costs incurred in excess of amounts billed</t>
  </si>
  <si>
    <t>Prepaid expenses</t>
  </si>
  <si>
    <t>Other current assets</t>
  </si>
  <si>
    <t>Total current assets</t>
  </si>
  <si>
    <t>Other investments</t>
  </si>
  <si>
    <t>Property, plant and equipment, net of accumulated depreciation of $199.5 and $153.9 at October 31, 2019 and 2018, respectively</t>
  </si>
  <si>
    <t>Other intangible assets, net of accumulated amortization of $309.0 and $250.4 at October 31, 2019 and 2018, respectively</t>
  </si>
  <si>
    <t>Goodwill</t>
  </si>
  <si>
    <t>Other noncurrent assets</t>
  </si>
  <si>
    <t>Total assets</t>
  </si>
  <si>
    <t>Current liabilities</t>
  </si>
  <si>
    <t>Current portion of long-term debt, net</t>
  </si>
  <si>
    <t>Trade accounts payable</t>
  </si>
  <si>
    <t>Accrued compensation</t>
  </si>
  <si>
    <t>Accrued taxes—other than income</t>
  </si>
  <si>
    <t>Insurance claims</t>
  </si>
  <si>
    <t>Income taxes payable</t>
  </si>
  <si>
    <t>Other accrued liabilities</t>
  </si>
  <si>
    <t>Total current liabilities</t>
  </si>
  <si>
    <t>Long-term debt, net</t>
  </si>
  <si>
    <t>Deferred income tax liability, net</t>
  </si>
  <si>
    <t>Noncurrent insurance claims</t>
  </si>
  <si>
    <t>Other noncurrent liabilities</t>
  </si>
  <si>
    <t>Noncurrent income taxes payable</t>
  </si>
  <si>
    <t>Total liabilities</t>
  </si>
  <si>
    <t>Commitments and contingencies</t>
  </si>
  <si>
    <t xml:space="preserve"> </t>
  </si>
  <si>
    <t>Stockholders’ Equity</t>
  </si>
  <si>
    <t>Preferred stock, $0.01 par value; 500,000 shares authorized; none issued</t>
  </si>
  <si>
    <t>Common stock, $0.01 par value; 100,000,000 shares authorized; 66,571,427 and 66,004,361 shares issued and outstanding at October 31, 2019 and 2018, respectively</t>
  </si>
  <si>
    <t>Additional paid-in capital</t>
  </si>
  <si>
    <t>Accumulated other comprehensive loss, net of taxes</t>
  </si>
  <si>
    <t>Retained earnings</t>
  </si>
  <si>
    <t>Total stockholders’ equity</t>
  </si>
  <si>
    <t>Total liabilities and stockholders’ equity</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solidated Statements of Comprehensive Income - USD ($) shares in Millions, $ in Millions</t>
  </si>
  <si>
    <t>Oct. 31, 2017</t>
  </si>
  <si>
    <t>Income Statement [Abstract]</t>
  </si>
  <si>
    <t>Revenues</t>
  </si>
  <si>
    <t>Operating expenses</t>
  </si>
  <si>
    <t>Selling, general and administrative expenses</t>
  </si>
  <si>
    <t>Restructuring and related expenses</t>
  </si>
  <si>
    <t>Amortization of intangible assets</t>
  </si>
  <si>
    <t>Impairment loss (recovery)</t>
  </si>
  <si>
    <t>Operating profit</t>
  </si>
  <si>
    <t>Income from unconsolidated affiliates</t>
  </si>
  <si>
    <t>Interest expense</t>
  </si>
  <si>
    <t>Income from continuing operations before income taxes</t>
  </si>
  <si>
    <t>Income tax (provision) benefit</t>
  </si>
  <si>
    <t>Income from continuing operations</t>
  </si>
  <si>
    <t>(Loss) income from discontinued operations, net of taxes</t>
  </si>
  <si>
    <t>Net income</t>
  </si>
  <si>
    <t>Other comprehensive income (loss)</t>
  </si>
  <si>
    <t>Interest rate swaps and other</t>
  </si>
  <si>
    <t>Foreign currency translation</t>
  </si>
  <si>
    <t>Income tax benefit (provision)</t>
  </si>
  <si>
    <t>Comprehensive income</t>
  </si>
  <si>
    <t>Net income per common share — Basic</t>
  </si>
  <si>
    <t>Income from continuing operations (usd per share)</t>
  </si>
  <si>
    <t>Income (Loss) from discontinued operations (usd per share)</t>
  </si>
  <si>
    <t>Net income (usd per share)</t>
  </si>
  <si>
    <t>Net income per common share — Diluted</t>
  </si>
  <si>
    <t>Weighted-average common and common equivalent shares outstanding</t>
  </si>
  <si>
    <t>Basic (in shares)</t>
  </si>
  <si>
    <t>Diluted (in shares)</t>
  </si>
  <si>
    <t>Consolidated Statements of Stockholders' Equity - USD ($) $ in Millions</t>
  </si>
  <si>
    <t>Total</t>
  </si>
  <si>
    <t>Common Stock</t>
  </si>
  <si>
    <t>Additional Paid-in Capital</t>
  </si>
  <si>
    <t>Accumulated Other Comprehensive Loss, Net of Taxes</t>
  </si>
  <si>
    <t>Retained Earnings</t>
  </si>
  <si>
    <t>Balance, beginning of year (in shares) at Oct. 31, 2016</t>
  </si>
  <si>
    <t>Balance, beginning of year at Oct. 31, 2016</t>
  </si>
  <si>
    <t>Increase (Decrease) in Stockholders' Equity [Roll Forward]</t>
  </si>
  <si>
    <t>Stock issued under employee stock purchase and share-based compensation plans (in shares)</t>
  </si>
  <si>
    <t>Stock issued (taxes withheld) under employee stock purchase and share-based compensation plans</t>
  </si>
  <si>
    <t>Share-based compensation expense</t>
  </si>
  <si>
    <t>Stock issued in GCA acquisition, net of shares withheld for taxes (in shares)</t>
  </si>
  <si>
    <t>Stock issued in GCA acquisition, net of shares withheld for taxes</t>
  </si>
  <si>
    <t>Repurchase of common stock (in shares)</t>
  </si>
  <si>
    <t>Repurchase of common stock</t>
  </si>
  <si>
    <t>Other comprehensive (loss) income</t>
  </si>
  <si>
    <t>Dividends</t>
  </si>
  <si>
    <t>Common stock ($0.720, $0.700, and $0.680 per share)</t>
  </si>
  <si>
    <t>Common stock, dividends (usd per share)</t>
  </si>
  <si>
    <t>Stock issued under share-based compensation plans</t>
  </si>
  <si>
    <t>Balance, end of year (in shares) at Oct. 31, 2017</t>
  </si>
  <si>
    <t>Balance, end of year at Oct. 31, 2017</t>
  </si>
  <si>
    <t>Balance, end of year (in shares) at Oct. 31, 2018</t>
  </si>
  <si>
    <t>Balance, end of year at Oct. 31, 2018</t>
  </si>
  <si>
    <t>Balance, end of year (in shares) at Oct. 31, 2019</t>
  </si>
  <si>
    <t>Balance, end of year at Oct. 31, 2019</t>
  </si>
  <si>
    <t>Consolidated Statements of Cash Flows - USD ($) $ in Millions</t>
  </si>
  <si>
    <t>3 Months Ended</t>
  </si>
  <si>
    <t>Jan. 31, 2019</t>
  </si>
  <si>
    <t>Jan. 31, 2018</t>
  </si>
  <si>
    <t>Oct. 31, 2016</t>
  </si>
  <si>
    <t>Cash flows from operating activities</t>
  </si>
  <si>
    <t>Loss (income) from discontinued operations, net of taxes</t>
  </si>
  <si>
    <t>Adjustments to reconcile income from continuing operations to net cash provided by operating activities of continuing operations</t>
  </si>
  <si>
    <t>Depreciation and amortization</t>
  </si>
  <si>
    <t>Proceeds from termination of interest rate swaps</t>
  </si>
  <si>
    <t>Deferred income taxes</t>
  </si>
  <si>
    <t>Provision for bad debt</t>
  </si>
  <si>
    <t>Discount accretion on insurance claims</t>
  </si>
  <si>
    <t>(Gain) loss on sale of assets</t>
  </si>
  <si>
    <t>Distributions from unconsolidated affiliates</t>
  </si>
  <si>
    <t>Changes in operating assets and liabilities, net of effects of acquisitions</t>
  </si>
  <si>
    <t>Trade accounts receivable and costs incurred in excess of amounts billed</t>
  </si>
  <si>
    <t>Prepaid expenses and other current assets</t>
  </si>
  <si>
    <t>Trade accounts payable and other accrued liabilities</t>
  </si>
  <si>
    <t>Total adjustments</t>
  </si>
  <si>
    <t>Net cash provided by operating activities of continuing operations</t>
  </si>
  <si>
    <t>Net cash (used in) provided by operating activities of discontinued operations</t>
  </si>
  <si>
    <t>Net cash provided by operating activities</t>
  </si>
  <si>
    <t>Cash flows from investing activities</t>
  </si>
  <si>
    <t>Additions to property, plant and equipment</t>
  </si>
  <si>
    <t>Proceeds from sale of assets</t>
  </si>
  <si>
    <t>(Adjustments to) and proceeds from sale of business</t>
  </si>
  <si>
    <t>Purchase of businesses, net of cash acquired</t>
  </si>
  <si>
    <t>Proceeds from redemption of auction rate security</t>
  </si>
  <si>
    <t>Investments in unconsolidated affiliates</t>
  </si>
  <si>
    <t>Net cash used in investing activities</t>
  </si>
  <si>
    <t>Cash flows from financing activities</t>
  </si>
  <si>
    <t>Taxes withheld from issuance of share-based compensation awards, net</t>
  </si>
  <si>
    <t>Repurchases of common stock</t>
  </si>
  <si>
    <t>Dividends paid</t>
  </si>
  <si>
    <t>Deferred financing costs paid</t>
  </si>
  <si>
    <t>Borrowings from credit facility</t>
  </si>
  <si>
    <t>Repayment of borrowings from credit facility</t>
  </si>
  <si>
    <t>Changes in book cash overdrafts</t>
  </si>
  <si>
    <t>Financing of energy savings performance contracts</t>
  </si>
  <si>
    <t>Repayment of capital lease obligations</t>
  </si>
  <si>
    <t>Payment of contingent consideration</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come tax payments (refunds), net</t>
  </si>
  <si>
    <t>Interest paid on credit facility</t>
  </si>
  <si>
    <t>Non-cash investing and financing activities</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ervices with a mission to make a difference, every person, every day . We are organized into four industry groups and one Technical Solutions segment: Through these groups, we offer janitorial, facilities engineering, parking, and specialized mechanical and electrical technical solutions, on a standalone basis or in combination with other services.</t>
  </si>
  <si>
    <t>Basis of Presentation and Significant Accounting Policies</t>
  </si>
  <si>
    <t>Accounting Policies [Abstract]</t>
  </si>
  <si>
    <t>BASIS OF PRESENTATION AND SIGNIFICANT ACCOUNTING POLICIES Basis of Presentation and Principles of Consolidation 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 Unless otherwise indicated, all references to years are to our fiscal year, which ends on October 31 .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 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We round amounts in the Financial Statements to millions and calculate all percentages and per-share data from the underlying whole-dollar amounts. Thus, certain amounts may not foot, crossfoot, or recalculate based on reported numbers due to rounding. Acquisition of GCA Services Group On September 1, 2017 (the “Acquisition Date”), we completed the acquisition of GCA Services Group (“GCA”). Accordingly, our consolidated statements of comprehensive income and statements of cash flows include GCA’s results of operations in 2019 and 2018, but exclude GCA’s results of operations in 2017 prior to the Acquisition Date. See Note 4 , “Acquisitions,” for further information on the acquisition of GCA. Government Services At October 31, 2016, the assets and liabilities of our former Government Services business were classified as held for sale, at which time we wrote down goodwill and long-lived assets of this business by $22.5 million to reflect our best estimate of fair value less costs to sell, using all information available at that time. During the second quarter of 2017, we received an offer from a strategic buyer to purchase this business for approximately $35.0 million , which was higher than our previous estimate of fair value less costs to sell. As a result, we recorded a $17.4 million impairment recovery to adjust the fair value of certain previously impaired assets to the valuation of the assets as implied by the agreed-upon sales price, less estimated costs to sell. We sold this business on May 31, 2017 for $35.5 million and recorded a pre-tax gain of $1.2 million . The impairment charges, subsequent recovery, and gain on sale are reflected in impairment loss (recovery) in the accompanying consolidated statements of comprehensive income. The reported results for this business are through the date of sale and future results could include run-off costs. Prior Year Reclassifications Effective November 1, 2018, we have modified the presentation of inter-segment revenues, which are recorded at cost with no associated intercompany profit or loss and are eliminated in consolidation. Additionally, during the third quarter of 2019, we made changes to our operating structure to better align the services and expertise of our Healthcare business with our other industry groups, allowing us to leverage our existing branch network to support the long-term growth of this business. As a result, our former Healthcare portfolio is now included primarily in our Business &amp; Industry segment. Our prior period segment data in Note 19 , “Segment and Geographic Information,” has been reclassified to conform with our current period presentation. These changes had no impact on our previously reported consolidated financial statements. 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 Trade Accounts Receivable and Costs Incurred in Excess of Amounts Billed Trade accounts receivable arise from services provided to our clients and are usually due and payable on varying terms from receipt of the invoice to net ninety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illed or invoices to the client at any point during the contract.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twelve months, unless our management believes such amounts will ultimately be collectible. 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Other Current Assets At October 31, 2019 and 2018 , other current assets primarily consisted of other receivables, short-term insurance recoverables, and capitalized commissions. Other Investments At October 31, 2019 and 2018 , other investments primarily consisted of investments in unconsolidated affiliates and in auction rate securities. 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 At October 31, 2019 , 2018 , and 2017 , our investments in unconsolidated affiliates were $8.9 million , $11.3 million , and $9.3 million , respectively. We did not recognize any impairment charges on these investments in 2019, 2018, or 2017. Investments in Auction Rate Securities Our investments in auction rate securities are classified as available-for-sale. Accordingly, auction rate securities are presented at fair value with unrealized gains and losses recorded in accumulated other comprehensive income (loss), net of taxes (“AOCI”).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I.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eases We enter into various noncancelable lease agreements for premises and equipment used in the normal course of business. We evaluate the lease agreement at the inception of the lease to determine whether the lease is an operating lease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each capital lease as an asset and an obligation at an amount that is equal to the present value of the minimum lease payments over the lease term. Goodwill and Other Intangible Assets Goodwill represents the excess purchase price of acquired businesses over the fair value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perform a quantitative test instead, under which fair value is determined based on discounted cash flow analyses. The discounted estimates of future cash flows include significant management assumptions, such as revenue growth rates, operating margins, weighted average cost of capital, and future economic and market conditions. In 2017, we adopted Accounting Standards Update (“ASU”) 2017-04, Intangibles—Goodwill and Other (Topic 350): Simplifying the Test for Goodwill Impairment , which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t is limited to the carrying value of the reporting unit’s goodwill.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 See Note 11 , “Goodwill and Other Intangible Assets,” for further information on goodwill, other intangible assets, and impairment charges. Other Noncurrent Assets At October 31, 2019 and 2018 , other noncurrent assets primarily consisted of long-term insurance recoverables, deferred charges, insurance and other long-term deposits, federal energy savings performance contract receivables, capitalized commissions, and prepayments to carriers for future insurance claims. Federal Energy Savings Performance Contract Receivables As part of our Technical Solutions business, we enter into energy savings performance contracts (“ESPCs”) with the federal government pursuant to which we agree to develop, design, engineer, and construct a project and to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to pay project costs under these arrangemen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Some non-financial assets are measured at fair value on a non-recurring basis only in certain circumstances, including the event of impairment. See Note 8 , “Fair Value of Financial Instruments,” for the fair value hierarchy table and for details on how we measure fair value for our assets and liabilities. 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 Discontinued Operations In order to be reported within discontinued operations, our disposal of a component or a group of components must represent a strategic shift that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Assets and Liabilities Held for Sale Upon a business being classified as held for sale, we cease all depreciation and amortization related to the assets of the business and record them at the lower of their carrying amount or fair value less estimated costs to sell. The assets and related liabilities of the business are separately presented on the consolidated balance sheets. We review all assets held for sale each reporting period to determine whether the existing carrying amounts are fully recoverable in comparison to estimated fair values.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ncurred but not reported claims (“IBNR Claims”). With the assistance of third-party actuaries, we periodically review our estimate of ultimate losses for IBNR Claims and adjust our required self-insurance reserves as appropriate.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 Other Accrued Liabilities At October 31, 2019 and 2018 , other accrued liabilities primarily consisted of employee benefits, contract liabilities (which include deferred revenue and progress billings in excess of costs), legal fees and settlements, dividends payable, current capital leases, interest, insurance claims, severance, rent payable, and other accrued expenses. Other Noncurrent Liabilities At October 31, 2019 and 2018 , other noncurrent liabilities primarily consisted of ESPC liabilities, deferred rent, retirement plan liabilities, deferred compensation, and long-term capital leases. Other noncurrent liabilities at October 31, 2019 also includes our interest rate swaps. Revenue Recognition Beginning in fiscal 2019, we adopted ASU 2014-09, Revenue from Contracts with Customers (Topic 606) , and ASU 2017-10 , Service Concession Arrangements (Topic 853): Determining the Customer of the Operation Services . Prior period amounts have not been restated and continue to be reported in accordance with our historical accounting policies. Our revenue recognition policies under Topic 606 and Topic 853 are described in the following paragraphs and references to prior period policies are included below where they are substantially different. See Note 3 , “Revenues,” for further information on our revenues, including the impact of adopting Topic 606 and Topic 853 on our consolidated financial statements. 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Monthly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Tag Services Tag services (work orders) generally consist of supplemental services requested by clients outside of the standard service specification and include cleanup after tenant moves, construction cleanup, flood cleanup, and snow removal. Because the nature of these short-term contracts involves performing one-off type services,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In accord</t>
  </si>
  <si>
    <t>Revenue from Contract with Customer [Abstract]</t>
  </si>
  <si>
    <t>REVENUES Impact of Adopting Topic 606 and Topic 853 on the Consolidated Financial Statements On November 1, 2018, we recorded a pre-tax increase of $9.1 million to our opening retained earnings as a result of adopting Topic 606. These changes primarily related to: (i) the capitalization of certain commission costs that were previously expensed as incurred; (ii) the deferral of revenue, and the associated margin, on uninstalled materials associated with certain project type contracts that will now be recognized when installation is substantially complete; and (iii) the deferral of initial franchise license fees that were previously recognized when the franchise license term began but will now be recognized over the term of the initial franchise arrangement. Changes to our consolidated balance sheets include the separate presentation of costs incurred in excess of amounts billed, which were previously included in trade accounts receivable, net. Additionally, in accordance with Topic 853, rent expense related to service concession arrangements, which was previously classified as an operating expense, is now classified as a reduction of revenues. (in millions) Balance at October 31, 2018 Adjustments Due to Adoption of Topic 606 Balance at November 1, 2018 ASSETS Current assets Trade accounts receivable, net $ 1,014.1 $ (40.1 ) $ 974.0 Costs incurred in excess of amounts billed — 40.1 40.1 Other current assets 37.0 3.6 40.6 Other noncurrent assets 109.6 11.5 121.1 LIABILITIES AND STOCKHOLDERS’ EQUITY Current liabilities Other accrued liabilities $ 152.7 $ 6.0 $ 158.9 Deferred income tax liability, net 37.8 2.6 40.3 Retained earnings 771.2 6.5 777.6 The impact of adopting Topic 606 on our consolidated balance sheet as of October 31, 2019 was as follows: As of October 31, 2019 (in millions) Under Historical Guidance Effect of Adoption As Reported ASSETS Current assets Other current assets $ 46.3 $ 9.2 $ 55.5 Other noncurrent assets 107.7 12.7 120.3 LIABILITIES AND STOCKHOLDERS’ EQUITY Current liabilities Other accrued liabilities $ 153.1 $ 5.1 $ 158.2 Deferred income tax liability, net 47.3 0.5 47.7 Retained earnings 840.1 16.2 856.3 The impact of adopting Topic 606 and Topic 853 on our consolidated statements of comprehensive income for the year ended October 31, 2019 was as follows: Year Ended October 31, 2019 (in millions, except per share amounts) Under Historical Guidance Effect of Adoption As Reported Revenues $ 6,546.2 $ (47.6 ) $ 6,498.6 Operating expenses 5,816.2 (48.6 ) 5,767.5 Selling, general and administrative expenses 459.7 (6.7 ) 452.9 Income tax provision 30.7 2.0 32.7 Net income 121.6 5.8 127.4 Net income per common share — Basic $ 1.83 $ 0.09 $ 1.91 Net income per common share — Diluted $ 1.82 $ 0.09 $ 1.90 There were no significant impacts on our consolidated statements of cash flows other than offsetting shifts in net cash provided by operating activities between net income and various changes in working capital line items. Disaggregation of Revenues We generate revenues under several types of contracts, which are further described in Note 2 , “Basis of Presentation and Significant Accounting Policies.” Generally, the type of contract is determined by the nature of the services provided by each of our major service lines throughout our reportable segments; therefore, we disaggregate revenue from contracts with customers into major service lines. We have determined that disaggregating revenue into these categories best depicts how the nature, amount, timing, and uncertainty of revenue and cash flows are affected by economic factors. Our reportable segments are Business &amp; Industry (“B&amp;I”), Aviation, Technology and Manufacturing (“T&amp;M”), Education, and Technical Solutions, as described in Note 19 , “Segment and Geographic Information.” Year Ended October 31, 2019 (in millions) B&amp;I Aviation T&amp;M Education Technical Solutions Total Major Service Line Janitorial (1) $ 2,316.1 $ 125.8 $ 739.7 $ 756.3 $ — $ 3,937.9 Parking (2) 511.5 335.3 25.9 3.1 — 875.8 Facility Services (3) 423.1 72.1 151.4 88.0 — 734.6 Building &amp; Energy Solutions (4) — — — — 593.2 593.2 Airline Services (5) 0.6 484.1 0.1 — — 484.8 $ 3,251.4 $ 1,017.3 $ 917.0 $ 847.4 $ 593.2 $ 6,626.3 Elimination of inter-segment revenues (127.7 ) Total $ 6,498.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contracts. (2) Parking arrangements provide parking and transportation services for clients at various locations, including airports and other transportation centers, commercial office buildings, educational institutions, health facilities, hotels, and stadiums and arenas. Certain of our management reimbursement, leased location, and allowance arrangements are considered service concession agreements and are accounted for under the guidance of Topic 853. For the year ended October 31, 2019 , rent expense related to service concession arrangements, previously recorded within operating expenses, has been recorded as a reduction of the related parking service revenues. These arrangements are structured as management reimbursement, leased location, and allowance contract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Remaining Performance Obligations At October 31, 2019 , performance obligations that were unsatisfied or partially unsatisfied for which we expect to recognize revenue totaled $207.8 million . We expect to recognize revenue on approximately 79% of the remaining performance obligations over the next 12 months , with the remainder recognized thereafter.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following tables present the balances in our contract assets and contract liabilities: (in millions) October 31, 2019 November 1, 2018 Contract assets Billed trade receivables (1) $ 978.7 $ 918.9 Unbilled trade receivables (1) 56.9 74.3 Costs incurred in excess of amounts billed (2) 72.6 40.1 Capitalized commissions (3) 21.8 15.1 (1) Included in trade accounts receivable, net, on the consolidated balance sheets. The fluctuation correlates directly to the execution of new customer contracts and to invoicing and collections from customers in the normal course of business. (2) Increase is primarily due to the timing of payments on our contracts measured using the cost-to-cost method of revenue recognition. (3) Included in other current assets and other noncurrent assets on the consolidated balance sheets. During the year ended October 31, 2019 , we capitalized $16.4 million of new costs and amortized $9.7 million of previously capitalized costs. There was no impairment loss recorded on the costs capitalized. (in millions) Year Ended Contract liabilities (1) Balance at beginning of year $ 41.7 Additional contract liabilities 250.8 Recognition of deferred revenue (254.5 ) Balance at end of year $ 38.0 (1)</t>
  </si>
  <si>
    <t>Acquisitions</t>
  </si>
  <si>
    <t>Business Combinations [Abstract]</t>
  </si>
  <si>
    <t>ACQUISITIONS Acquisition of GCA during 2017 On September 1, 2017, we acquired all of the outstanding stock of GCA, a provider of integrated facility services to educational institutions and commercial facilities, for a purchase price of approximately $1.3 billion . As a result of the acquisition, we are now a leading facilities services provider in the education market. Consideration Transferred (in millions, except per share data) Shares of ABM common stock, net of shares withheld for taxes 9.4 ABM common stock closing market price at acquisition date $ 44.63 Fair value of ABM common stock at closing 421.3 Cash consideration (1) 837.5 Total consideration transferred $ 1,258.8 (1) Revised during the second quarter of 2018 to reflect a post-closing purchase price adjustment related to a net working capital settlement. Purchase Price Allocation As reported at October 31, 2018 (in millions) (finalized) Cash and cash equivalents $ 0.2 Trade accounts receivable (1) 116.3 Prepaid expenses and other current assets 12.0 Property, plant and equipment 37.3 Customer relationships (2) 340.0 Trade names (2) 8.0 Goodwill (3) 926.9 Other assets 4.0 Trade accounts payable (9.6 ) Insurance reserves (35.2 ) Income taxes payable (8.6 ) Accrued liabilities (38.8 ) Deferred income tax liability, net (85.6 ) Other liabilities (8.1 ) Net assets acquired $ 1,258.8 (1) The gross amount of trade accounts receivable was $121.9 million , of which $5.6 million was deemed uncollectible at October 31, 2018.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 Financial Information The following table presents our unaudited pro forma results for the year ended October 31, 2017 as though the GCA acquisition occurred on November 1, 2015. These results include adjustments for the estimated amortization of intangible assets, interest expense, and the income tax impact of the pro forma adjustments at the statutory rate of 41% . These results were adjusted to exclude $24.2 million of acquisition-related costs incurred during 2017, which are included in selling, general and administrative expenses in the accompanying consolidated statements of comprehensive income. In addition, they do not reflect the cost of integration activities or benefits from expected revenue enhancements and synergies. Accordingly, the unaudited pro forma information is not necessarily indicative of the results that would have been achieved if the acquisition had been effective on November 1, 2015. (in millions) Year Ended October 31, 2017 Pro forma revenue $ 6,293.0 Pro forma income from continuing operations 95.5 Other 2017 Acquisitions Effective December 1, 2016, we acquired all of the outstanding stock of Mechanical Solutions, Inc. (“MSI”), a provider of specialized HVAC, chiller, and plumbing services, for a purchase price of $12.6 million . The purchase price included up to $1.0 million of undiscounted contingent consideration that was based on the expected achievement of certain pre-established revenue goals. Based on the metrics of these revenue goals, this contingent consideration was reduced to a nominal value at October 31, 2018. As of December 1, 2016, the operations of MSI are included in our Technical Solutions segment. Effective December 1, 2016, we also acquired all of the outstanding stock of OFJ Connections Ltd (“OFJ”), a provider of airport transportation services in the United Kingdom, for a purchase price of $6.3 million . As of December 1, 2016, the operations of OFJ are included in our Aviation segment. Pro Forma and Other Financial Information Except for GCA, we do not present pro forma and other financial information for our other acquisitions, as they are not considered material business combinations individually or on a combined basis.</t>
  </si>
  <si>
    <t>Restructuring and Related Costs</t>
  </si>
  <si>
    <t>Restructuring and Related Activities [Abstract]</t>
  </si>
  <si>
    <t>RESTRUCTURING AND RELATED COSTS We may periodically engage in various restructuring activities intended to drive long-term profitable growth and increase operational efficiency, which can include streamlining and realigning our overall organizational structure and reallocating resources. These activities may result in restructuring costs related to employee severance, other project fees, external support fees, lease exit costs, and asset impairment charges. Recently, our significant restructuring activities have been primarily associated with integrating our acquisition of GCA and implementing our 2020 Vision initiative, as described below. GCA and Other Restructuring During the first quarter of 2018, we initiated a restructuring program to achieve cost synergies following the acquisition of GCA. We incurred the majority of our severance expense associated with this restructuring program in the first half of 2018. During 2019, our restructuring activities primarily related to the continued integration of GCA and other initiatives, including standardizing our financial systems and streamlining our operations by migrating and upgrading several key management platforms, such as our human resources information systems, enterprise resource planning system, and labor management system. We also continue consolidating our real estate leases. Severance and other expenses associated with our Healthcare reorganization during 2019 were immaterial. We expect to incur additional restructuring charges, primarily related to some of our technology initiatives and other project fees, as we continue to consolidate our operational and financial processes. 2020 Vision Restructuring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do not expect to incur significant 2020 Vision restructuring and related expenses in the future. Rollforward of Restructuring and Related Liabilities (in millions) External Support Fees Employee Severance Other Project Fees Lease Exit Costs Asset Impairment Total Balance, October 31, 2014 $ — $ — $ — $ — $ — $ — Costs recognized (1) 4.6 4.7 0.8 — 2.6 12.7 Payments (2.5 ) (0.4 ) (0.4 ) — — (3.3 ) Non-cash items — — (0.2 ) — (2.6 ) (2.8 ) Balance, October 31, 2015 $ 2.1 $ 4.3 $ 0.2 $ — $ — $ 6.6 Costs recognized (1) 11.3 8.6 3.9 3.2 2.1 29.0 Payments (12.2 ) (9.1 ) (3.6 ) (0.3 ) — (25.2 ) Non-cash items — — — (0.4 ) (2.1 ) (2.5 ) Balance, October 31, 2016 $ 1.2 $ 3.8 $ 0.5 $ 2.5 $ — $ 8.0 Costs recognized (1) 12.1 2.2 5.7 2.6 — 22.6 Payments (10.8 ) (3.3 ) (5.8 ) (3.1 ) — (23.0 ) Non-cash items — — — 0.9 — 0.9 Balance, October 31, 2017 $ 2.5 $ 2.7 $ 0.4 $ 2.8 $ — $ 8.4 Costs recognized (1) 4.0 11.0 8.2 2.0 0.6 25.7 Payments (6.5 ) (9.9 ) (6.7 ) (1.5 ) — (24.7 ) Non-cash items — — — (0.2 ) (0.6 ) (0.7 ) Balance, October 31, 2018 $ — $ 3.8 $ 1.8 $ 3.1 $ — $ 8.6 Costs recognized (1) 1.5 4.6 4.5 0.7 — 11.2 Payments (1.0 ) (5.3 ) (5.6 ) (1.1 ) — (12.9 ) Balance, October 31, 2019 $ 0.5 $ 3.0 $ 0.7 $ 2.7 $ — $ 7.0 (1) We include these costs within corporate expenses. Cumulative Restructuring and Related Charges (in millions) External Support Fees Employee Severance Other Project Fees Lease Exit Costs Asset Impairment Total GCA and Other $ 3.5 $ 18.0 $ 12.3 $ 0.7 $ — $ 34.6 2020 Vision 30.0 13.0 10.7 7.7 5.2 66.5 Total $ 33.5 $ 31.0 $ 23.0 $ 8.4 $ 5.2 $ 101.1</t>
  </si>
  <si>
    <t>Discontinued Operations</t>
  </si>
  <si>
    <t>Discontinued Operations and Disposal Groups [Abstract]</t>
  </si>
  <si>
    <t>DISCONTINUED OPERATIONS On October 26, 2015, in connection with our 2020 Vision , we sold substantially all of the assets of our Security business for cash proceeds of $131.0 million and recorded a pre-tax gain on sale of $23.6 million , which was subsequently reduced by a $3.1 million working capital adjustment in 2016. Following the sale, we record all costs associated with this former business in discontinued operations. Such costs generally relate to litigation we retained and insurance reserves. In 2017, we incurred a net loss from discontinued operations of $74.3 million (a pre-tax loss of $123.7 million ) primarily due to legal settlements. In 2018 , we had net income from discontinued operations of $1.8 million (pre-tax income of $2.6 million ) due to an insurance reimbursement on a legal settlement and collection of previously written off receivables, partially offset by union audit settlements. In 2019 , net loss from discontinued operations was de minimis .</t>
  </si>
  <si>
    <t>Net Income Per Common Share</t>
  </si>
  <si>
    <t>Earnings Per Share [Abstract]</t>
  </si>
  <si>
    <t>NET INCOME PER COMMON SHARE Basic and Diluted Net Income Per Common Share Calculations Years Ended October 31, (in millions, except per share amounts) 2019 2018 2017 Income from continuing operations $ 127.5 $ 95.9 $ 78.1 (Loss) income from discontinued operations, net of taxes (0.1 ) 1.8 (74.3 ) Net income $ 127.4 $ 97.8 $ 3.8 Weighted-average common and common equivalent shares outstanding — Basic 66.6 66.1 57.7 Effect of dilutive securities RSUs 0.2 0.1 0.3 Stock options 0.1 0.1 0.2 Performance shares 0.1 — 0.1 Weighted-average common and common equivalent shares outstanding — Diluted 66.9 66.4 58.3 Net income per common share — Basic Income from continuing operations $ 1.92 $ 1.45 $ 1.35 Income (loss) from discontinued operations — 0.03 (1.29 ) Net income $ 1.91 $ 1.48 $ 0.07 Net income per common share — Diluted Income from continuing operations $ 1.91 $ 1.45 $ 1.34 Income (loss) from discontinued operations — 0.03 (1.27 ) Net income $ 1.90 $ 1.47 $ 0.07 Anti-Dilutive Outstanding Stock Awards Issued Under Share-Based Compensation Plans Years Ended October 31, (in millions) 2019 2018 2017 Anti-dilutive 0.3 0.4 —</t>
  </si>
  <si>
    <t>Fair Value of Financial Instruments</t>
  </si>
  <si>
    <t>Fair Value Disclosures [Abstract]</t>
  </si>
  <si>
    <t xml:space="preserve">FAIR VALUE OF FINANCIAL INSTRUMENTS Fair Value Hierarchy of Our Financial Instruments Financial Assets and Liabilities Measured at Fair Value on a Recurring Basis As of October 31, (in millions) Fair Value Hierarchy 2019 2018 Cash and cash equivalents (1) 1 $ 58.5 $ 39.1 Insurance deposits (2) 1 0.8 0.6 Assets held in funded deferred compensation plan (3) 1 2.5 2.7 Credit facility (4) 2 808.4 949.0 Interest rate swap (liabilities) assets (5) 2 (14.6 ) 1.3 Investments in auction rate securities (6) 3 5.0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2 , “Insurance,” for further information. (3)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4 ,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3 , “ Credit Facility ,”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October 31, 2019 and 2018 , our interest rate swaps are included in “Other noncurrent liabilities” and “Other noncurrent assets,” respectively, on the accompanying consolidated balance sheets. See Note 13 , “ Credit Facility ,”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consolidated balance sheets. See Note 9 , “Auction Rate Securities,” for further information. During 2019 and 2018 , we had no transfers of assets or liabilities between any of the above hierarchy levels. Non-Financial Assets Measured at Fair Value on a Non-Recurring Basis In addition to assets and liabilities that are measured at fair value on a recurring basis, we are also required to measure certain non-financial assets at fair value on a non-recurring basis that are subject to fair value adjustments in specific circumstances. These assets can include: goodwill; intangible assets; property, plant and equipment; and long-lived assets that have been reduced to fair value when they are held for sale. We estimate the fair value of these assets using primarily unobservable Level 3 inputs. In connection with the reorganization of our Healthcare business, in the third quarter of 2019 we performed a goodwill impairment test on the underlying reporting unit immediately before the reorganization. We estimated the fair value of goodwill using the income and market approaches, which utilize expected cash flows using Level 3 inputs. This analysis required the exercise of significant judgments, including the identification of reporting units as well as the evaluation of recent indicators of market activity, future cash flow estimates, discount rates, and other factors. As a result of this analysis, we concluded that the estimated fair value of the Healthcare reporting unit substantially exceeded its carrying value immediately before the reorganization and that no further evaluation of impairment was necessary. During 2018, we recorded impairment charges on goodwill and customer relationships in connection with our annual assessment of goodwill. See Note 11 , </t>
  </si>
  <si>
    <t>Auction Rate Securities</t>
  </si>
  <si>
    <t>Investments, Debt and Equity Securities [Abstract]</t>
  </si>
  <si>
    <t>AUCTION RATE SECURITIES At October 31, 2019 and 2018 , we held an investment in one auction rate security that had an aggregate original principal amount, amortized cost, and fair value of $5.0 million . This auction rate security is a debt instrument with a stated maturity in 2050 . The interest rate for this security is designed to be reset through Dutch auctions approximately every thirty days ; however, auctions for this security have not occurred since August 2007 . At October 31, 2019 and 2018 , there were no unrealized gains or losses on our auction rate security included in AOCI. Significant Assumptions Used to Determine the Fair Value of Our Auction Rate Security Assumption October 31, 2019 October 31, 2018 Discount rates L + 0.34% L + 0.37% Yields L + 2.00% L + 2.00% Average expected lives 4 years 4 years L – One Month LIBOR</t>
  </si>
  <si>
    <t>Property, Plant and Equipment</t>
  </si>
  <si>
    <t>Property, Plant and Equipment [Abstract]</t>
  </si>
  <si>
    <t>PROPERTY, PLANT AND EQUIPMENT Property, Plant and Equipment As of October 31, (in millions) 2019 2018 Machinery and other equipment $ 118.8 $ 94.0 Computer equipment and software 91.7 71.5 Leasehold improvements 59.5 54.6 Transportation equipment 57.4 49.7 Furniture and fixtures 13.1 14.9 Buildings 8.2 8.2 Land 1.0 1.0 349.8 294.0 Less: Accumulated depreciation (1) 199.5 153.9 Total $ 150.3 $ 140.1 (1) For 2019 , 2018 , and 2017 , depreciation expense was $48.9 million , $46.5 million , and $38.5 million , respectively. Capital Leases Included in Property, Plant and Equipment As of October 31, (in millions) 2019 2018 Transportation equipment $ 20.0 $ 20.7 Machinery and other equipment 0.3 0.3 Furniture and fixtures 0.2 0.2 Computer equipment and software 0.1 0.9 20.6 22.1 Less: Accumulated depreciation 10.7 9.2 Total $ 9.9 $ 12.9</t>
  </si>
  <si>
    <t>Goodwill and Other Intangible Assets</t>
  </si>
  <si>
    <t>Goodwill and Intangible Assets Disclosure [Abstract]</t>
  </si>
  <si>
    <t>GOODWILL AND OTHER INTANGIBLE ASSETS Goodwill (in millions) Business &amp; Industry Aviation Technology &amp; Manufacturing Education Technical Solutions Healthcare Total Balance at October 31, 2017 $ 529.9 $ 124.8 $ 409.3 $ 561.3 $ 180.0 $ 58.9 $ 1,864.2 Purchase price adjustments (0.9 ) 0.4 (2.1 ) (3.8 ) 0.4 (0.2 ) (6.2 ) Foreign currency translation (1.1 ) (0.2 ) — — (1.5 ) — (2.8 ) Impairment loss (1) — — — — (20.3 ) — (20.3 ) Balance at October 31, 2018 $ 527.9 $ 124.9 $ 407.2 $ 557.4 $ 158.7 $ 58.7 $ 1,834.8 Reallocation (2) 45.7 — — 1.2 11.8 (58.7 ) — Foreign currency translation 0.3 0.1 — — 0.3 — 0.6 Balance at October 31, 2019 $ 573.9 $ 125.0 $ 407.2 $ 558.6 $ 170.7 $ — $ 1,835.4 (1) Represents accumulated impairment charges at October 31, 2019 . (2) Goodwill associated with our Healthcare business was reallocated in connection with the reorganization of this business during the third quarter of 2019. During the fourth quarter of 2018, as part of our annual assessment of goodwill, we recorded a goodwill impairment charge of $20.3 million for one of our reporting units within the Technical Solutions segment. In 2018, this reporting unit’s performance primarily reflected the adverse impact of Brexit and the resulting impact on microeconomic conditions in the U.K. retail sector and the anticipated loss of a significant customer contract. The impairment was also attributable to a decline in profitability in the second half of 2018 and a revised future outlook for the business, including reduced expectations of future sales, operating margins, and cash flows. We did no t record goodwill impairment charges during 2019 or 2017. Other Intangible Assets October 31, 2019 October 31, 2018 (in millions) Gross Carrying Amount Accumulated Amortization Total Gross Carrying Amount Accumulated Amortization Total Customer contracts and relationships (1) $ 595.9 $ (298.9 ) $ 297.0 $ 595.7 $ (243.6 ) $ 352.2 Trademarks and trade names 9.8 (9.8 ) 0.1 9.8 (6.4 ) 3.4 Contract rights and other 0.5 (0.4 ) 0.1 0.5 (0.4 ) 0.1 Total (2) $ 606.2 $ (309.0 ) $ 297.2 $ 606.0 $ (250.4 ) $ 355.7 (1) Reflects a net impairment charge of $6.2 million recorded in 2018, consisting of a $10.5 million reduction in the gross carrying amount of the underlying customer relationships less $4.3 million of accumulated amortization. (2) These intangible assets are being amortized over the expected period of benefit, with a weighted average life of approximately 12 years. Estimated Annual Amortization Expense For Each of the Next Five Years (in millions) 2020 2021 2022 2023 2024 Estimated amortization expense (1) $ 49.4 $ 43.8 $ 38.2 $ 33.6 $ 29.1 (1) These amounts could vary as acquisitions of additional intangible assets occur in the future. During 2018, we recorded an impairment charge of $6.2 million on customer relationships in the same reporting unit within the Technical Solutions segment due to the same factors discussed above. We did no t record impairment charges on other intangible assets during 2019 or 2017. The estimates of future cash flows used in determining the fair value of goodwill and other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5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Insurance Reserve Adjustments Actuarial Reviews and Updates Performed During 2019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and third quarters of 2019, we performed comprehensive actuarial reviews of the majority of our casualty insurance programs, which evaluated all changes made to claims reserves and claims payment activity for the periods of May 1, 2018 through October 31, 2018 and November 1, 2018 through April 30, 2019, respectively (the “ Actuarial Reviews ”). The Actuarial Reviews were comprehensive in nature and were based on loss development patterns, trend assumptions, and underlying expected loss costs during the periods analyzed. During the second and fourth quarters of 2019, we performed interim actuarial updates of the majority of our casualty insurance programs that considered changes in claims development and claims payment activity for the respective periods analyzed (the “Interim Updates”). These Interim Updates were abbreviated in nature based on actual versus expected development during the periods analyzed and relied on the key assumptions in the Actuarial Reviews (most notably loss development patterns, trend assumptions, and underlying expected loss costs). Based on the results of the Actuarial Reviews and Interim Updates, we decreased our total reserves for known claims as well as our estimate of the loss amounts associated with IBNR Claims for prior periods by $3.4 million during 2019. In 2018, we increased our total reserves related to prior year claims by $10.2 million . Insurance Related Balances and Activity (in millions) October 31, 2019 October 31, 2018 Insurance claim reserves, excluding medical and dental $ 507.8 $ 501.4 Medical and dental claim reserves 7.2 8.9 Insurance recoverables 64.5 73.7 At October 31, 2019 and 2018 , insurance recoverables are included in both “Other current assets” and “Other noncurrent assets” on the accompanying consolidated balance sheets. Casualty Program Insurance Reserves Rollforward Years Ended October 31, (in millions) 2019 2018 2017 Net balance at beginning of year $ 427.7 $ 412.5 $ 348.2 Change in case reserves plus IBNR Claims — current year 137.9 131.4 112.2 Change in case reserves plus IBNR Claims — prior years (3.4 ) 10.2 23.1 Claims paid (119.1 ) (126.5 ) (105.2 ) GCA acquisition — 0.1 34.1 Net balance, October 31 (1) 443.3 427.7 412.5 Recoverables 64.5 73.7 73.1 Gross balance, October 31 $ 507.8 $ 501.4 $ 485.6 (1) Includes reserves related to discontinued operations of approximately $1 million for 2019 , $3 million for 2018 , and $10 million for 2017 . Instruments Used to Collateralize Our Insurance Obligations As of October 31, (in millions) 2019 2018 Standby letters of credit $ 141.0 $ 144.1 Surety bonds 90.8 89.2 Restricted insurance deposits 0.8 0.6 Total $ 232.6 $ 233.9</t>
  </si>
  <si>
    <t>Credit Facility</t>
  </si>
  <si>
    <t>Debt Disclosure [Abstract]</t>
  </si>
  <si>
    <t>CREDIT FACILITY On September 1, 2017, we refinanced and replaced our then-existing $800.0 million credit facility with a new senior, secured five-year syndicated credit facility (the “ Credit Facility ”), consisting of a $900.0 million revolving line of credit and an $800.0 million amortizing term loan, scheduled to mature on September 1, 2022. In accordance with the terms of the Credit Facility, the line of credit was reduced to $800.0 million on September 1, 2018.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Borrowings under the Credit Facility bear interest at a rate equal to 1-month LIBOR plus a spread that is based upon our leverage ratio. The spread ranges from 1.00% to 2.25% for Eurocurrency loans and 0.00% to 1.25% for base rate loans. At October 31, 2019 , the weighted average interest rate on our outstanding borrowings was 4.05% . We also pay a commitment fee, based on our leverage ratio, ranging from 0.200% to 0.350% on the average daily unused portion of the line of credit that is paid quarterly in arrears. For purposes of this calculation, irrevocable standby letters of credit, which are issued primarily in conjunction with our insurance programs, and cash borrowings are included as outstanding under the line of credit. The Credit Facility , as amended, contains certain covenants, including a current maximum leverage ratio of 4.00 to 1.0 that steps down by 25 basis points annually each July to 3.50 to 1.0 by July 2021 and a minimum fixed charge coverage ratio of 1.50 to 1.0 , as well as other financial and non-financial covenants. In the event of a material acquisition, as defined in the Credit Facility , we may elect to increase the leverage ratio to 3.75 to 1.0 for a total of four fiscal quarters, provided the leverage ratio had already been reduced to 3.50 to 1.0. Our borrowing capacity is subject to, and limited by, compliance with the covenants described above. At October 31, 2019 , we were in compliance with these covenants. The Credit Facility also includes customary events of default, including failure to pay principal, interest, or fees when due, failure to comply with covenants, the occurrence of certain material judgments, or a change in control of the Company. If certain events of default occur, including certain cross-defaults, insolvency, change in control, or violation of specific covenants, the lenders can terminate or suspend our access to the Credit Facility , declare all amounts outstanding (including all accrued interest and unpaid fees) to be immediately due and payable, and require that we cash collateralize the outstanding standby letters of credit. Total deferred financing costs related to the Credit Facility were $18.7 million , consisting of $13.4 million related to the term loan and $5.2 million related to the line of credit, which are being amortized to interest expense over the term of the Credit Facility . Credit Facility Information (in millions) October 31, 2019 October 31, 2018 Current portion of long-term debt Gross term loan $ 60.0 $ 40.0 Unamortized deferred financing costs (2.8 ) (3.0 ) Current portion of term loan $ 57.2 $ 37.0 Long-term debt Gross term loan $ 680.0 $ 740.0 Unamortized deferred financing costs (4.1 ) (6.9 ) Total noncurrent portion of term loan 675.9 733.1 Line of credit (1)(2) 68.4 169.0 Long-term debt $ 744.2 $ 902.0 (1) Standby letters of credit amounted to $149.8 million at October 31, 2019 . (2) At October 31, 2019 , we had borrowing capacity of $574.2 million ; however, covenant restrictions limited our borrowing capacity to $406.6 million . Term Loan Maturities During 2019, we made principal payments under the term loan of $40.0 million . As of October 31, 2019 , the following principal payments are required under the term loan. (in millions) 2020 2021 2022 Debt maturities $ 60.0 $ 120.0 $ 560.0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OCI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8 , “Fair Value of Financial Instruments,” regarding the valuation of our interest rate swaps. In April 2018, we elected to terminate our interest rate swaps then in effect and received cash proceeds of $25.9 million from the swap counterparties upon termination. We subsequently entered into new forward-starting interest rate swaps, as summarized below. Notional Amount Fixed Interest Rate Effective Date Maturity Date $ 90.0 million 2.83% November 1, 2018 April 30, 2021 $ 90.0 million 2.84% November 1, 2018 October 31, 2021 $ 130.0 million 2.86% November 1, 2018 April 30, 2022 $ 130.0 million 2.84% November 1, 2018 September 1, 2022 At October 31, 2019 and 2018 , amounts recorded in AOCI for interest rate swaps were $2.2 million , net of taxes of $1.2 million , and $17.8 million , net of taxes of $7.1 million , respectively. These amounts included the gain associated with the interest rate swaps we terminated in 2018, which is being amortized to interest expense as interest payments are made over the term of our Credit Facility. During 2019 , we amortized $4.1 million , net of taxes of $1.5 million , of that gain and we amortized $1.8 million , net of taxes of $0.7 million , during 2018 . At October 31, 2019 , the total amount expected to be reclassified from AOCI to earnings during the next twelve months was $0.2 million , net of taxes of $0.2 million .</t>
  </si>
  <si>
    <t>Employee Benefit Plans</t>
  </si>
  <si>
    <t>Retirement Benefits [Abstract]</t>
  </si>
  <si>
    <t>EMPLOYEE BENEFIT PLANS Defined Benefit Plans We provide benefits to certain employees under various defined benefit and postretirement benefit plans (collectively, the “Plans”). The Plans were previously amended to preclude new participants. All but one of the Plans are unfunded. Information for the Plans As of October 31, (in millions) 2019 2018 Net obligations $ 8.4 $ 7.4 Projected benefit obligations 16.1 15.0 Fair value of assets 7.8 7.6 At October 31, 2019 , assets of the Plans were invested 49% in equities, 49% in fixed income, and 2% in cash. The expected return on assets was $0.4 million during each of 2019 , 2018 , and 2017 . The aggregate net periodic benefit cost for all Plans was $0.6 million for 2019 and $0.2 million during each of 2018 and 2017 . Future benefit payments in the aggregate are expected to be $14.2 million . Deferred Compensation Plans We maintain deferred compensation plans that permit eligible employees and directors to defer a portion of their compensation. At October 31, 2019 and 2018 , the total liability of all deferred compensation was $13.2 million and $13.9 million ,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19 and 2018 , the fair value of these assets was $2.5 million and $2.7 million , respectively, and these amounts are included in “Other noncurrent assets” on the accompanying consolidated balance sheets. Aggregate expense recognized under these deferred compensation plans was $0.3 million for 2019 and $0.4 million for each of 2018 and 2017 . Defined Contribution Plans We sponsor four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19 , 2018 , and 2017 , we made matching contributions required by the plans of $24.3 million , $21.6 million , and $13.7 million , respectively. Multiemployer Pension and Postretirement Plans We participate in various multiemployer pension plans under union and industry-wide agreements that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a withdrawal from a multiemployer pension plan, we could incur material liabilities under applicable law. Key Information for Individually Significant Multiemployer Defined Benefit Pension Plans (1) ($ in millions) Pension Protection Act Zone Status (3) FIP/RP Status (4) Contributions by ABM Surcharge Imposed (5) Expiration Dates of Collective Bargaining Agreements Pension Fund EIN/PN (2) 2019 2018 Pending/ 2019 2018 2017 Building Service 32BJ Pension Fund 13-1879376 / Red Red Implemented $ 19.3 $ 19.9 $ 20.1 No 12/31/2019 Central Pension Fund of the IUOE &amp; Participating Employers 36-6052390 / Green Green N/A* 11.7 11.0 10.7 N/A* 4/30/2020 – S.E.I.U. National Industry Pension Fund 52-6148540 / Red Red Implemented 10.6 8.7 7.2 Yes 4/30/2020 – SEIU Local 1 &amp; Participating Employers Pension Trust 36-6486542 / Green Green N/A* 5.1 5.8 6.0 N/A* 4/4/2021 IUOE Stationary Engineers Local 39 Pension Plan 94-6118939 / Green Green N/A* 4.6 5.2 4.8 N/A* 11/30/2020 – Local 68 Engineers Union Pension Plan 51-0176618 / Yellow Red Implemented 3.2 3.0 2.8 No 4/30/2020 – Western Conference of Teamsters Pension Plan 91-6145047 / Green Green N/A* 3.1 3.1 3.5 N/A* 5/31/2020 – All Other Plans: 9.0 8.5 8.0 Total Contributions $ 66.6 $ 65.3 $ 63.1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19 included an amount as imposed by a plan in the red zone in addition to the contribution rate specified in the applicable collective bargaining agreement. Multiemployer Pension Plans for which ABM is a Significant Contributor Pension Fund Contributions to the plan exceeded more than 5% of total contributions per most currently available Forms 5500 Arizona Sheet Metal Pension Trust Fund* 6/30/2018, 6/30/2016 Building Service 32BJ Pension Fund 6/30/2018, 6/30/2017, and 6/30/2016 Building Service Pension Plan* 4/30/2018, 4/30/2017, and 4/30/2016 Contract Cleaners Service Employees’ Pension Plan* 12/31/2018, 12/31/2017, and 12/31/2016 Firemen &amp; Oilers Pension Plan of SEIU Local 1* 7/31/2018 and 7/31/2017 SEIU Local 1 &amp; Participating Employers Pension Trust 9/30/2018, 9/30/2017, and 9/30/2016 Massachusetts Service Employees Pension Plan* 12/31/2018, 12/31/2017, and 12/31/2016 S.E.I.U. National Industry Pension Fund 12/31/2018, 12/31/2017, and 12/31/2016 Service Employees International Union Local 1 Cleveland Pension Plan* 12/31/2018, 12/31/2017, and 12/31/2016 Service Employees International Union Local 32BJ, District 36 Building Operators Pension Trust Fund* 12/31/2018, 12/31/2017, and 12/31/2016 Teamsters Local 617 Pension Fund* 2/28/2019, 2/28/2018, and 2/28/2017 Teamsters Local Union No. 727 Pension Plan* 2/28/2019, 2/28/2018, and 2/28/2017 * These plans are not separately listed in our multiemployer table as they represent an insignificant portion of our total multiemployer pension plan contributions. There have been no significant changes that affect the comparability of total contributions for any of the periods presented. Multiemployer Defined Contribution Plans In addition to contributions noted above, we also make contributions to multiemployer defined contribution plans. During 2019 , 2018 , and 2017 , our contributions to the defined contribution plans were $9.0 million , $10.6 million , and $5.4 million , respectively. Other Multiemployer Benefit Plans We also contribute to several multiemployer postretirement health and welfare plans based on obligations arising under collective bargaining agreements covering union-represented employees. These plans may provide medical, pharmacy, dental, vision, mental health, and other benefits to employees as determined by the trustees of each plan. The majority of our contributions benefit active employees and, as such, may not constitute contributions to a postretirement benefit plan. However, since we are unable to separate contribution amounts to postretirement benefit plans from contribution amounts paid to benefit active employees, we categorize all such amounts as contributions to postretirement benefit plans. During 2019 , 2018 , and 2017 , our contributions to such plans were $269.8 million , $263.4 million , and $247.9 million , respectively. There have been no significant changes that affect the comparability of total contributions for any of the periods presented.</t>
  </si>
  <si>
    <t>Commitments and Contingencies</t>
  </si>
  <si>
    <t>Commitments and Contingencies Disclosure [Abstract]</t>
  </si>
  <si>
    <t>COMMITMENTS AND CONTINGENCIES Lease and Other Similar Commitments Future Minimum Payments (in millions) Capital Operating and Other (1) Service Concession Arrangements October 31, 2020 $ 3.1 $ 42.8 $ 20.8 October 31, 2021 2.5 35.5 16.0 October 31, 2022 1.3 30.3 15.4 October 31, 2023 0.6 25.6 15.4 October 31, 2024 — 20.5 15.4 Thereafter — 51.8 21.9 Total $ 7.5 $ 206.5 $ 105.0 (1) Includes total estimated sublease rental income of $15.8 million . Rental and Other Expense Years Ended October 31, (in millions) 2019 2018 2017 Minimum rental and other $ 101.6 $ 133.3 $ 121.5 Contingent rental and other 9.9 26.8 34.3 Total (1) $ 111.6 $ 160.1 $ 155.8 (1) 2018 and 2017 include $47.8 million and $48.0 million , respectively, related to service concession arrangements. In 2019, following the adoption of Topic 853, rent expense related to service concession arrangements is now recorded as a reduction of revenues. Letters of Credit and Surety Bonds We use letters of credit and surety bonds to secure certain commitments related to insurance programs and for other purposes. As of October 31, 2019 , these letters of credit and surety bonds totaled $149.8 million and $596.8 million , respectively. Guarantees In some instances, we offer clients guaranteed energy savings under certain energy savings contracts. At October 31, 2019 and 2018 , total guarantees were $174.8 million and $171.7 million , respectively, and these guarantees extend through 2038 for both periods.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24 . Annual revenues relating to the underlying contracts are approximately $41 million . Should the joint venture be unable to perform under these contracts, the joint venture partners would be jointly and severally liable for any losses incurred by the client due to the failure to perform.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Although we attempt to place limits on such indemnification arrangements related to the size of the contract, the maximum obligation may not be explicitly stated and, as a result, we are unable to determine the maximum potential amount of future payments we could be required to make under these arrangements. Our certificate of incorporation and bylaws may require us to indemnify our directors and officers for certain liabilities that were incurred as a result of their status or service to ABM as a director or officer. The amount of these obligations cannot be reasonably estimated. Unclaimed Property Audits We routinely remit escheat payments to states in compliance with applicable escheat laws, and we are subject to unclaimed property audits by states in the ordinary course of business. The property subject to review in the audit process may include unclaimed wages, vendor payments, or customer refunds. State escheat laws generally require entities to report and remit abandoned or unclaimed property to the state, and failure to do so can result in assessments that could include interest and penalties in addition to the payment of the escheat liability.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October 31, 2019 , the total amount accrued for all probable litigation losses where a reasonable estimate of the loss could be made was $6.5 million .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6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On September 20, 2018, the trial court entered an order defining four certified subclasses of janitors who were employed by the legacy ABM janitorial companies in California at any time between April 7, 2002 and April 30, 2013, on claims based on alleged previous automatic deduction practices for meal breaks, unpaid meal premiums, unpaid split shift premiums, and unreimbursed business expenses, such as mileage reimbursement for use of personal vehicles to travel between worksites. On February 1, 2019, the trial court held that the discovery related to PAGA claims allegedly arising after April 30, 2013 would be stayed until after the class and PAGA claims accruing prior to April 30, 2013 had been tried. The parties engaged in mediation in July 2019, which did not result in settlement of the case. On October 17, 2019, the plaintiffs filed a motion asking the trial court to certify additional classes based on an alleged failure to maintain time records, an alleged failure to provide accurate wage statements, and an alleged practice of combining meal and rest breaks. Our response to this motion was filed on November 4, 2019, and the trial court heard the matter on December 10, 2019. This matter is currently set for trial on May 26, 2020. Prior to trial, we will have the opportunity to move for summary judgment, seek decertification of the classes, or engage in further mediation, if we deem such actions appropriate. We expect to engage in one or more such activities in upcoming quarters. Castro and Marmolejo v. ABM Industries, Inc., et al., filed on October 24, 2014, pending in the United States District Court for the Northern District of California (the “Castro case”) On October 24, 2014, Plaintiff Marley Castro filed a class action lawsuit alleging that ABM did not reimburse janitorial employees in California for using their personal cell phones for work-related purposes, in violation of California Labor Code section 2802. On January 23, 2015, Plaintiff Lucia Marmolejo was added to the case as a named plaintiff. On October 27, 2017, plaintiffs moved for class certification seeking to represent a class of all employees who were, are, or will be employed by ABM in the State of California with the Employee Master Job Description Code “Cleaner” (hereafter referred to as “Cleaner Employees”) beginning from October 24, 2010. ABM filed its opposition to class certification on November 27, 2017. On January 26, 2018, the district court granted plaintiffs’ motion for class certification. The court rejected plaintiffs’ proposed class, instead certifying three classes that the court formulated on its own: (1) all employees who were, are, or will be employed by ABM in the State of California as Cleaner Employees who used a personal cell phone to punch in and out of the EPAY system and who (a) worked at an ABM facility that did not provide a biometric clock and (b) were not offered an ABM-provided cell phone during the period beginning on January 1, 2012, through the date of notice to the Class Members that a class has been certified in this action; (2) all employees who were, are, or will be employed by ABM in the State of California as Cleaner Employees who used a personal cell phone to report unusual or suspicious circumstances to supervisors and were not offered (a) an ABM-provided cell phone or (b) a two-way radio during the period beginning four years prior to the filing of the original complaint, October 24, 2014, through the date of notice to the Class Members that a class has been certified in this action; and (3) all employees who were, are, or will be employed by ABM in the State of California as Cleaner Employees who used a personal cell phone to respond to communications from supervisors and were not offered (a) an ABM-provided cell phone or (b) a two-way radio during the period beginning four years prior to the filing of the original complaint, October 24, 2014, through the date of notice to the Class Members that a class has been certified in this action. On February 9, 2018, ABM filed a petition for permission to appeal the district court’s order granting class certification with the United States Court of Appeals for the Ninth Circuit, which was denied on April 30, 2018. On March 20, 2018, ABM moved to compel arbitration of the claims of certain class members pursuant to the terms of three collective bargaining agreements. In response to that motion, on May 14, 2018, the district court modified the class definition to exclude all claims arising after the operative date(s) of the applicable collective bargaining agreements (which is June 1, 2016 for one agreement and May 1, 2016 for the other two agreements). However, the district court denied the motion to compel arbitration as to claims that arose prior to the operative date(s) of the applicable collective bargaining agreements. ABM appealed to the Ninth Circuit the district court’s order denying the motion to compel arbitration with respect to the periods preceding the operative dates of the collective bargaining agreements. After a court-ordered mediation held on October 15, 2018, the parties agreed to a class action settlement of $5.4 million , subject to court approval. The plaintiffs’ motion for preliminary approval of the settlement was filed on January 4, 2019, and the court held a hearing on the motion on February 12, 2019. On February 14, 2019, the court granted preliminary approval of the settlement. The court granted final approval of the settlement on September 3, 2019, and the settlement was funded on September 23, 2019. In connection with the settlement, we modified our existing written policies for California to expressly confirm that ABM service workers are not required to use personal cell phones for work purposes and began centralizing the process and implementing technology for such employees to request reimbursement for personal cell phone use due to work. Because the settlement was finally approved, on October 31, 2019, ABM dismissed its Ninth Circuit appeal regarding the district court’s order denying the motion to compel arbitration.</t>
  </si>
  <si>
    <t>Preferred and Common Stock</t>
  </si>
  <si>
    <t>Stockholders' Equity Note [Abstract]</t>
  </si>
  <si>
    <t>PREFERRED AND COMMON STOCK Preferred Stock We are authorized to issue 500,000 shares of preferred stock. None of these preferred shares are issued. Common Stock On September 2, 2015, our Board of Directors authorized a program to repurchase up to $200.0 million of our common stock (the “2015 Share Repurchase Program”). At October 31, 2019 , authorization fo r $134.1 million of repurchases remained under our 2015 Share Repurchase Program. Effective December 18, 2019, our Board of Directors replaced the 2015 Share Repurchase Program with a new share repurchase program under which we may repurchase up to $150.0 million of our common stock. These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share availability, and other factors at our discretion. Repurchased shares are retired and returned to an authorized but unissued status. The repurchase program may be suspended or discontinued at any time without prior notice. Repurchase Activity There were no share repurchases during 2019 or 2018. During 2017, we repurchased 0.2 million shares at an average price paid per share of $40.07 for total cash paid of $7.9 million .</t>
  </si>
  <si>
    <t>Share-Based Compensation Plans</t>
  </si>
  <si>
    <t>Share-based Payment Arrangement [Abstract]</t>
  </si>
  <si>
    <t>SHARE-BASED COMPENSATION PLANS We use various share-based compensation plans to provide incentives for our key employees and directors. Currently, these incentives primarily consist of RSUs, performance shares, and stock options. On May 2, 2006, our stockholders approved the 2006 Equity Incentive Plan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As amended, there are 13,475,265 total shares of common stock authorized for issuance under the 2006 Equity Plan, and at October 31, 2019 , there were 2,793,556 shares of common stock available for grant for future equity-based compensation awards. In addition, there are certain plans under which we can no longer issue awards, although awards outstanding under these plans may still vest and be exercised. We also maintain an employee stock purchase plan, which our stockholders approved on March 9, 2004 (the “2004 Employee Stock Purchase Plan”). As amended, there are 4,000,000 total shares of common stock authorized for issuance under the 2004 Employee Stock Purchase Plan. Effective May 1, 2006, the 2004 Employee Stock Purchas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19 , there were 705,213 remaining unissued shares under the 2004 Employee Stock Purchase Plan. Compensation Expense by Type of Award and Related Income Tax Benefit Years Ended October 31, (in millions) 2019 2018 2017 RSUs $ 9.5 $ 9.3 $ 7.2 Performance shares 8.0 7.7 6.1 Share-based compensation expense before income taxes 17.5 17.0 13.3 Income tax benefit (4.9 ) (5.1 ) (5.4 ) Share-based compensation expense, net of taxes $ 12.5 $ 11.8 $ 7.9 RSUs and Dividend Equivalent Rights We award RSUs to eligible employees and our directors (each, a “Grantee”) that entitle the Grantee to receive shares of our common stock as the units vest. RSUs granted to eligible employees generally vest with respect to 50% of the underlying award on the second and fourth anniversary of the award. RSUs granted to directors vest over three years . In general, the receipt of RSUs is subject to the Grantee’s continuing employment or service as a director. RSUs are credited with dividend equivalent rights that are converted to RSUs at the fair market value of our common stock on the dates the dividend payments are made and are subject to the same terms and conditions as the underlying award. RSU Activity Number of Shares (in millions) Weighted-Average Grant Date Fair Value per Share Outstanding at October 31, 2018 0.8 $ 36.61 Granted 0.3 34.48 Vested (including 0.1 shares withheld for income taxes) (0.3 ) 33.69 Forfeited (0.1 ) 36.27 Outstanding at October 31, 2019 0.7 $ 36.92 At October 31, 2019 , total unrecognized compensation cost, net of estimated forfeitures, related to RSUs was $16.0 million , which is expected to be recognized ratably over a weighted-average vesting period of 2.4 years . In 2019 , 2018 , and 2017 , the weighted-average grant date fair value per share of awards granted was $34.48 , $37.98 , and $41.79 , respectively. In 2019 , 2018 , and 2017 , the total grant date fair value of RSUs vested and converted to shares of ABM common stock was $10.7 million , $7.4 million , and $9.4 million ,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The number of TSR awards and TSR-modified awards that will vest over the respective three-year performance period is based on our total shareholder return relative to the S&amp;P 600 Small Cap Index for awards that were granted in 2016, 2017, or 2018, and is based on the S&amp;P 1500 Commercial Services &amp; Supplies Index for awards that were granted in 2019. Vesting of 0% to 150% of the awards originally granted may occur depending on the respective performance metrics under both award types. Performance Share Activity Number of Shares (in millions) Weighted-Average Grant Date Fair Value per Share Outstanding at October 31, 2018 0.8 $ 35.96 Granted 0.4 35.44 Vested (including 0.1 shares withheld for income taxes) (0.2 ) 27.58 Performance adjustments (0.1 ) 39.69 Forfeited (0.1 ) 37.38 Outstanding at October 31, 2019 0.8 $ 38.06 At October 31, 2019 , total unrecognized compensation cost related to performance share awards was $14.2 million , which is expected to be recognized ratably over a weighted-average vesting period of 1.8 years . Except for TSR performance shares, these costs are based on estimated achievement of performance targets and estimated costs are periodically reevaluated. For our TSR performance shares, these costs are based on the fair value of awards at the grant date and are recognized on a straight-line basis over the service period of three years . In 2019 , 2018 , and 2017 , the weighted-average grant date fair value per share of awards granted was $35.44 , $38.53 , and $39.21 , respectively. In 2019 , 2018 , and 2017 , the total grant date fair value of performance shares vested and converted to shares of ABM common stock was $6.8 million , $7.3 million , and $7.0 million , respectively. In 2019 , 2018 , and 2017 , we used the Monte Carlo simulation valuation technique to estimate the fair value of TSR performance share grants, which used the assumptions in the table below. Monte Carlo Assumptions 2019 2018 2017 Expected life (1) 2.81 years 2.81 years 2.14 years Expected stock price volatility (2) 27.7 % 21.6 % 21.4 % Risk-free interest rate (3) 2.5 % 2.0 % 1.3 % Stock price (4) $ 34.92 $ 39.02 $ 40.21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 Stock Options Typically, stock options vest and become exercisable at a rate of 25% per year beginning one year after the date of grant. However, terms of stock options can vary, and certain stock options granted on January 10, 2011 vested on the fifth anniversary of the award. We have not granted stock options since 2013. All option grants provide for an option exercise price equal to the closing market value of the common stock on the date of grant. Options typically expire 7 years after the date of grant. Stock Option Activity Number of Shares (in millions) Weighted-Average Exercise Price per Share Weighted-Average Remaining Contractual Term (in years) (1) Aggregate Intrinsic Value (in millions) (2) Outstanding at October 31, 2018 0.2 $ 16.09 Forfeited or expired — 15.94 Exercised (0.1 ) 18.03 Outstanding at October 31, 2019 0.1 $ 14.82 0.9 $ 2.2 Exercisable at October 31, 2019 — $ 18.85 0.9 $ 0.5 (1) Excludes contractual terms associated with plans prior to the 2006 Equity Plan due to the uncertainty of expiration. (2) Amount by which the current market price of our common stock on October 31, 2019 exceeds the exercise price. At October 31, 2019 , we had no unrecognized compensation cost related to stock option grants. For 2019 , 2018 , and 2017 , the total intrinsic value of stock options exercised was $1.4 million , $0.6 million , and $2.6 million , respectively. In 2019 and 2018 no stock options vested. In 2017 , the total grant date fair value of stock options vested was $0.2 million . Employee Stock Purchase Plan Years Ended October 31, (in millions, except per share amounts) 2019 2018 2017 Weighted-average fair value of granted purchase rights per share $ 1.77 $ 1.70 $ 2.11 Common stock issued 0.1 0.1 0.1 Fair value of common stock issued per share $ 33.60 $ 32.34 $ 40.07 Aggregate purchases $ 4.1 $ 4.7 $ 4.7</t>
  </si>
  <si>
    <t>Income Taxes</t>
  </si>
  <si>
    <t>Income Tax Disclosure [Abstract]</t>
  </si>
  <si>
    <t>INCOME TAXES Geographic Sources of Income from Continuing Operations Before Income Taxes Years Ended October 31, (in millions) 2019 2018 2017 United States $ 137.1 $ 94.8 $ 76.1 Foreign 23.1 (7.1 ) 10.8 Income from continuing operations before income taxes $ 160.2 $ 87.7 $ 86.9 Components of Income Tax (Provision) Benefit Years Ended October 31, (in millions) 2019 2018 2017 Current: Federal $ (6.4 ) $ (4.3 ) $ (5.9 ) State (10.7 ) (7.3 ) (6.0 ) Foreign (5.9 ) (3.9 ) (3.0 ) Deferred: Federal (8.5 ) 21.8 5.0 State (1.6 ) 0.2 0.3 Foreign 0.4 1.7 0.8 Income tax (provision) benefit $ (32.7 ) $ 8.2 $ (8.8 ) Reconciliation of the U.S. Statutory Tax Rate to Annual Effective Tax Rate Years Ended October 31, 2019 2018 2017 U.S. statutory rate 21.0 % 23.3 % 35.0 % State and local income taxes, net of federal tax benefit 5.9 6.9 5.5 Federal and state tax credits (3.9 ) (7.8 ) (7.5 ) Impact of foreign operations (1.0 ) 1.3 (2.7 ) Changes in uncertain tax positions (0.8 ) (6.7 ) (19.7 ) Incremental tax benefit from share-based compensation awards (0.7 ) (3.9 ) (4.2 ) Tax credits for energy efficient government buildings — (3.2 ) (2.2 ) Impact from goodwill impairment — 4.4 — Transition tax on foreign earnings (1.1 ) 5.1 — Remeasurement of U.S. deferred taxes (0.3 ) (31.5 ) — Nondeductible expenses 2.1 2.4 5.7 Other, net (0.8 ) 0.3 0.1 Effective tax rate 20.4 % (9.4 )% 10.1 % On December 22, 2017, the Tax Act was enacted into law. Among other provisions, it reduced the federal corporate income tax rate from 35% to 21% and required companies to pay a one-time transition tax on the deemed repatriation of indefinitely reinvested earnings of international subsidiaries. Our U.S. statutory federal tax rate for fiscal 2019 and future years was reduced to 21% from our blended rate of 23.3% in fiscal 2018. Other provisions under the Tax Act became effective for us in fiscal 2019, including limitations on deductibility of interest and executive compensation, as well as a new minimum tax on Global Intangible Low-Taxed Income (“GILTI”), which we have elected to account for as a period cost. During 2018, we finalized our analysis of the transitional impacts of the Tax Act. As a result, we recorded a one-time tax benefit of $29.6 million from the remeasurement of certain deferred tax assets and liabilities based on the new tax rates at which they are expected to reverse in the future. In addition, we recorded an expense of $4.5 million for the one-time transition tax on the deemed repatriation of indefinitely reinvested earnings of our international subsidiaries. Upon finalizing our tax filings, the impact of the transition tax was ultimately an expense of $2.7 million , which resulted in a benefit of $1.8 million that was recorded in the fourth quarter of 2019. We plan to reinvest our foreign earnings to fund future non-U.S. growth and expansion, and we do not anticipate remitting such earnings to the United States. While U.S. federal tax expense has been recognized as a result of the Tax Act, no deferred tax liabilities with respect to federal and state income taxes or foreign withholding taxes have been recognized. During 2019 and 2018 , we had effective tax rates of 20.4% and (9.4)% , respectively, resulting in a provision for tax of $32.7 million and a benefit from tax of $8.2 million , respectively. Our effective tax rate for 2019 was impacted by the following discrete items: a $1.8 million benefit from the transition tax (including foreign tax credits); a $1.7 million benefit from state true-ups; a $1.6 million benefit from federal true-ups; a $1.3 million provision related to the Work Opportunity Tax Credit (“WOTC”); a $1.3 million benefit from expiring statutes of limitations; a $1.1 million benefit from the vesting of share-based compensation awards; and a $0.9 million benefit from research and development credits. Our effective tax rate for 2018 was impacted by the following discrete items: a $23.2 million benefit related to the Tax Act enactment; a $5.8 million benefit from expiring statutes of limitations; a $3.4 million benefit from the vesting of share-based compensation awards; a $2.8 million benefit for energy efficient government buildings; and a $1.0 million provision for certain tax credits, including WOTC. Components of Deferred Tax Assets and Liabilities As of October 31, (in millions) 2019 2018 Deferred tax assets attributable to: Self-insurance claims (net of recoverables) $ 83.6 $ 83.5 Deferred and other compensation 25.6 22.7 Accounts receivable allowances 5.6 6.5 Settlement liabilities 3.1 3.3 Other accruals 1.8 (0.3 ) Other comprehensive income 0.5 (5.7 ) State taxes 0.4 0.5 State net operating loss carryforwards 11.2 15.9 Federal net operating loss carryforwards — 5.4 Tax credits 6.3 21.7 Unrecognized tax benefits 3.0 2.4 Other — 1.7 Gross deferred tax assets 141.2 157.6 Valuation allowance (8.4 ) (12.0 ) Total deferred tax assets 132.8 145.7 Deferred tax liabilities attributable to: Property, plant and equipment (4.8 ) (4.2 ) Goodwill and other acquired intangibles (170.6 ) (179.2 ) Other (5.2 ) — Total deferred tax liabilities (180.6 ) (183.4 ) Net deferred tax liabilities $ (47.7 ) $ (37.8 ) Net Operating Loss Carryforwards and Credits State net operating loss carryforwards totaling $144.8 million at October 31, 2019 are being carried forward in several state jurisdictions where we are permitted to use net operating losses from prior periods to reduce future taxable income. These losses will expire between 2020 and 2039. Federal net operating loss carryforwards were fully utilized during 2019 . Federal and state tax credit carryforwards totaling $7.6 million are available to reduce future cash taxes and will expire between 2022 and 2039. The valuation allowance represents the amount of tax benefits related to state net operating loss carryforwards that are not likely to be realized. We believe the remaining deferred tax assets are more likely than not to be realizable based on estimates of future taxable income. Changes to the Valuation Allowance Years Ended October 31, (in millions) 2019 2018 2017 Valuation allowance at beginning of year $ 12.0 $ 7.7 $ 5.4 GCA acquisition — 2.4 4.1 Other, net (3.6 ) 1.8 (1.8 ) Valuation allowance at end of year $ 8.4 $ 12.0 $ 7.7 Unrecognized Tax Benefits At October 31, 2019 , 2018 , and 2017 , there were $35.3 million , $35.8 million , and $50.5 million , respectively, of unrecognized tax benefits that if recognized in the future would impact our effective tax rate. We estimate that a decrease in unrecognized tax benefits of up to approximately $4.7 million is reasonably possible over the next twelve months due to lapses of applicable statutes of limitations. At October 31, 2019 and 2018 , accrued interest and penalties were $1.2 million and $1.0 million , respectively. For interest and penalties, we recognized an expense of $0.2 million in 2019 and benefits of $1.0 million and $0.5 million in 2018 and 2017 , respectively. Reconciliation of Total Unrecognized Tax Benefits Years Ended October 31, (in millions) 2019 2018 2017 Balance at beginning of year $ 35.8 $ 53.4 $ 57.2 Additions for tax positions related to the current year — 0.2 — Additions for tax positions related to prior years 3.6 — 16.4 Reductions for tax positions related to prior years — (9.0 ) (0.1 ) Reductions for lapse of statute of limitations (3.9 ) (8.7 ) (19.7 ) Settlements (0.3 ) (0.1 ) (0.3 ) Balance at end of year $ 35.3 $ 35.8 $ 53.4 Jurisdictions We conduct business in all 50 states, significantly in California, Texas, and New York, as well as in various foreign jurisdictions. Our most significant income tax jurisdiction is the United States. Due to expired statutes and closed audits, our federal income tax returns for years prior to fiscal 2016 are no longer subject to examination by the U.S. Internal Revenue Service. Generally, for the majority of state and foreign jurisdictions where we do business, periods prior to fiscal 2015 are no longer subject to examination. We are currently being examined by the IRS and state tax authorities of California, Illinois, Massachusetts, and Wisconsin.</t>
  </si>
  <si>
    <t>Segment and Geographic Information</t>
  </si>
  <si>
    <t>Segment Reporting [Abstract]</t>
  </si>
  <si>
    <t>SEGMENT AND GEOGRAPHIC INFORMATION Segment Information Our current reportable segments consist of B&amp;I, Aviation, T&amp;M, Education, and Technical Solutions, as further described below. Refer to Note 2 , “Basis of Presentation and Significant Accounting Policies,” for information related to the modification in our presentation of inter-segment revenues and the reorganization of our Healthcare business into our other industry groups, primarily B&amp;I, during 2019, as well as information related to our former Government Services business that we sold during 2017.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Aviation Aviation supports airlines and airports with services ranging from parking and janitorial to passenger assistance, catering logistics, air cabin maintenance, and transportation.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Technical Solutions Technical Solutions specializes in mechanical and electrical services. These services can also be leveraged for cross-selling across all of our industry groups, both domestically and internationally.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ctuarial adjustments to self-insurance reserves, and direct acquisition costs. Management does not review asset information by segment, therefore we do not present assets in this note. Financial Information by Reportable Segment Years Ended October 31, (in millions) 2019 2018 2017 Revenues Business &amp; Industry $ 3,251.4 $ 3,268.4 $ 2,939.4 Aviation 1,017.3 1,038.7 1,003.0 Technology &amp; Manufacturing 917.0 925.4 698.1 Education 847.4 856.7 368.8 Technical Solutions 593.2 500.1 473.4 Government Services — — 86.5 Elimination of inter-segment revenues (127.7 ) (147.1 ) (115.7 ) $ 6,498.6 $ 6,442.2 $ 5,453.6 Operating profit (loss) Business &amp; Industry $ 182.3 $ 157.9 $ 146.6 Aviation 21.1 23.2 23.0 Technology &amp; Manufacturing 72.5 67.4 48.6 Education 39.0 44.1 17.4 Technical Solutions 55.4 21.8 39.4 Government Services (0.1 ) (0.8 ) 21.8 Corporate (159.0 ) (168.8 ) (189.0 ) Adjustment for income from unconsolidated affiliates, included in Aviation and Government Services (3.0 ) (3.2 ) (4.1 ) Adjustment for tax deductions for energy efficient government buildings, included in Technical Solutions 0.1 (2.8 ) (1.9 ) 208.3 138.6 101.9 Income from unconsolidated affiliates 3.0 3.2 4.2 Interest expense (51.1 ) (54.1 ) (19.2 ) Income from continuing operations before income taxes $ 160.2 $ 87.7 $ 86.9 Depreciation and amortization (1) Business &amp; Industry $ 21.3 $ 23.6 $ 17.4 Aviation 11.9 13.1 13.4 Technology &amp; Manufacturing 14.3 15.6 6.4 Education 37.3 37.5 8.4 Technical Solutions 8.6 10.2 12.5 Corporate 13.9 12.4 11.8 $ 107.4 $ 112.5 $ 70.1 (1) Excludes amortization related to income from unconsolidated affiliates. Geographic Information Based on the Country in Which the Sale Originated (1) Years Ended October 31, (in millions) 2019 2018 2017 Revenues United States $ 6,025.2 $ 5,997.4 $ 5,126.8 All other countries 473.3 444.8 326.8 $ 6,498.6 $ 6,442.2 $ 5,453.6 (1) Substantially all of our long-lived assets are related to United States operations.</t>
  </si>
  <si>
    <t>Selected Quarterly Financial Data (Unaudited)</t>
  </si>
  <si>
    <t>Quarterly Financial Information Disclosure [Abstract]</t>
  </si>
  <si>
    <t>SELECTED QUARTERLY FINANCIAL DATA (UNAUDITED) Fiscal Quarter (in millions, except per share amounts) First Second Third Fourth Year ended October 31, 2019 Revenues $ 1,607.9 $ 1,594.7 $ 1,647.9 $ 1,648.0 Gross profit 162.0 180.5 193.9 194.7 Income from continuing operations 13.0 29.9 36.5 48.1 (Loss) income from discontinued operations, net of taxes (0.1 ) (0.2 ) 0.2 (0.1 ) Net income $ 13.0 $ 29.7 $ 36.8 $ 47.9 Net income per common share — Basic Income from continuing operations $ 0.20 $ 0.45 $ 0.55 $ 0.72 Income from discontinued operations — — — — Net income $ 0.20 $ 0.45 $ 0.55 $ 0.72 Net income per common share — Diluted Income from continuing operations $ 0.20 $ 0.45 $ 0.55 $ 0.71 Income from discontinued operations — — — — Net income $ 0.19 $ 0.45 $ 0.55 $ 0.71 Year ended October 31, 2018 Revenues $ 1,588.3 $ 1,580.8 $ 1,624.3 $ 1,648.8 Gross profit 159.0 175.0 177.6 183.1 Income from continuing operations 28.0 25.4 33.7 8.9 (Loss) income from discontinued operations, net of taxes (0.1 ) 1.2 (0.1 ) 0.8 Net income $ 27.8 (1) $ 26.6 $ 33.6 $ 9.7 (2) Net income per common share — Basic Income from continuing operations $ 0.42 $ 0.38 $ 0.51 $ 0.13 Income from discontinued operations — 0.02 — 0.01 Net income $ 0.42 $ 0.40 $ 0.51 $ 0.15 Net income per common share — Diluted Income from continuing operations $ 0.42 $ 0.38 $ 0.51 $ 0.13 Income from discontinued operations — 0.02 — 0.01 Net income $ 0.42 (1) $ 0.40 $ 0.51 $ 0.15 (2) (1) Includes a one-time net tax benefit of $22.6 million , or $0.34 per diluted share, related to the Tax Act. (2) Includes goodwill and asset impairment charges of $26.5 million , or $0.40 per diluted share.</t>
  </si>
  <si>
    <t>Schedule II-Valuation and Qualifying Accounts</t>
  </si>
  <si>
    <t>SEC Schedule, 12-09, Valuation and Qualifying Accounts [Abstract]</t>
  </si>
  <si>
    <t>SCHEDULE II—VALUATION AND QUALIFYING ACCOUNTS (in millions) Balance Charges to Write-offs (1) / Allowance Taken Balance Accounts receivable and sales allowances 2019 $ 19.2 87.7 (84.6 ) $ 22.4 2018 25.5 57.4 (63.6 ) 19.2 2017 18.1 (2) 47.4 (40.0 ) 25.5 (1) Write-offs are net of recoveries. (2) Includes amounts that were classified as held for sale.</t>
  </si>
  <si>
    <t>Basis of Presentation and Significant Accounting Policies (Policies)</t>
  </si>
  <si>
    <t>Basis of Presentation</t>
  </si>
  <si>
    <t>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 Unless otherwise indicated, all references to years are to our fiscal year, which ends on October 31 .</t>
  </si>
  <si>
    <t>Principles of Consolidation</t>
  </si>
  <si>
    <t>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t>
  </si>
  <si>
    <t>Use of Estimates</t>
  </si>
  <si>
    <t>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si>
  <si>
    <t>Prior Year Reclassifications</t>
  </si>
  <si>
    <t>Prior Year Reclassifications Effective November 1, 2018, we have modified the presentation of inter-segment revenues, which are recorded at cost with no associated intercompany profit or loss and are eliminated in consolidation. Additionally, during the third quarter of 2019, we made changes to our operating structure to better align the services and expertise of our Healthcare business with our other industry groups, allowing us to leverage our existing branch network to support the long-term growth of this business. As a result, our former Healthcare portfolio is now included primarily in our Business &amp; Industry segment. Our prior period segment data in Note 19 , “Segment and Geographic Information,” has been reclassified to conform with our current period presentation. These changes had no impact on our previously reported consolidated financial statements.</t>
  </si>
  <si>
    <t>Cash and Cash Equivalents</t>
  </si>
  <si>
    <t>Trade Accounts Receivable and Allowance for Doubtful Accounts</t>
  </si>
  <si>
    <t>Trade Accounts Receivable and Costs Incurred in Excess of Amounts Billed Trade accounts receivable arise from services provided to our clients and are usually due and payable on varying terms from receipt of the invoice to net ninety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illed or invoices to the client at any point during the contract. Allowance for Doubtful Accounts</t>
  </si>
  <si>
    <t>Sales Allowance</t>
  </si>
  <si>
    <t xml:space="preserve">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t>
  </si>
  <si>
    <t>Investments in Unconsolidated Affiliates</t>
  </si>
  <si>
    <t>Investments in Unconsolidated Affiliates We own non-controlling interests (generally 20% to 50%</t>
  </si>
  <si>
    <t>Investments in Auction Rate Securities</t>
  </si>
  <si>
    <t>Investments in Auction Rate Securities Our investments in auction rate securities are classified as available-for-sale. Accordingly, auction rate securities are presented at fair value with unrealized gains and losses recorded in accumulated other comprehensive income (loss), net of taxes (“AOCI”).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I.</t>
  </si>
  <si>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t>
  </si>
  <si>
    <t>Leases</t>
  </si>
  <si>
    <t>Leases We enter into various noncancelable lease agreements for premises and equipment used in the normal course of business. We evaluate the lease agreement at the inception of the lease to determine whether the lease is an operating lease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each capital lease as an asset and an obligation at an amount that is equal to the present value of the minimum lease payments over the lease term.</t>
  </si>
  <si>
    <t>Goodwill and Other Intangible Assets Goodwill represents the excess purchase price of acquired businesses over the fair value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perform a quantitative test instead, under which fair value is determined based on discounted cash flow analyses. The discounted estimates of future cash flows include significant management assumptions, such as revenue growth rates, operating margins, weighted average cost of capital, and future economic and market conditions. In 2017, we adopted Accounting Standards Update (“ASU”) 2017-04, Intangibles—Goodwill and Other (Topic 350): Simplifying the Test for Goodwill Impairment , which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t is limited to the carrying value of the reporting unit’s goodwill.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t>
  </si>
  <si>
    <t>Federal Energy Savings Performance Contract Receivables</t>
  </si>
  <si>
    <t>Federal Energy Savings Performance Contract Receivables Remaining Performance Obligations At October 31, 2019 , performance obligations that were unsatisfied or partially unsatisfied for which we expect to recognize revenue totaled $207.8 million . We expect to recognize revenue on approximately 79% of the remaining performance obligations over the next 12 months , with the remainder recognized thereafter.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t>
  </si>
  <si>
    <t>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si>
  <si>
    <t>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t>
  </si>
  <si>
    <t>Assets and liabilities held for sale</t>
  </si>
  <si>
    <t>Assets and Liabilities Held for Sale Upon a business being classified as held for sale, we cease all depreciation and amortization related to the assets of the business and record them at the lower of their carrying amount or fair value less estimated costs to sell. The assets and related liabilities of the business are separately presented on the consolidated balance sheets. We review all assets held for sale each reporting period to determine whether the existing carrying amounts are fully recoverable in comparison to estimated fair values.</t>
  </si>
  <si>
    <t>Insurance Reserves</t>
  </si>
  <si>
    <t>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ncurred but not reported claims (“IBNR Claims”). With the assistance of third-party actuaries, we periodically review our estimate of ultimate losses for IBNR Claims and adjust our required self-insurance reserves as appropriate.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t>
  </si>
  <si>
    <t>Other Accrued Liabilities</t>
  </si>
  <si>
    <t>Other Accrued Liabilities At October 31, 2019 and 2018 , other accrued liabilities primarily consisted of employee benefits, contract liabilities (which include deferred revenue and progress billings in excess of costs), legal fees and settlements, dividends payable, current capital leases, interest, insurance claims, severance, rent payable, and other accrued expenses.</t>
  </si>
  <si>
    <t>Other Noncurrent Liabilities At October 31, 2019 and 2018 , other noncurrent liabilities primarily consisted of ESPC liabilities, deferred rent, retirement plan liabilities, deferred compensation, and long-term capital leases. Other noncurrent liabilities at October 31, 2019 also includes our interest rate swaps.</t>
  </si>
  <si>
    <t>Revenue Recognition</t>
  </si>
  <si>
    <t>Revenue Recognition Beginning in fiscal 2019, we adopted ASU 2014-09, Revenue from Contracts with Customers (Topic 606) , and ASU 2017-10 , Service Concession Arrangements (Topic 853): Determining the Customer of the Operation Services . Prior period amounts have not been restated and continue to be reported in accordance with our historical accounting policies. Our revenue recognition policies under Topic 606 and Topic 853 are described in the following paragraphs and references to prior period policies are included below where they are substantially different. See Note 3 , “Revenues,” for further information on our revenues, including the impact of adopting Topic 606 and Topic 853 on our consolidated financial statements. 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Monthly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Tag Services Tag services (work orders) generally consist of supplemental services requested by clients outside of the standard service specification and include cleanup after tenant moves, construction cleanup, flood cleanup, and snow removal. Because the nature of these short-term contracts involves performing one-off type services,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In accordance with Topic 853, rental expense and certain other expenses under contracts that meet the definition of service concession arrangements are now recorded as a reduction of revenue. Prior to November 1, 2018, such amounts were recorded as operating expenses. Allowance Under allowance parking arrangements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contracts and fixed-price repair and refurbishment arrangements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itle is transferred to us, typically upon delivery to the work site. Revenue for uninstalled equipment is recognized at cost and the associated margin is deferred until installation is substantially complete. Prior to November 1, 2018, we recognized revenue and margin on uninstalled equipment consistent with other project costs under the percentage-of-completion method.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cumulative billings or cumulative billings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Prior to November 1, 2018, initial fees from sales of franchise licenses were recognized in the year of sale.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Costs to Obtain a Contract With a Customer We capitalize the incremental costs of obtaining a contract with a customer, primarily commissions, as contract assets and recognize the expense on a straight-line basis over a weighted average expected customer relationship period. Capitalized commissions are classified as current or noncurrent based on the timing of when we expect to recognize the expense. Prior to November 1, 2018, such incremental costs were expensed as incurred.</t>
  </si>
  <si>
    <t>Restructuring and Related Expenses, Severance, Noncancelable Leases and Contractual Obligations, Other</t>
  </si>
  <si>
    <t>Restructuring and Related Expenses Restructuring and related expenses include employee severance, external support fees, lease exit costs, and other costs. Our methodology to record these costs is described below. Severance As we do not have a past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a liability is recognized ratably over the future service period. For employees with employment agreements, we accrue for these severance liabilities when it is probable that the impacted employee will be entitled to the benefits and the amount can be reasonably estimated. Noncancelable Leases and Contractual Obligations We record liabilities when we terminate a contract in accordance with the contract terms or when we exit the leased space. The expense for noncancelable leases is determined based on the fair value of remaining lease payments reduced by the fair value of estimated sublease income that could reasonably be obtained for the property, estimated using a present value technique. Other For other costs associated with exit and disposal activities, we recognize an expense at fair value in the period in which the liability is incurred.</t>
  </si>
  <si>
    <t>Advertising</t>
  </si>
  <si>
    <t>Share-Based Compensation</t>
  </si>
  <si>
    <t>Taxes Collected from Clients and Remitted to Governmental Agencies</t>
  </si>
  <si>
    <t>Taxes Collected from Clients and Remitted to Governmental Agencies We record taxes on client transactions due to governmental agencies as receivables and liabilities on the consolidated balance sheets.</t>
  </si>
  <si>
    <t>Contingencies and Litigation</t>
  </si>
  <si>
    <t>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 of a deferred tax asset to its realizable value unless it is more likely than not that such asset will be realized. We recognize accrued interest and penalties related to unrecognized tax benefits in income tax expense in our consolidated statements of comprehensive income.</t>
  </si>
  <si>
    <t>Recently Adopted and Issued Accounting Standards</t>
  </si>
  <si>
    <t xml:space="preserve">Recently Adopted Accounting Standards Revenue from Contracts with Customers In May 2014, the Financial Accounting Standards Board (“FASB”) issued ASU 2014-09, Revenue from Contracts with Customers (Topic 606) , and subsequently issued several ASUs further updating Topic 606. Additionally, in May 2017, the FASB issued ASU 2017-10 , Service Concession Arrangements (Topic 853): Determining the Customer of the Operation Services , to clarify how operating entities should determine the customer of operation services for transactions within the scope of this guidance, which U.S. GAAP did not address prior to this ASU. The amendment eliminates diversity in practice by clarifying that the grantor is the customer of the operation services in all cases for those arrangements. We determined that revenue we generate from service concession arrangements, primarily from certain parking arrangements, will be accounted for under this guidance. We adopted the amendments in this update in conjunction with the adoption of Topic 606, as discussed below. Collectively these ASUs introduce a new principles-based framework for revenue recognition and disclosure. The core principle of the standard is when an entity transfers goods or services to customers it will recognize revenue in an amount that reflects the consideration it expects to be entitled to for those goods or services. The standard also expands the required disclosures to include the disaggregation of revenue from contracts with customers into categories that depict how the nature, timing, and uncertainty of revenue and cash flows are affected by economic factors. We adopted Topic 606 and Topic 853 on November 1, 2018 using a modified retrospective approach with a cumulative-effect adjustment to retained earnings as of the beginning of 2019; prior period financial statements were not adjusted. We applied the standards to contracts that had not been completed at November 1, 2018 and did not apply them to contracts that were modified before the beginning of the earliest reporting period presented. See Note 3 , “Revenues,” for additional details regarding the impact of adopting Topic 606 and Topic 853 on our consolidated financial statements. Other Recently Adopted Accounting Standards During the first quarter of 2019, we also adopted the following ASUs with no material impact on our consolidated financial statements: ASU Topic Method of Adoption 2016-01 Financial Instruments Modified retrospective 2016-15 Statement of Cash Flows — Classification of Certain Cash Receipts and Cash Payments Retrospective 2016-16 Income Taxes — Intra-Entity Transfers of Assets Other Than Inventory Modified retrospective 2016-18 Statement of Cash Flows — Restricted Cash Retrospective 2017-07 Compensation — Retirement Benefits Retrospective 2017-09 Compensation — Stock Compensation Prospective 2018-02 Income Statement — Reporting Comprehensive Income: Reclassification of Certain Tax Effects from Accumulated Other Comprehensive Income Early adopted; we elected not to reclassify any stranded tax effects of the Tax Cuts and Jobs Act (the “Tax Act”) due to the insignificance of the amount remaining in AOCI. 2018-04 Investments — Debt Securities Adopted in conjunction with ASU 2016-01 Recently Issued Accounting Standards Leases In February 2016, the FASB issued ASU 2016-02, Leases (Topic 842) . Since the release of ASU 2016-02, the FASB issued the following additional ASUs further updating Topic 842: • In January 2018, ASU 2018-01, Land Easement Practical Expedient for Transition to Topic 842 • In July 2018, ASU 2018-10, Codification Improvements to Topic 842 • In July 2018, ASU 2018-11, Leases (Topic 842): Targeted Improvements • In March 2019, ASU 2019-01, Leases (Topic 842): Codification Improvements Topic 842 replaces existing lease accounting guidance and is intended to provide enhanced transparency and comparability by requiring lessees to record most leases on the balance sheet. Under Topic 842, lessees are required to record on the balance sheet right-of-use (“ROU”) assets, which represent the right to use an underlying asset for the lease term, and the corresponding lease liabilities, which represent the obligation to make lease payments arising from the lease. The new guidance requires us to continue classifying leases as either operating or financing, with classification affecting the pattern of expense recognition in the statements of comprehensive income. In addition, the new standard requires enhanced disclosures surrounding the amount, timing, and uncertainty of cash flows arising from leasing arrangements. We will adopt Topic 842 effective November 1, 2019 on a modified retrospective basis using the optional transition method permitted under ASU 2018-11, and we will recognize a cumulative-effect adjustment to the opening balance of retained earnings as of the beginning of 2020. Comparative prior period financial statements will not be restated. We expect to elect certain practical expedients upon adoption for existing leases as of the effective date. We will elect the package of practical expedients that allows us to carry forward prior conclusions related to: (i) whether any expired or existing contracts are or contain leases; (ii) the lease classification for any expired or existing leases; and (iii) initial direct costs for existing leases. Additionally, we will elect the practical expedient of not separating lease components from non-lease components for all asset classes. We will make an accounting policy election to not record ROU assets or lease liabilities for leases with an initial term of 12 months or less and will recognize payments for such leases in the consolidated statements of comprehensive income on a straight-line basis over the lease term. We will not elect the use of hindsight for determining the reasonably certain lease term. We have substantially completed our plan for the adoption and implementation of this new accounting standard, including assessing our lease arrangements and implementing software to meet the reporting and disclosure requirements of this standard. We continue to finalize our implementation efforts and currently estimate that the adoption of this standard will result in the recognition of approximately $130 million to $200 million of ROU assets and approximately $152 million to $222 million of lease liabilities, subject to the completion of our assessment. We do not believe the new standard will have a material impact on our consolidated statements of comprehensive income or consolidated statements of cash flows, our liquidity, or our compliance with the various covenants contained within our credit facility, as further described in Note 13 , “Credit Facility.” No other recently issued accounting standards are expected to have a significant impact on our fiscal 2020 consolidated financial statements. </t>
  </si>
  <si>
    <t>Revenues (Tables)</t>
  </si>
  <si>
    <t>Schedule of New Accounting Pronouncements Impacts on Balance Sheet and Statements of Comprehensive Income</t>
  </si>
  <si>
    <t>During the first quarter of 2019, we also adopted the following ASUs with no material impact on our consolidated financial statements: ASU Topic Method of Adoption 2016-01 Financial Instruments Modified retrospective 2016-15 Statement of Cash Flows — Classification of Certain Cash Receipts and Cash Payments Retrospective 2016-16 Income Taxes — Intra-Entity Transfers of Assets Other Than Inventory Modified retrospective 2016-18 Statement of Cash Flows — Restricted Cash Retrospective 2017-07 Compensation — Retirement Benefits Retrospective 2017-09 Compensation — Stock Compensation Prospective 2018-02 Income Statement — Reporting Comprehensive Income: Reclassification of Certain Tax Effects from Accumulated Other Comprehensive Income Early adopted; we elected not to reclassify any stranded tax effects of the Tax Cuts and Jobs Act (the “Tax Act”) due to the insignificance of the amount remaining in AOCI. 2018-04 Investments — Debt Securities Adopted in conjunction with ASU 2016-01 (in millions) Balance at October 31, 2018 Adjustments Due to Adoption of Topic 606 Balance at November 1, 2018 ASSETS Current assets Trade accounts receivable, net $ 1,014.1 $ (40.1 ) $ 974.0 Costs incurred in excess of amounts billed — 40.1 40.1 Other current assets 37.0 3.6 40.6 Other noncurrent assets 109.6 11.5 121.1 LIABILITIES AND STOCKHOLDERS’ EQUITY Current liabilities Other accrued liabilities $ 152.7 $ 6.0 $ 158.9 Deferred income tax liability, net 37.8 2.6 40.3 Retained earnings 771.2 6.5 777.6 The impact of adopting Topic 606 on our consolidated balance sheet as of October 31, 2019 was as follows: As of October 31, 2019 (in millions) Under Historical Guidance Effect of Adoption As Reported ASSETS Current assets Other current assets $ 46.3 $ 9.2 $ 55.5 Other noncurrent assets 107.7 12.7 120.3 LIABILITIES AND STOCKHOLDERS’ EQUITY Current liabilities Other accrued liabilities $ 153.1 $ 5.1 $ 158.2 Deferred income tax liability, net 47.3 0.5 47.7 Retained earnings 840.1 16.2 856.3 The impact of adopting Topic 606 and Topic 853 on our consolidated statements of comprehensive income for the year ended October 31, 2019 was as follows: Year Ended October 31, 2019 (in millions, except per share amounts) Under Historical Guidance Effect of Adoption As Reported Revenues $ 6,546.2 $ (47.6 ) $ 6,498.6 Operating expenses 5,816.2 (48.6 ) 5,767.5 Selling, general and administrative expenses 459.7 (6.7 ) 452.9 Income tax provision 30.7 2.0 32.7 Net income 121.6 5.8 127.4 Net income per common share — Basic $ 1.83 $ 0.09 $ 1.91 Net income per common share — Diluted $ 1.82 $ 0.09 $ 1.90</t>
  </si>
  <si>
    <t>Revenue from External Customers by Major Service Lines and Segments</t>
  </si>
  <si>
    <t xml:space="preserve"> Year Ended October 31, 2019 (in millions) B&amp;I Aviation T&amp;M Education Technical Solutions Total Major Service Line Janitorial (1) $ 2,316.1 $ 125.8 $ 739.7 $ 756.3 $ — $ 3,937.9 Parking (2) 511.5 335.3 25.9 3.1 — 875.8 Facility Services (3) 423.1 72.1 151.4 88.0 — 734.6 Building &amp; Energy Solutions (4) — — — — 593.2 593.2 Airline Services (5) 0.6 484.1 0.1 — — 484.8 $ 3,251.4 $ 1,017.3 $ 917.0 $ 847.4 $ 593.2 $ 6,626.3 Elimination of inter-segment revenues (127.7 ) Total $ 6,498.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contracts. (2) Parking arrangements provide parking and transportation services for clients at various locations, including airports and other transportation centers, commercial office buildings, educational institutions, health facilities, hotels, and stadiums and arenas. Certain of our management reimbursement, leased location, and allowance arrangements are considered service concession agreements and are accounted for under the guidance of Topic 853. For the year ended October 31, 2019 , rent expense related to service concession arrangements, previously recorded within operating expenses, has been recorded as a reduction of the related parking service revenues. These arrangements are structured as management reimbursement, leased location, and allowance contract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si>
  <si>
    <t>Contract with Customer, Asset and Liability</t>
  </si>
  <si>
    <t xml:space="preserve">The following tables present the balances in our contract assets and contract liabilities: (in millions) October 31, 2019 November 1, 2018 Contract assets Billed trade receivables (1) $ 978.7 $ 918.9 Unbilled trade receivables (1) 56.9 74.3 Costs incurred in excess of amounts billed (2) 72.6 40.1 Capitalized commissions (3) 21.8 15.1 (1) Included in trade accounts receivable, net, on the consolidated balance sheets. The fluctuation correlates directly to the execution of new customer contracts and to invoicing and collections from customers in the normal course of business. (2) Increase is primarily due to the timing of payments on our contracts measured using the cost-to-cost method of revenue recognition. (3) Included in other current assets and other noncurrent assets on the consolidated balance sheets. During the year ended October 31, 2019 , we capitalized $16.4 million of new costs and amortized $9.7 million of previously capitalized costs. There was no impairment loss recorded on the costs capitalized. (in millions) Year Ended Contract liabilities (1) Balance at beginning of year $ 41.7 Additional contract liabilities 250.8 Recognition of deferred revenue (254.5 ) Balance at end of year $ 38.0 (1) Included in other accrued liabilities on the consolidated balance sheets. </t>
  </si>
  <si>
    <t>Basis of Presentation and Significant Accounting Policies (Tables)</t>
  </si>
  <si>
    <t>Schedule of Estimated Useful Lives of Property, Plant and Equipment</t>
  </si>
  <si>
    <t>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t>
  </si>
  <si>
    <t>Schedule of Management Reimbursement Revenue by Segment</t>
  </si>
  <si>
    <t xml:space="preserve"> Years Ended October 31, (in millions) 2019 2018 2017 Business &amp; Industry $ 283.1 $ 276.6 $ 252.9 Aviation 95.5 99.9 80.4 Total $ 378.7 $ 376.4 $ 333.2</t>
  </si>
  <si>
    <t>Schedule of New Accounting Pronouncements and Changes in Accounting Principles</t>
  </si>
  <si>
    <t>Acquisitions (Tables)</t>
  </si>
  <si>
    <t>Schedule of Consideration Transferred</t>
  </si>
  <si>
    <t xml:space="preserve">Consideration Transferred (in millions, except per share data) Shares of ABM common stock, net of shares withheld for taxes 9.4 ABM common stock closing market price at acquisition date $ 44.63 Fair value of ABM common stock at closing 421.3 Cash consideration (1) 837.5 Total consideration transferred $ 1,258.8 (1) Revised during the second quarter of 2018 to reflect a post-closing purchase price adjustment related to a net working capital settlement. </t>
  </si>
  <si>
    <t>Schedule of Preliminary Purchase Price Allocation</t>
  </si>
  <si>
    <t>Purchase Price Allocation As reported at October 31, 2018 (in millions) (finalized) Cash and cash equivalents $ 0.2 Trade accounts receivable (1) 116.3 Prepaid expenses and other current assets 12.0 Property, plant and equipment 37.3 Customer relationships (2) 340.0 Trade names (2) 8.0 Goodwill (3) 926.9 Other assets 4.0 Trade accounts payable (9.6 ) Insurance reserves (35.2 ) Income taxes payable (8.6 ) Accrued liabilities (38.8 ) Deferred income tax liability, net (85.6 ) Other liabilities (8.1 ) Net assets acquired $ 1,258.8 (1) The gross amount of trade accounts receivable was $121.9 million , of which $5.6 million was deemed uncollectible at October 31, 2018.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t>
  </si>
  <si>
    <t>Schedule of Pro Forma Financial Information</t>
  </si>
  <si>
    <t>Accordingly, the unaudited pro forma information is not necessarily indicative of the results that would have been achieved if the acquisition had been effective on November 1, 2015. (in millions) Year Ended October 31, 2017 Pro forma revenue $ 6,293.0 Pro forma income from continuing operations 95.5</t>
  </si>
  <si>
    <t>Restructuring and Related Costs (Tables)</t>
  </si>
  <si>
    <t>Schedule of Restructuring and Related Liabilities</t>
  </si>
  <si>
    <t>Rollforward of Restructuring and Related Liabilities (in millions) External Support Fees Employee Severance Other Project Fees Lease Exit Costs Asset Impairment Total Balance, October 31, 2014 $ — $ — $ — $ — $ — $ — Costs recognized (1) 4.6 4.7 0.8 — 2.6 12.7 Payments (2.5 ) (0.4 ) (0.4 ) — — (3.3 ) Non-cash items — — (0.2 ) — (2.6 ) (2.8 ) Balance, October 31, 2015 $ 2.1 $ 4.3 $ 0.2 $ — $ — $ 6.6 Costs recognized (1) 11.3 8.6 3.9 3.2 2.1 29.0 Payments (12.2 ) (9.1 ) (3.6 ) (0.3 ) — (25.2 ) Non-cash items — — — (0.4 ) (2.1 ) (2.5 ) Balance, October 31, 2016 $ 1.2 $ 3.8 $ 0.5 $ 2.5 $ — $ 8.0 Costs recognized (1) 12.1 2.2 5.7 2.6 — 22.6 Payments (10.8 ) (3.3 ) (5.8 ) (3.1 ) — (23.0 ) Non-cash items — — — 0.9 — 0.9 Balance, October 31, 2017 $ 2.5 $ 2.7 $ 0.4 $ 2.8 $ — $ 8.4 Costs recognized (1) 4.0 11.0 8.2 2.0 0.6 25.7 Payments (6.5 ) (9.9 ) (6.7 ) (1.5 ) — (24.7 ) Non-cash items — — — (0.2 ) (0.6 ) (0.7 ) Balance, October 31, 2018 $ — $ 3.8 $ 1.8 $ 3.1 $ — $ 8.6 Costs recognized (1) 1.5 4.6 4.5 0.7 — 11.2 Payments (1.0 ) (5.3 ) (5.6 ) (1.1 ) — (12.9 ) Balance, October 31, 2019 $ 0.5 $ 3.0 $ 0.7 $ 2.7 $ — $ 7.0 (1) We include these costs within corporate expenses. Cumulative Restructuring and Related Charges (in millions) External Support Fees Employee Severance Other Project Fees Lease Exit Costs Asset Impairment Total GCA and Other $ 3.5 $ 18.0 $ 12.3 $ 0.7 $ — $ 34.6 2020 Vision 30.0 13.0 10.7 7.7 5.2 66.5 Total $ 33.5 $ 31.0 $ 23.0 $ 8.4 $ 5.2 $ 101.1</t>
  </si>
  <si>
    <t>Net Income Per Common Share (Tables)</t>
  </si>
  <si>
    <t>Schedule of Basic and Diluted Net Income Per Common Share Calculations</t>
  </si>
  <si>
    <t>Basic and Diluted Net Income Per Common Share Calculations Years Ended October 31, (in millions, except per share amounts) 2019 2018 2017 Income from continuing operations $ 127.5 $ 95.9 $ 78.1 (Loss) income from discontinued operations, net of taxes (0.1 ) 1.8 (74.3 ) Net income $ 127.4 $ 97.8 $ 3.8 Weighted-average common and common equivalent shares outstanding — Basic 66.6 66.1 57.7 Effect of dilutive securities RSUs 0.2 0.1 0.3 Stock options 0.1 0.1 0.2 Performance shares 0.1 — 0.1 Weighted-average common and common equivalent shares outstanding — Diluted 66.9 66.4 58.3 Net income per common share — Basic Income from continuing operations $ 1.92 $ 1.45 $ 1.35 Income (loss) from discontinued operations — 0.03 (1.29 ) Net income $ 1.91 $ 1.48 $ 0.07 Net income per common share — Diluted Income from continuing operations $ 1.91 $ 1.45 $ 1.34 Income (loss) from discontinued operations — 0.03 (1.27 ) Net income $ 1.90 $ 1.47 $ 0.07</t>
  </si>
  <si>
    <t>Schedule of Anti-Dilutive Outstanding Stock Awards Issued Under Share-Based Compensation Plans</t>
  </si>
  <si>
    <t>Anti-Dilutive Outstanding Stock Awards Issued Under Share-Based Compensation Plans Years Ended October 31, (in millions) 2019 2018 2017 Anti-dilutive 0.3 0.4 —</t>
  </si>
  <si>
    <t>Fair Value of Financial Instruments (Tables)</t>
  </si>
  <si>
    <t>Schedule of Financial Assets and Liabilities Measured at Fair Value on a Recurring Basis</t>
  </si>
  <si>
    <t>Fair Value Hierarchy of Our Financial Instruments Financial Assets and Liabilities Measured at Fair Value on a Recurring Basis As of October 31, (in millions) Fair Value Hierarchy 2019 2018 Cash and cash equivalents (1) 1 $ 58.5 $ 39.1 Insurance deposits (2) 1 0.8 0.6 Assets held in funded deferred compensation plan (3) 1 2.5 2.7 Credit facility (4) 2 808.4 949.0 Interest rate swap (liabilities) assets (5) 2 (14.6 ) 1.3 Investments in auction rate securities (6) 3 5.0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2 , “Insurance,” for further information. (3)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4 ,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3 , “ Credit Facility ,”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October 31, 2019 and 2018 , our interest rate swaps are included in “Other noncurrent liabilities” and “Other noncurrent assets,” respectively, on the accompanying consolidated balance sheets. See Note 13 , “ Credit Facility ,”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consolidated balance sheets. See Note 9</t>
  </si>
  <si>
    <t>Auction Rate Securities (Tables)</t>
  </si>
  <si>
    <t>Significant Assumptions Used to Determine Fair Value of Auction Rate Securities</t>
  </si>
  <si>
    <t>Significant Assumptions Used to Determine the Fair Value of Our Auction Rate Security Assumption October 31, 2019 October 31, 2018 Discount rates L + 0.34% L + 0.37% Yields L + 2.00% L + 2.00% Average expected lives 4 years 4 years L – One Month LIBOR</t>
  </si>
  <si>
    <t>Property, Plant and Equipment (Tables)</t>
  </si>
  <si>
    <t>Schedule of Property, Plant and Equipment</t>
  </si>
  <si>
    <t>Property, Plant and Equipment As of October 31, (in millions) 2019 2018 Machinery and other equipment $ 118.8 $ 94.0 Computer equipment and software 91.7 71.5 Leasehold improvements 59.5 54.6 Transportation equipment 57.4 49.7 Furniture and fixtures 13.1 14.9 Buildings 8.2 8.2 Land 1.0 1.0 349.8 294.0 Less: Accumulated depreciation (1) 199.5 153.9 Total $ 150.3 $ 140.1 (1) For 2019 , 2018 , and 2017 , depreciation expense was $48.9 million , $46.5 million , and $38.5 million , respectively.</t>
  </si>
  <si>
    <t>Schedule of Capital Leases Included in Property, Plant and Equipment</t>
  </si>
  <si>
    <t>Capital Leases Included in Property, Plant and Equipment As of October 31, (in millions) 2019 2018 Transportation equipment $ 20.0 $ 20.7 Machinery and other equipment 0.3 0.3 Furniture and fixtures 0.2 0.2 Computer equipment and software 0.1 0.9 20.6 22.1 Less: Accumulated depreciation 10.7 9.2 Total $ 9.9 $ 12.9</t>
  </si>
  <si>
    <t>Goodwill and Other Intangible Assets (Tables)</t>
  </si>
  <si>
    <t>Schedule of Goodwill Activity and Carrying Amount by Segment</t>
  </si>
  <si>
    <t xml:space="preserve">Goodwill (in millions) Business &amp; Industry Aviation Technology &amp; Manufacturing Education Technical Solutions Healthcare Total Balance at October 31, 2017 $ 529.9 $ 124.8 $ 409.3 $ 561.3 $ 180.0 $ 58.9 $ 1,864.2 Purchase price adjustments (0.9 ) 0.4 (2.1 ) (3.8 ) 0.4 (0.2 ) (6.2 ) Foreign currency translation (1.1 ) (0.2 ) — — (1.5 ) — (2.8 ) Impairment loss (1) — — — — (20.3 ) — (20.3 ) Balance at October 31, 2018 $ 527.9 $ 124.9 $ 407.2 $ 557.4 $ 158.7 $ 58.7 $ 1,834.8 Reallocation (2) 45.7 — — 1.2 11.8 (58.7 ) — Foreign currency translation 0.3 0.1 — — 0.3 — 0.6 Balance at October 31, 2019 $ 573.9 $ 125.0 $ 407.2 $ 558.6 $ 170.7 $ — $ 1,835.4 (1) Represents accumulated impairment charges at October 31, 2019 . (2) Goodwill associated with our Healthcare business was reallocated in connection with the reorganization of this business during the third quarter of 2019. </t>
  </si>
  <si>
    <t>Schedule of Other Intangible Assets</t>
  </si>
  <si>
    <t>Other Intangible Assets October 31, 2019 October 31, 2018 (in millions) Gross Carrying Amount Accumulated Amortization Total Gross Carrying Amount Accumulated Amortization Total Customer contracts and relationships (1) $ 595.9 $ (298.9 ) $ 297.0 $ 595.7 $ (243.6 ) $ 352.2 Trademarks and trade names 9.8 (9.8 ) 0.1 9.8 (6.4 ) 3.4 Contract rights and other 0.5 (0.4 ) 0.1 0.5 (0.4 ) 0.1 Total (2) $ 606.2 $ (309.0 ) $ 297.2 $ 606.0 $ (250.4 ) $ 355.7 (1) Reflects a net impairment charge of $6.2 million recorded in 2018, consisting of a $10.5 million reduction in the gross carrying amount of the underlying customer relationships less $4.3 million of accumulated amortization. (2) These intangible assets are being amortized over the expected period of benefit, with a weighted average life of approximately 12</t>
  </si>
  <si>
    <t>Schedule of Estimated Annual Amortization Expense</t>
  </si>
  <si>
    <t>Estimated Annual Amortization Expense For Each of the Next Five Years (in millions) 2020 2021 2022 2023 2024 Estimated amortization expense (1) $ 49.4 $ 43.8 $ 38.2 $ 33.6 $ 29.1 (1) These amounts could vary as acquisitions of additional intangible assets occur in the future.</t>
  </si>
  <si>
    <t>Insurance (Tables)</t>
  </si>
  <si>
    <t>Schedule of Insurance Related Balances and Activity</t>
  </si>
  <si>
    <t>Insurance Related Balances and Activity (in millions) October 31, 2019 October 31, 2018 Insurance claim reserves, excluding medical and dental $ 507.8 $ 501.4 Medical and dental claim reserves 7.2 8.9 Insurance recoverables 64.5 73.7</t>
  </si>
  <si>
    <t>Schedule of Casualty Program Insurance Reserves Rollforward</t>
  </si>
  <si>
    <t xml:space="preserve">Casualty Program Insurance Reserves Rollforward Years Ended October 31, (in millions) 2019 2018 2017 Net balance at beginning of year $ 427.7 $ 412.5 $ 348.2 Change in case reserves plus IBNR Claims — current year 137.9 131.4 112.2 Change in case reserves plus IBNR Claims — prior years (3.4 ) 10.2 23.1 Claims paid (119.1 ) (126.5 ) (105.2 ) GCA acquisition — 0.1 34.1 Net balance, October 31 (1) 443.3 427.7 412.5 Recoverables 64.5 73.7 73.1 Gross balance, October 31 $ 507.8 $ 501.4 $ 485.6 (1) Includes reserves related to discontinued operations of approximately $1 million for 2019 , $3 million for 2018 , and $10 million for 2017 . </t>
  </si>
  <si>
    <t>Schedule of Instruments Used to Collateralize Insurance Obligations</t>
  </si>
  <si>
    <t>Instruments Used to Collateralize Our Insurance Obligations As of October 31, (in millions) 2019 2018 Standby letters of credit $ 141.0 $ 144.1 Surety bonds 90.8 89.2 Restricted insurance deposits 0.8 0.6 Total $ 232.6 $ 233.9</t>
  </si>
  <si>
    <t>Credit Facility (Tables)</t>
  </si>
  <si>
    <t>Schedule of Credit Facility Information</t>
  </si>
  <si>
    <t>Credit Facility Information (in millions) October 31, 2019 October 31, 2018 Current portion of long-term debt Gross term loan $ 60.0 $ 40.0 Unamortized deferred financing costs (2.8 ) (3.0 ) Current portion of term loan $ 57.2 $ 37.0 Long-term debt Gross term loan $ 680.0 $ 740.0 Unamortized deferred financing costs (4.1 ) (6.9 ) Total noncurrent portion of term loan 675.9 733.1 Line of credit (1)(2) 68.4 169.0 Long-term debt $ 744.2 $ 902.0 (1) Standby letters of credit amounted to $149.8 million at October 31, 2019 . (2) At October 31, 2019 , we had borrowing capacity of $574.2 million ; however, covenant restrictions limited our borrowing capacity to $406.6 million .</t>
  </si>
  <si>
    <t>Schedule of Term Loan Maturities</t>
  </si>
  <si>
    <t>Term Loan Maturities During 2019, we made principal payments under the term loan of $40.0 million . As of October 31, 2019 , the following principal payments are required under the term loan. (in millions) 2020 2021 2022 Debt maturities $ 60.0 $ 120.0 $ 560.0</t>
  </si>
  <si>
    <t>Schedule of Interest Rate Information</t>
  </si>
  <si>
    <t>Notional Amount Fixed Interest Rate Effective Date Maturity Date $ 90.0 million 2.83% November 1, 2018 April 30, 2021 $ 90.0 million 2.84% November 1, 2018 October 31, 2021 $ 130.0 million 2.86% November 1, 2018 April 30, 2022 $ 130.0 million 2.84% November 1, 2018 September 1, 2022</t>
  </si>
  <si>
    <t>Employee Benefit Plans (Tables)</t>
  </si>
  <si>
    <t>Schedule of Information for the Plans</t>
  </si>
  <si>
    <t>Information for the Plans As of October 31, (in millions) 2019 2018 Net obligations $ 8.4 $ 7.4 Projected benefit obligations 16.1 15.0 Fair value of assets 7.8 7.6</t>
  </si>
  <si>
    <t>Schedule of Multiemployer Pension Plans</t>
  </si>
  <si>
    <t>Key Information for Individually Significant Multiemployer Defined Benefit Pension Plans (1) ($ in millions) Pension Protection Act Zone Status (3) FIP/RP Status (4) Contributions by ABM Surcharge Imposed (5) Expiration Dates of Collective Bargaining Agreements Pension Fund EIN/PN (2) 2019 2018 Pending/ 2019 2018 2017 Building Service 32BJ Pension Fund 13-1879376 / Red Red Implemented $ 19.3 $ 19.9 $ 20.1 No 12/31/2019 Central Pension Fund of the IUOE &amp; Participating Employers 36-6052390 / Green Green N/A* 11.7 11.0 10.7 N/A* 4/30/2020 – S.E.I.U. National Industry Pension Fund 52-6148540 / Red Red Implemented 10.6 8.7 7.2 Yes 4/30/2020 – SEIU Local 1 &amp; Participating Employers Pension Trust 36-6486542 / Green Green N/A* 5.1 5.8 6.0 N/A* 4/4/2021 IUOE Stationary Engineers Local 39 Pension Plan 94-6118939 / Green Green N/A* 4.6 5.2 4.8 N/A* 11/30/2020 – Local 68 Engineers Union Pension Plan 51-0176618 / Yellow Red Implemented 3.2 3.0 2.8 No 4/30/2020 – Western Conference of Teamsters Pension Plan 91-6145047 / Green Green N/A* 3.1 3.1 3.5 N/A* 5/31/2020 – All Other Plans: 9.0 8.5 8.0 Total Contributions $ 66.6 $ 65.3 $ 63.1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19 included an amount as imposed by a plan in the red zone in addition to the contribution rate specified in the applicable collective bargaining agreement. Multiemployer Pension Plans for which ABM is a Significant Contributor Pension Fund Contributions to the plan exceeded more than 5% of total contributions per most currently available Forms 5500 Arizona Sheet Metal Pension Trust Fund* 6/30/2018, 6/30/2016 Building Service 32BJ Pension Fund 6/30/2018, 6/30/2017, and 6/30/2016 Building Service Pension Plan* 4/30/2018, 4/30/2017, and 4/30/2016 Contract Cleaners Service Employees’ Pension Plan* 12/31/2018, 12/31/2017, and 12/31/2016 Firemen &amp; Oilers Pension Plan of SEIU Local 1* 7/31/2018 and 7/31/2017 SEIU Local 1 &amp; Participating Employers Pension Trust 9/30/2018, 9/30/2017, and 9/30/2016 Massachusetts Service Employees Pension Plan* 12/31/2018, 12/31/2017, and 12/31/2016 S.E.I.U. National Industry Pension Fund 12/31/2018, 12/31/2017, and 12/31/2016 Service Employees International Union Local 1 Cleveland Pension Plan* 12/31/2018, 12/31/2017, and 12/31/2016 Service Employees International Union Local 32BJ, District 36 Building Operators Pension Trust Fund* 12/31/2018, 12/31/2017, and 12/31/2016 Teamsters Local 617 Pension Fund* 2/28/2019, 2/28/2018, and 2/28/2017 Teamsters Local Union No. 727 Pension Plan* 2/28/2019, 2/28/2018, and 2/28/2017 * These plans are not separately listed in our multiemployer table as they represent an insignificant portion of our total multiemployer pension plan contributions.</t>
  </si>
  <si>
    <t>Commitments and Contingencies (Tables)</t>
  </si>
  <si>
    <t>Schedule of Future Minimum Lease Payments for Capital Leases</t>
  </si>
  <si>
    <t xml:space="preserve">Future Minimum Payments (in millions) Capital Operating and Other (1) Service Concession Arrangements October 31, 2020 $ 3.1 $ 42.8 $ 20.8 October 31, 2021 2.5 35.5 16.0 October 31, 2022 1.3 30.3 15.4 October 31, 2023 0.6 25.6 15.4 October 31, 2024 — 20.5 15.4 Thereafter — 51.8 21.9 Total $ 7.5 $ 206.5 $ 105.0 (1) Includes total estimated sublease rental income of $15.8 million . </t>
  </si>
  <si>
    <t>Schedule of Future Minimum Lease Payments for Operating Leases</t>
  </si>
  <si>
    <t>Future Minimum Payments (in millions) Capital Operating and Other (1) Service Concession Arrangements October 31, 2020 $ 3.1 $ 42.8 $ 20.8 October 31, 2021 2.5 35.5 16.0 October 31, 2022 1.3 30.3 15.4 October 31, 2023 0.6 25.6 15.4 October 31, 2024 — 20.5 15.4 Thereafter — 51.8 21.9 Total $ 7.5 $ 206.5 $ 105.0 (1) Includes total estimated sublease rental income of $15.8 million</t>
  </si>
  <si>
    <t>Schedule of Rental and Other Expense</t>
  </si>
  <si>
    <t>Rental and Other Expense Years Ended October 31, (in millions) 2019 2018 2017 Minimum rental and other $ 101.6 $ 133.3 $ 121.5 Contingent rental and other 9.9 26.8 34.3 Total (1) $ 111.6 $ 160.1 $ 155.8 (1) 2018 and 2017 include $47.8 million and $48.0 million , respectively, related to service concession arrangements. In 2019, following the adoption of Topic 853, rent expense related to service concession arrangements is now recorded as a reduction of revenues.</t>
  </si>
  <si>
    <t>Share-Based Compensation Plans (Tables)</t>
  </si>
  <si>
    <t>Schedule of Compensation Expense by Type of Award and Related Income Tax Benefit</t>
  </si>
  <si>
    <t>Compensation Expense by Type of Award and Related Income Tax Benefit Years Ended October 31, (in millions) 2019 2018 2017 RSUs $ 9.5 $ 9.3 $ 7.2 Performance shares 8.0 7.7 6.1 Share-based compensation expense before income taxes 17.5 17.0 13.3 Income tax benefit (4.9 ) (5.1 ) (5.4 ) Share-based compensation expense, net of taxes $ 12.5 $ 11.8 $ 7.9</t>
  </si>
  <si>
    <t>Schedule of RSU Activity</t>
  </si>
  <si>
    <t>RSU Activity Number of Shares (in millions) Weighted-Average Grant Date Fair Value per Share Outstanding at October 31, 2018 0.8 $ 36.61 Granted 0.3 34.48 Vested (including 0.1 shares withheld for income taxes) (0.3 ) 33.69 Forfeited (0.1 ) 36.27 Outstanding at October 31, 2019 0.7 $ 36.92</t>
  </si>
  <si>
    <t>Schedule of Performance Share Activity</t>
  </si>
  <si>
    <t>Performance Share Activity Number of Shares (in millions) Weighted-Average Grant Date Fair Value per Share Outstanding at October 31, 2018 0.8 $ 35.96 Granted 0.4 35.44 Vested (including 0.1 shares withheld for income taxes) (0.2 ) 27.58 Performance adjustments (0.1 ) 39.69 Forfeited (0.1 ) 37.38 Outstanding at October 31, 2019 0.8 $ 38.06</t>
  </si>
  <si>
    <t>Schedule of Monte Carlo Assumptions</t>
  </si>
  <si>
    <t>Monte Carlo Assumptions 2019 2018 2017 Expected life (1) 2.81 years 2.81 years 2.14 years Expected stock price volatility (2) 27.7 % 21.6 % 21.4 % Risk-free interest rate (3) 2.5 % 2.0 % 1.3 % Stock price (4) $ 34.92 $ 39.02 $ 40.21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t>
  </si>
  <si>
    <t>Schedule of Stock Option Activity</t>
  </si>
  <si>
    <t>Stock Option Activity Number of Shares (in millions) Weighted-Average Exercise Price per Share Weighted-Average Remaining Contractual Term (in years) (1) Aggregate Intrinsic Value (in millions) (2) Outstanding at October 31, 2018 0.2 $ 16.09 Forfeited or expired — 15.94 Exercised (0.1 ) 18.03 Outstanding at October 31, 2019 0.1 $ 14.82 0.9 $ 2.2 Exercisable at October 31, 2019 — $ 18.85 0.9 $ 0.5 (1) Excludes contractual terms associated with plans prior to the 2006 Equity Plan due to the uncertainty of expiration. (2) Amount by which the current market price of our common stock on October 31, 2019 exceeds the exercise price.</t>
  </si>
  <si>
    <t>Schedule of Employee Stock Purchase Plan</t>
  </si>
  <si>
    <t>Employee Stock Purchase Plan Years Ended October 31, (in millions, except per share amounts) 2019 2018 2017 Weighted-average fair value of granted purchase rights per share $ 1.77 $ 1.70 $ 2.11 Common stock issued 0.1 0.1 0.1 Fair value of common stock issued per share $ 33.60 $ 32.34 $ 40.07 Aggregate purchases $ 4.1 $ 4.7 $ 4.7</t>
  </si>
  <si>
    <t>Income Taxes (Tables)</t>
  </si>
  <si>
    <t>Schedule of Geographic Sources of Income From Continuing Operations Before Income Taxes</t>
  </si>
  <si>
    <t>Geographic Sources of Income from Continuing Operations Before Income Taxes Years Ended October 31, (in millions) 2019 2018 2017 United States $ 137.1 $ 94.8 $ 76.1 Foreign 23.1 (7.1 ) 10.8 Income from continuing operations before income taxes $ 160.2 $ 87.7 $ 86.9</t>
  </si>
  <si>
    <t>Schedule of Components of Income Tax (Provision) Benefit</t>
  </si>
  <si>
    <t>Components of Income Tax (Provision) Benefit Years Ended October 31, (in millions) 2019 2018 2017 Current: Federal $ (6.4 ) $ (4.3 ) $ (5.9 ) State (10.7 ) (7.3 ) (6.0 ) Foreign (5.9 ) (3.9 ) (3.0 ) Deferred: Federal (8.5 ) 21.8 5.0 State (1.6 ) 0.2 0.3 Foreign 0.4 1.7 0.8 Income tax (provision) benefit $ (32.7 ) $ 8.2 $ (8.8 )</t>
  </si>
  <si>
    <t>Reconciliation of U.S. Statutory Tax Rate to Annual Effective Tax Rate</t>
  </si>
  <si>
    <t>Reconciliation of the U.S. Statutory Tax Rate to Annual Effective Tax Rate Years Ended October 31, 2019 2018 2017 U.S. statutory rate 21.0 % 23.3 % 35.0 % State and local income taxes, net of federal tax benefit 5.9 6.9 5.5 Federal and state tax credits (3.9 ) (7.8 ) (7.5 ) Impact of foreign operations (1.0 ) 1.3 (2.7 ) Changes in uncertain tax positions (0.8 ) (6.7 ) (19.7 ) Incremental tax benefit from share-based compensation awards (0.7 ) (3.9 ) (4.2 ) Tax credits for energy efficient government buildings — (3.2 ) (2.2 ) Impact from goodwill impairment — 4.4 — Transition tax on foreign earnings (1.1 ) 5.1 — Remeasurement of U.S. deferred taxes (0.3 ) (31.5 ) — Nondeductible expenses 2.1 2.4 5.7 Other, net (0.8 ) 0.3 0.1 Effective tax rate 20.4 % (9.4 )% 10.1 %</t>
  </si>
  <si>
    <t>Schedule of Components of Deferred Tax Assets and Liabilities</t>
  </si>
  <si>
    <t>Components of Deferred Tax Assets and Liabilities As of October 31, (in millions) 2019 2018 Deferred tax assets attributable to: Self-insurance claims (net of recoverables) $ 83.6 $ 83.5 Deferred and other compensation 25.6 22.7 Accounts receivable allowances 5.6 6.5 Settlement liabilities 3.1 3.3 Other accruals 1.8 (0.3 ) Other comprehensive income 0.5 (5.7 ) State taxes 0.4 0.5 State net operating loss carryforwards 11.2 15.9 Federal net operating loss carryforwards — 5.4 Tax credits 6.3 21.7 Unrecognized tax benefits 3.0 2.4 Other — 1.7 Gross deferred tax assets 141.2 157.6 Valuation allowance (8.4 ) (12.0 ) Total deferred tax assets 132.8 145.7 Deferred tax liabilities attributable to: Property, plant and equipment (4.8 ) (4.2 ) Goodwill and other acquired intangibles (170.6 ) (179.2 ) Other (5.2 ) — Total deferred tax liabilities (180.6 ) (183.4 ) Net deferred tax liabilities $ (47.7 ) $ (37.8 )</t>
  </si>
  <si>
    <t>Schedule of Changes to the Deferred Tax Asset Valuation Allowance</t>
  </si>
  <si>
    <t>Changes to the Valuation Allowance Years Ended October 31, (in millions) 2019 2018 2017 Valuation allowance at beginning of year $ 12.0 $ 7.7 $ 5.4 GCA acquisition — 2.4 4.1 Other, net (3.6 ) 1.8 (1.8 ) Valuation allowance at end of year $ 8.4 $ 12.0 $ 7.7</t>
  </si>
  <si>
    <t>Reconciliation of Total Unrecognized Tax Benefits</t>
  </si>
  <si>
    <t>Reconciliation of Total Unrecognized Tax Benefits Years Ended October 31, (in millions) 2019 2018 2017 Balance at beginning of year $ 35.8 $ 53.4 $ 57.2 Additions for tax positions related to the current year — 0.2 — Additions for tax positions related to prior years 3.6 — 16.4 Reductions for tax positions related to prior years — (9.0 ) (0.1 ) Reductions for lapse of statute of limitations (3.9 ) (8.7 ) (19.7 ) Settlements (0.3 ) (0.1 ) (0.3 ) Balance at end of year $ 35.3 $ 35.8 $ 53.4</t>
  </si>
  <si>
    <t>Segment and Geographic Information (Tables)</t>
  </si>
  <si>
    <t>Schedule of Financial Information by Reportable Segment</t>
  </si>
  <si>
    <t>Financial Information by Reportable Segment Years Ended October 31, (in millions) 2019 2018 2017 Revenues Business &amp; Industry $ 3,251.4 $ 3,268.4 $ 2,939.4 Aviation 1,017.3 1,038.7 1,003.0 Technology &amp; Manufacturing 917.0 925.4 698.1 Education 847.4 856.7 368.8 Technical Solutions 593.2 500.1 473.4 Government Services — — 86.5 Elimination of inter-segment revenues (127.7 ) (147.1 ) (115.7 ) $ 6,498.6 $ 6,442.2 $ 5,453.6 Operating profit (loss) Business &amp; Industry $ 182.3 $ 157.9 $ 146.6 Aviation 21.1 23.2 23.0 Technology &amp; Manufacturing 72.5 67.4 48.6 Education 39.0 44.1 17.4 Technical Solutions 55.4 21.8 39.4 Government Services (0.1 ) (0.8 ) 21.8 Corporate (159.0 ) (168.8 ) (189.0 ) Adjustment for income from unconsolidated affiliates, included in Aviation and Government Services (3.0 ) (3.2 ) (4.1 ) Adjustment for tax deductions for energy efficient government buildings, included in Technical Solutions 0.1 (2.8 ) (1.9 ) 208.3 138.6 101.9 Income from unconsolidated affiliates 3.0 3.2 4.2 Interest expense (51.1 ) (54.1 ) (19.2 ) Income from continuing operations before income taxes $ 160.2 $ 87.7 $ 86.9 Depreciation and amortization (1) Business &amp; Industry $ 21.3 $ 23.6 $ 17.4 Aviation 11.9 13.1 13.4 Technology &amp; Manufacturing 14.3 15.6 6.4 Education 37.3 37.5 8.4 Technical Solutions 8.6 10.2 12.5 Corporate 13.9 12.4 11.8 $ 107.4 $ 112.5 $ 70.1 (1) Excludes amortization related to income from unconsolidated affiliates.</t>
  </si>
  <si>
    <t>Schedule of Geographic Information Based on the Country in Which the Sale Originated</t>
  </si>
  <si>
    <t>Geographic Information Based on the Country in Which the Sale Originated (1) Years Ended October 31, (in millions) 2019 2018 2017 Revenues United States $ 6,025.2 $ 5,997.4 $ 5,126.8 All other countries 473.3 444.8 326.8 $ 6,498.6 $ 6,442.2 $ 5,453.6 (1) Substantially all of our long-lived assets are related to United States operations.</t>
  </si>
  <si>
    <t>Selected Quarterly Financial Data (Unaudited) (Tables)</t>
  </si>
  <si>
    <t>Schedule of Selected Quarterly Financial Data</t>
  </si>
  <si>
    <t xml:space="preserve"> Fiscal Quarter (in millions, except per share amounts) First Second Third Fourth Year ended October 31, 2019 Revenues $ 1,607.9 $ 1,594.7 $ 1,647.9 $ 1,648.0 Gross profit 162.0 180.5 193.9 194.7 Income from continuing operations 13.0 29.9 36.5 48.1 (Loss) income from discontinued operations, net of taxes (0.1 ) (0.2 ) 0.2 (0.1 ) Net income $ 13.0 $ 29.7 $ 36.8 $ 47.9 Net income per common share — Basic Income from continuing operations $ 0.20 $ 0.45 $ 0.55 $ 0.72 Income from discontinued operations — — — — Net income $ 0.20 $ 0.45 $ 0.55 $ 0.72 Net income per common share — Diluted Income from continuing operations $ 0.20 $ 0.45 $ 0.55 $ 0.71 Income from discontinued operations — — — — Net income $ 0.19 $ 0.45 $ 0.55 $ 0.71 Year ended October 31, 2018 Revenues $ 1,588.3 $ 1,580.8 $ 1,624.3 $ 1,648.8 Gross profit 159.0 175.0 177.6 183.1 Income from continuing operations 28.0 25.4 33.7 8.9 (Loss) income from discontinued operations, net of taxes (0.1 ) 1.2 (0.1 ) 0.8 Net income $ 27.8 (1) $ 26.6 $ 33.6 $ 9.7 (2) Net income per common share — Basic Income from continuing operations $ 0.42 $ 0.38 $ 0.51 $ 0.13 Income from discontinued operations — 0.02 — 0.01 Net income $ 0.42 $ 0.40 $ 0.51 $ 0.15 Net income per common share — Diluted Income from continuing operations $ 0.42 $ 0.38 $ 0.51 $ 0.13 Income from discontinued operations — 0.02 — 0.01 Net income $ 0.42 (1) $ 0.40 $ 0.51 $ 0.15 (2) (1) Includes a one-time net tax benefit of $22.6 million , or $0.34 per diluted share, related to the Tax Act. (2) Includes goodwill and asset impairment charges of $26.5 million , or $0.40 per diluted share.</t>
  </si>
  <si>
    <t>The Company and Nature of Operations - Narrative (Details)</t>
  </si>
  <si>
    <t>Oct. 31, 2019segmentindustry_group</t>
  </si>
  <si>
    <t>Number of industry groups | industry_group</t>
  </si>
  <si>
    <t>Number of technical solution segments | segment</t>
  </si>
  <si>
    <t>Revenues - Narrative (Details) $ in Millions</t>
  </si>
  <si>
    <t>Nov. 01, 2018USD ($)</t>
  </si>
  <si>
    <t>Effect of Adoption | Accounting Standards Update 2014-09</t>
  </si>
  <si>
    <t>Revenue, Initial Application Period Cumulative Effect Transition [Line Items]</t>
  </si>
  <si>
    <t>Pre-tax increase on retained earnings</t>
  </si>
  <si>
    <t>Basis of Presentation and Significant Accounting Policies - Government Services (Details) - USD ($) $ in Millions</t>
  </si>
  <si>
    <t>May 31, 2017</t>
  </si>
  <si>
    <t>Apr. 30, 2017</t>
  </si>
  <si>
    <t>Income Statement, Balance Sheet and Additional Disclosures by Disposal Groups, Including Discontinued Operations [Line Items]</t>
  </si>
  <si>
    <t>Government Services | Disposal Group, Disposed of by Sale, Not Discontinued Operations</t>
  </si>
  <si>
    <t>Business combination contingent consideration offer</t>
  </si>
  <si>
    <t>Government Services | Disposal Group, Held-for-sale or Disposed of by Sale, Not Discontinued Operations</t>
  </si>
  <si>
    <t>Gain on sale of government services business</t>
  </si>
  <si>
    <t>Revenues - Consolidated Balance Sheet (Details) - USD ($) $ in Millions</t>
  </si>
  <si>
    <t>Nov. 01, 2018</t>
  </si>
  <si>
    <t>ASSETS</t>
  </si>
  <si>
    <t>Trade accounts receivable, net</t>
  </si>
  <si>
    <t>LIABILITIES AND STOCKHOLDERS’ EQUITY</t>
  </si>
  <si>
    <t>Under Historical Guidance</t>
  </si>
  <si>
    <t>Revenues - Consolidated Statements of Operations (Details) - USD ($) $ / shares in Units, $ in Millions</t>
  </si>
  <si>
    <t>Jul. 31, 2019</t>
  </si>
  <si>
    <t>Jul. 31, 2018</t>
  </si>
  <si>
    <t>Apr. 30, 2018</t>
  </si>
  <si>
    <t>Income tax provision</t>
  </si>
  <si>
    <t>Net income per common share — Basic (in usd per share)</t>
  </si>
  <si>
    <t>Net income per common share — Diluted (in usd per share)</t>
  </si>
  <si>
    <t>Basis of Presentation and Significant Accounting Policies - Narrative (Details) - USD ($)</t>
  </si>
  <si>
    <t>Nov. 01, 2019</t>
  </si>
  <si>
    <t>Basis of Presentation [Line Items]</t>
  </si>
  <si>
    <t>Ownership percentages</t>
  </si>
  <si>
    <t>33.00%</t>
  </si>
  <si>
    <t>Other-than-temporary impairment</t>
  </si>
  <si>
    <t>Advertising expense</t>
  </si>
  <si>
    <t>Minimum</t>
  </si>
  <si>
    <t>20.00%</t>
  </si>
  <si>
    <t>Maximum</t>
  </si>
  <si>
    <t>50.00%</t>
  </si>
  <si>
    <t>Accounting Standards Update 2016-02 | Forecast | Minimum</t>
  </si>
  <si>
    <t>Finance Lease, Right-of-Use Asset</t>
  </si>
  <si>
    <t>Finance Lease, Liability</t>
  </si>
  <si>
    <t>Accounting Standards Update 2016-02 | Forecast | Maximum</t>
  </si>
  <si>
    <t>Revenues - Disaggregation of Revenue (Details) - USD ($) $ in Millions</t>
  </si>
  <si>
    <t>Revenue from External Customer [Line Items]</t>
  </si>
  <si>
    <t>Operating Segments</t>
  </si>
  <si>
    <t>Operating Segments | Business &amp; Industry</t>
  </si>
  <si>
    <t>Operating Segments | Aviation</t>
  </si>
  <si>
    <t>Operating Segments | Technology &amp; Manufacturing</t>
  </si>
  <si>
    <t>Operating Segments | Education</t>
  </si>
  <si>
    <t>Operating Segments | Technical Solutions</t>
  </si>
  <si>
    <t>Operating Segments | Janitorial</t>
  </si>
  <si>
    <t>Operating Segments | Janitorial | Business &amp; Industry</t>
  </si>
  <si>
    <t>Operating Segments | Janitorial | Aviation</t>
  </si>
  <si>
    <t>Operating Segments | Janitorial | Technology &amp; Manufacturing</t>
  </si>
  <si>
    <t>Operating Segments | Janitorial | Education</t>
  </si>
  <si>
    <t>Operating Segments | Janitorial | Technical Solutions</t>
  </si>
  <si>
    <t>Operating Segments | Parking</t>
  </si>
  <si>
    <t>Operating Segments | Parking | Business &amp; Industry</t>
  </si>
  <si>
    <t>Operating Segments | Parking | Aviation</t>
  </si>
  <si>
    <t>Operating Segments | Parking | Technology &amp; Manufacturing</t>
  </si>
  <si>
    <t>Operating Segments | Parking | Education</t>
  </si>
  <si>
    <t>Operating Segments | Parking | Technical Solutions</t>
  </si>
  <si>
    <t>Operating Segments | Facility Services</t>
  </si>
  <si>
    <t>Operating Segments | Facility Services | Business &amp; Industry</t>
  </si>
  <si>
    <t>Operating Segments | Facility Services | Aviation</t>
  </si>
  <si>
    <t>Operating Segments | Facility Services | Technology &amp; Manufacturing</t>
  </si>
  <si>
    <t>Operating Segments | Facility Services | Education</t>
  </si>
  <si>
    <t>Operating Segments | Facility Services | Technical Solutions</t>
  </si>
  <si>
    <t>Operating Segments | Building &amp; Energy Solutions</t>
  </si>
  <si>
    <t>Operating Segments | Building &amp; Energy Solutions | Business &amp; Industry</t>
  </si>
  <si>
    <t>Operating Segments | Building &amp; Energy Solutions | Aviation</t>
  </si>
  <si>
    <t>Operating Segments | Building &amp; Energy Solutions | Technology &amp; Manufacturing</t>
  </si>
  <si>
    <t>Operating Segments | Building &amp; Energy Solutions | Education</t>
  </si>
  <si>
    <t>Operating Segments | Building &amp; Energy Solutions | Technical Solutions</t>
  </si>
  <si>
    <t>Operating Segments | Airline Services</t>
  </si>
  <si>
    <t>Operating Segments | Airline Services | Business &amp; Industry</t>
  </si>
  <si>
    <t>Operating Segments | Airline Services | Aviation</t>
  </si>
  <si>
    <t>Operating Segments | Airline Services | Technology &amp; Manufacturing</t>
  </si>
  <si>
    <t>Operating Segments | Airline Services | Education</t>
  </si>
  <si>
    <t>Operating Segments | Airline Services | Technical Solutions</t>
  </si>
  <si>
    <t>Intersegment Eliminations</t>
  </si>
  <si>
    <t>Basis of Presentation and Significant Accounting Policies - Estimated Useful Lives of Property, Plant and Equipment (Details)</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Transportation equipment | Minimum</t>
  </si>
  <si>
    <t>1 year 6 months</t>
  </si>
  <si>
    <t>Transportation equipment | Maximum</t>
  </si>
  <si>
    <t>10 years</t>
  </si>
  <si>
    <t>Buildings | Minimum</t>
  </si>
  <si>
    <t>Buildings | Maximum</t>
  </si>
  <si>
    <t>40 years</t>
  </si>
  <si>
    <t>Furniture and fixtures</t>
  </si>
  <si>
    <t>Revenues - Remaining Performance Obligations Narrative (Details) - Revenue, Remaining Performance Obligation, Expected Timing of Satisfaction, Start Date [Axis]: 2019-11-01 $ in Millions</t>
  </si>
  <si>
    <t>Oct. 31, 2019USD ($)</t>
  </si>
  <si>
    <t>Revenue, remaining performance obligation, amount</t>
  </si>
  <si>
    <t>Revenue, remaining performance obligation, percentage</t>
  </si>
  <si>
    <t>79.00%</t>
  </si>
  <si>
    <t>Revenue, Remaining Performance Obligation, Expected Timing of Satisfaction [Line Items]</t>
  </si>
  <si>
    <t>Revenue, remaining performance obligation, period</t>
  </si>
  <si>
    <t>12 months</t>
  </si>
  <si>
    <t>Basis of Presentation and Significant Accounting Policies - Management Reimbursement Revenue (Details) - USD ($) $ in Millions</t>
  </si>
  <si>
    <t>Segment Reporting Information [Line Items]</t>
  </si>
  <si>
    <t>Parking facility management fee revenue</t>
  </si>
  <si>
    <t>Management Reimbursement Revenue</t>
  </si>
  <si>
    <t>Management Reimbursement Revenue | Business &amp; Industry</t>
  </si>
  <si>
    <t>Management Reimbursement Revenue | Aviation</t>
  </si>
  <si>
    <t>Revenues - Contract with Customer, Asset and Liability (Details) - USD ($)</t>
  </si>
  <si>
    <t>Billed trade receivables</t>
  </si>
  <si>
    <t>Unbilled trade receivables</t>
  </si>
  <si>
    <t>Capitalized commissions</t>
  </si>
  <si>
    <t>Capitalized contract price</t>
  </si>
  <si>
    <t>Capitalized contract cost, amortization</t>
  </si>
  <si>
    <t>Capitalized Contract Cost, Impairment Loss</t>
  </si>
  <si>
    <t>Contract with Customer, Liabilities [Roll Forward]</t>
  </si>
  <si>
    <t>Contract liabilities, balance at beginning of period</t>
  </si>
  <si>
    <t>Additional contract liabilities</t>
  </si>
  <si>
    <t>Recognition of deferred revenue</t>
  </si>
  <si>
    <t>Contract liabilities, balance at end of period</t>
  </si>
  <si>
    <t>Acquisitions - GCA Consideration Transferred (Details) - USD ($) $ / shares in Units, shares in Millions, $ in Millions</t>
  </si>
  <si>
    <t>Sep. 01, 2017</t>
  </si>
  <si>
    <t>Business Acquisition, Equity Interests Issued or Issuable [Line Items]</t>
  </si>
  <si>
    <t>Fair value of ABM common stock at closing</t>
  </si>
  <si>
    <t>GCA Holding Corp.</t>
  </si>
  <si>
    <t>Cash consideration</t>
  </si>
  <si>
    <t>Total consideration transferred</t>
  </si>
  <si>
    <t>GCA Holding Corp. | Common Stock</t>
  </si>
  <si>
    <t>Shares of ABM common stock, net of shares withheld for taxes (in shares)</t>
  </si>
  <si>
    <t>ABM common stock closing market price at acquisition date (usd per share)</t>
  </si>
  <si>
    <t>Acquisitions - GCA Preliminary Purchase Price Allocation (Details) - USD ($) $ in Millions</t>
  </si>
  <si>
    <t>Business Acquisition [Line Items]</t>
  </si>
  <si>
    <t>Acquired Intangible Assets</t>
  </si>
  <si>
    <t>Amortization period for acquired intangible assets</t>
  </si>
  <si>
    <t>12 years</t>
  </si>
  <si>
    <t>Trade accounts receivable</t>
  </si>
  <si>
    <t>Property, plant and equipment</t>
  </si>
  <si>
    <t>Other assets</t>
  </si>
  <si>
    <t>Insurance reserves</t>
  </si>
  <si>
    <t>Accrued liabilities</t>
  </si>
  <si>
    <t>Other liabilities</t>
  </si>
  <si>
    <t>Net assets acquired</t>
  </si>
  <si>
    <t>Acquired Receivables</t>
  </si>
  <si>
    <t>Trade accounts receivable, gross</t>
  </si>
  <si>
    <t>Estimated uncollectible trade accounts receivable</t>
  </si>
  <si>
    <t>GCA Holding Corp. | Customer relationships</t>
  </si>
  <si>
    <t>Intangible assets</t>
  </si>
  <si>
    <t>15 years</t>
  </si>
  <si>
    <t>GCA Holding Corp. | Trade names</t>
  </si>
  <si>
    <t>2 years</t>
  </si>
  <si>
    <t>Acquisitions - GCA Pro Forma Financial Information (Details) - GCA Holding Corp. - USD ($) $ in Millions</t>
  </si>
  <si>
    <t>9 Months Ended</t>
  </si>
  <si>
    <t>Jul. 31, 2017</t>
  </si>
  <si>
    <t>Business Acquisition, Pro Forma Information, Nonrecurring Adjustment [Line Items]</t>
  </si>
  <si>
    <t>Pro forma statutory tax rate (percent)</t>
  </si>
  <si>
    <t>41.00%</t>
  </si>
  <si>
    <t>Business combination, acquisition related costs</t>
  </si>
  <si>
    <t>Pro forma revenue</t>
  </si>
  <si>
    <t>Pro forma income from continuing operations</t>
  </si>
  <si>
    <t>Acquisitions - Other Acquisitions Narrative (Details) $ in Millions</t>
  </si>
  <si>
    <t>Dec. 01, 2016USD ($)</t>
  </si>
  <si>
    <t>Mechanical Solutions Inc (MSI)</t>
  </si>
  <si>
    <t>Purchase price</t>
  </si>
  <si>
    <t>Contingent consideration liability</t>
  </si>
  <si>
    <t>OFJ Connections Ltd (OFJ)</t>
  </si>
  <si>
    <t>Restructuring and Related Costs - Restructuring and Related Liabilities (Details) - USD ($) $ in Millions</t>
  </si>
  <si>
    <t>Oct. 31, 2015</t>
  </si>
  <si>
    <t>Restructuring Reserve [Roll Forward]</t>
  </si>
  <si>
    <t>Balance, beginning</t>
  </si>
  <si>
    <t>Costs recognized</t>
  </si>
  <si>
    <t>Payments</t>
  </si>
  <si>
    <t>Non-cash charges</t>
  </si>
  <si>
    <t>Non-cash items</t>
  </si>
  <si>
    <t>Balance, ending</t>
  </si>
  <si>
    <t>External Support Fees</t>
  </si>
  <si>
    <t>Employee Severance</t>
  </si>
  <si>
    <t>Other Project Fees</t>
  </si>
  <si>
    <t>Lease Exit</t>
  </si>
  <si>
    <t>Asset Impairment</t>
  </si>
  <si>
    <t>Restructuring and Related Costs - Cumulative Restructuring and Related Charges (Details) $ in Millions</t>
  </si>
  <si>
    <t>Restructuring Cost and Reserve [Line Items]</t>
  </si>
  <si>
    <t>Restructuring and related cost, cumulative cost</t>
  </si>
  <si>
    <t>GCA Restructuring Program</t>
  </si>
  <si>
    <t>2020 Vision Restructuring Program</t>
  </si>
  <si>
    <t>External Support Fees | GCA Restructuring Program</t>
  </si>
  <si>
    <t>External Support Fees | 2020 Vision Restructuring Program</t>
  </si>
  <si>
    <t>Employee Severance | GCA Restructuring Program</t>
  </si>
  <si>
    <t>Employee Severance | 2020 Vision Restructuring Program</t>
  </si>
  <si>
    <t>Other Project Fees | GCA Restructuring Program</t>
  </si>
  <si>
    <t>Other Project Fees | 2020 Vision Restructuring Program</t>
  </si>
  <si>
    <t>Lease Exit | GCA Restructuring Program</t>
  </si>
  <si>
    <t>Lease Exit | 2020 Vision Restructuring Program</t>
  </si>
  <si>
    <t>Asset Impairment | GCA Restructuring Program</t>
  </si>
  <si>
    <t>Asset Impairment | 2020 Vision Restructuring Program</t>
  </si>
  <si>
    <t>Discontinued Operations - Narrative (Details) - USD ($) $ in Millions</t>
  </si>
  <si>
    <t>Oct. 26, 2015</t>
  </si>
  <si>
    <t>Cash proceeds on sale of assets</t>
  </si>
  <si>
    <t>Gain on sale of assets</t>
  </si>
  <si>
    <t>Working capital adjustment to previously recorded gain</t>
  </si>
  <si>
    <t>Pretax income (loss) from discontinued operations</t>
  </si>
  <si>
    <t>Net Income Per Common Share - Basic and Diluted Net Income Per Common Share Calculations (Details) - USD ($) $ / shares in Units, shares in Millions, $ in Millions</t>
  </si>
  <si>
    <t>Schedule of Earnings Per Share, Basic and Diluted, by Common Class [Line Items]</t>
  </si>
  <si>
    <t>Weighted-average common and common equivalent shares outstanding—Basic (in shares)</t>
  </si>
  <si>
    <t>Effect of dilutive securities</t>
  </si>
  <si>
    <t>Weighted-average common and common equivalent shares outstanding—Diluted (in shares)</t>
  </si>
  <si>
    <t>RSUs</t>
  </si>
  <si>
    <t>Effect of dilutive securities (in shares)</t>
  </si>
  <si>
    <t>Stock options</t>
  </si>
  <si>
    <t>Performance share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a Recurring Basis (Details) - Fair Value Measurements, Recurring - USD ($) $ in Millions</t>
  </si>
  <si>
    <t>Fair Value, Inputs, Level 1</t>
  </si>
  <si>
    <t>Fair Value, Assets and Liabilities Measured on Recurring and Nonrecurring Basis [Line Items]</t>
  </si>
  <si>
    <t>Insurance deposits</t>
  </si>
  <si>
    <t>Assets held in funded deferred compensation plan</t>
  </si>
  <si>
    <t>Fair Value, Inputs, Level 2</t>
  </si>
  <si>
    <t>Credit facility</t>
  </si>
  <si>
    <t>Interest rate swaps liabilities</t>
  </si>
  <si>
    <t>Interest rate swaps assets</t>
  </si>
  <si>
    <t>Fair Value, Inputs, Level 3</t>
  </si>
  <si>
    <t>Investments in auction rate securities</t>
  </si>
  <si>
    <t>Auction Rate Securities - Narrative (Details) - USD ($)</t>
  </si>
  <si>
    <t>Debt Securities, Available-for-sale [Line Items]</t>
  </si>
  <si>
    <t>Interest rate reset interval</t>
  </si>
  <si>
    <t>30 days</t>
  </si>
  <si>
    <t>Auction rate securities</t>
  </si>
  <si>
    <t>Investments in auction rate securities, original principal amount</t>
  </si>
  <si>
    <t>Investment in auction rate securities, amortized cost basis</t>
  </si>
  <si>
    <t>Investments in auction rate securities, principal amount</t>
  </si>
  <si>
    <t>Unrealized holding gain (loss) on securities included in AOCL</t>
  </si>
  <si>
    <t>Auction Rate Securities - Significant Assumptions Used to Determine Fair Value of Auction Rate Securities (Details)</t>
  </si>
  <si>
    <t>Discount rates</t>
  </si>
  <si>
    <t>0.34%</t>
  </si>
  <si>
    <t>0.37%</t>
  </si>
  <si>
    <t>Libor plus stated yield</t>
  </si>
  <si>
    <t>2.00%</t>
  </si>
  <si>
    <t>Average expected lives</t>
  </si>
  <si>
    <t>4 years</t>
  </si>
  <si>
    <t>Property, Plant and Equipment - Schedule of Property, Plant and Equipment (Details) - USD ($) $ in Millions</t>
  </si>
  <si>
    <t>Property, plant and equipment, gross</t>
  </si>
  <si>
    <t>Less: Accumulated depreciation</t>
  </si>
  <si>
    <t>Depreciation expense</t>
  </si>
  <si>
    <t>Machinery and other equipment</t>
  </si>
  <si>
    <t>Computer equipment and software</t>
  </si>
  <si>
    <t>Leasehold improvements</t>
  </si>
  <si>
    <t>Transportation equipment</t>
  </si>
  <si>
    <t>Buildings</t>
  </si>
  <si>
    <t>Land</t>
  </si>
  <si>
    <t>Property, Plant and Equipment - Capital Leases Included in Property, Plant and Equipment (Details) - USD ($) $ in Millions</t>
  </si>
  <si>
    <t>Capital leased assets, gross</t>
  </si>
  <si>
    <t>Goodwill and Other Intangible Assets - Changes in Carrying Amounts of Goodwill by Segment (Details) - USD ($) $ in Millions</t>
  </si>
  <si>
    <t>Goodwill [Roll Forward]</t>
  </si>
  <si>
    <t>Beginning balance</t>
  </si>
  <si>
    <t>Purchase price adjustments</t>
  </si>
  <si>
    <t>Reallocation</t>
  </si>
  <si>
    <t>Impairment loss</t>
  </si>
  <si>
    <t>Ending balance</t>
  </si>
  <si>
    <t>Business &amp; Industry</t>
  </si>
  <si>
    <t>Aviation</t>
  </si>
  <si>
    <t>Technology &amp; Manufacturing</t>
  </si>
  <si>
    <t>Education</t>
  </si>
  <si>
    <t>Technical Solutions</t>
  </si>
  <si>
    <t>Healthcare</t>
  </si>
  <si>
    <t>Goodwill and Other Intangible Assets - Other Intangible Assets (Details) - USD ($)</t>
  </si>
  <si>
    <t>Acquired Indefinite-lived Intangible Assets [Line Items]</t>
  </si>
  <si>
    <t>Gross Carrying Amount</t>
  </si>
  <si>
    <t>Accumulated Amortization</t>
  </si>
  <si>
    <t>Net impairment charge</t>
  </si>
  <si>
    <t>Intangible assets weighted average life</t>
  </si>
  <si>
    <t>Customer contracts and relationships</t>
  </si>
  <si>
    <t>Customer contracts and relationships | Technical Solutions</t>
  </si>
  <si>
    <t>Reduction in carrying amount</t>
  </si>
  <si>
    <t>Trademarks and trade names</t>
  </si>
  <si>
    <t>Contract rights and other</t>
  </si>
  <si>
    <t>Goodwill and Other Intangible Assets - Estimated Annual Amortization Expense (Details) $ in Millions</t>
  </si>
  <si>
    <t>Estimated amortization expense 2020</t>
  </si>
  <si>
    <t>Estimated amortization expense 2021</t>
  </si>
  <si>
    <t>Estimated amortization expense 2022</t>
  </si>
  <si>
    <t>Estimated amortization expense 2023</t>
  </si>
  <si>
    <t>Estimated amortization expense 2024</t>
  </si>
  <si>
    <t>Goodwill and Other Intangible Assets - Narrative (Details) - USD ($)</t>
  </si>
  <si>
    <t>Goodwill [Line Items]</t>
  </si>
  <si>
    <t>Goodwill impairment (recovery)</t>
  </si>
  <si>
    <t>Customer relationships | Technical Solutions</t>
  </si>
  <si>
    <t>Insurance - Narrative (Details) - USD ($)</t>
  </si>
  <si>
    <t>Schedule of Other Liabilities [Line Items]</t>
  </si>
  <si>
    <t>Self insurance retention amount per-claim</t>
  </si>
  <si>
    <t>Insurance policy coverage, general and automobile liability losses</t>
  </si>
  <si>
    <t>Insurance policy coverage, property damage</t>
  </si>
  <si>
    <t>Change in reserves for insurance claims</t>
  </si>
  <si>
    <t>Change in reserves for insurance claims - prior year</t>
  </si>
  <si>
    <t>Primary policy limit</t>
  </si>
  <si>
    <t>Self insurance retention amount per participant per year</t>
  </si>
  <si>
    <t>Insurance - Insurance Related Balances and Activity (Details) - USD ($) $ in Millions</t>
  </si>
  <si>
    <t>Liability for Claims and Claims Adjustment Expense [Line Items]</t>
  </si>
  <si>
    <t>Insurance recoverables</t>
  </si>
  <si>
    <t>Insurance claim reserves, excluding medical and dental</t>
  </si>
  <si>
    <t>Insurance claims reserves</t>
  </si>
  <si>
    <t>Medical and dental claim reserves</t>
  </si>
  <si>
    <t>Insurance - Casualty Program Insurance Reserves Rollforward (Details) - USD ($) $ in Millions</t>
  </si>
  <si>
    <t>Liability for Unpaid Claims and Claims Adjustment Expense [Roll Forward]</t>
  </si>
  <si>
    <t>Net balance at beginning of year</t>
  </si>
  <si>
    <t>Change in case reserves plus IBNR Claims — current year</t>
  </si>
  <si>
    <t>Change in case reserves plus IBNR Claims — prior years</t>
  </si>
  <si>
    <t>Claims paid</t>
  </si>
  <si>
    <t>GCA acquisition</t>
  </si>
  <si>
    <t>Net balance at end of year</t>
  </si>
  <si>
    <t>Recoverables</t>
  </si>
  <si>
    <t>Gross balance at end of year</t>
  </si>
  <si>
    <t>Provision related to discontinued operations</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Sep. 05, 2018</t>
  </si>
  <si>
    <t>Sep. 01, 2017USD ($)</t>
  </si>
  <si>
    <t>Jul. 31, 2021</t>
  </si>
  <si>
    <t>Sep. 01, 2018USD ($)</t>
  </si>
  <si>
    <t>Aug. 31, 2017USD ($)</t>
  </si>
  <si>
    <t>Debt Instrument [Line Items]</t>
  </si>
  <si>
    <t>Line of credit facility, term</t>
  </si>
  <si>
    <t>Weighted average interest rate</t>
  </si>
  <si>
    <t>4.05%</t>
  </si>
  <si>
    <t>Deferred financing costs</t>
  </si>
  <si>
    <t>Credit Facility | Minimum</t>
  </si>
  <si>
    <t>Fixed charge coverage ratio</t>
  </si>
  <si>
    <t>Credit Facility | Maximum</t>
  </si>
  <si>
    <t>Leverage ratio</t>
  </si>
  <si>
    <t>Leverage ratio election option for four fiscal quarters in the event of material acquisition</t>
  </si>
  <si>
    <t>Line of Credit | Credit Facility</t>
  </si>
  <si>
    <t>Term Loan | Credit Facility</t>
  </si>
  <si>
    <t>Debt instrument, face amount</t>
  </si>
  <si>
    <t>Revolving Credit Facility | Minimum</t>
  </si>
  <si>
    <t>Percentage of commitment fee on the unused portion of the Facility</t>
  </si>
  <si>
    <t>0.20%</t>
  </si>
  <si>
    <t>Revolving Credit Facility | Maximum</t>
  </si>
  <si>
    <t>0.35%</t>
  </si>
  <si>
    <t>Revolving Credit Facility | Line of Credit | Prior Credit Facility</t>
  </si>
  <si>
    <t>Line of credit, borrowing capacity</t>
  </si>
  <si>
    <t>Revolving Credit Facility | Line of Credit | Credit Facility</t>
  </si>
  <si>
    <t>Borrowing capacity after initial year of term</t>
  </si>
  <si>
    <t>Standby letters of credit | Credit Facility</t>
  </si>
  <si>
    <t>Swing Line Loan | Credit Facility</t>
  </si>
  <si>
    <t>Eurodollar | Credit Facility</t>
  </si>
  <si>
    <t>Variable interest rate</t>
  </si>
  <si>
    <t>0.25%</t>
  </si>
  <si>
    <t>Eurodollar | Credit Facility | Minimum</t>
  </si>
  <si>
    <t>1.00%</t>
  </si>
  <si>
    <t>Eurodollar | Credit Facility | Maximum</t>
  </si>
  <si>
    <t>2.25%</t>
  </si>
  <si>
    <t>Base Rate | Credit Facility | Minimum</t>
  </si>
  <si>
    <t>0.00%</t>
  </si>
  <si>
    <t>Base Rate | Credit Facility | Maximum</t>
  </si>
  <si>
    <t>1.25%</t>
  </si>
  <si>
    <t>Forecast | Credit Facility | Maximum</t>
  </si>
  <si>
    <t>Credit Facility - Credit Facility Information (Details) - USD ($) $ in Millions</t>
  </si>
  <si>
    <t>Long-term Debt, Current Maturities [Abstract]</t>
  </si>
  <si>
    <t>Gross term loan</t>
  </si>
  <si>
    <t>Unamortized deferred financing costs</t>
  </si>
  <si>
    <t>Current portion of term loan</t>
  </si>
  <si>
    <t>Long-term Debt, Excluding Current Maturities [Abstract]</t>
  </si>
  <si>
    <t>Total noncurrent portion of term loan</t>
  </si>
  <si>
    <t>Line of credit</t>
  </si>
  <si>
    <t>Long-term debt</t>
  </si>
  <si>
    <t>Credit Facility - Facility Information (Details) $ in Millions</t>
  </si>
  <si>
    <t>Borrowing capacity</t>
  </si>
  <si>
    <t>Borrowing capacity after covenant restrictions</t>
  </si>
  <si>
    <t>Credit Facility - Term Loan Maturities (Details) $ in Millions</t>
  </si>
  <si>
    <t>Debt instrument, periodic payment, principal</t>
  </si>
  <si>
    <t>Term Loan</t>
  </si>
  <si>
    <t>Term Loan Maturities</t>
  </si>
  <si>
    <t>Debt maturities, 2020</t>
  </si>
  <si>
    <t>Debt maturities, 2021</t>
  </si>
  <si>
    <t>Debt maturities, 2022</t>
  </si>
  <si>
    <t>Credit Facility - Interest Rate Swaps (Details) - USD ($)</t>
  </si>
  <si>
    <t>1 Months Ended</t>
  </si>
  <si>
    <t>Line of Credit Facility [Line Items]</t>
  </si>
  <si>
    <t>Net gains from cash flow hedges recorded in accumulated other comprehensive loss, net of tax</t>
  </si>
  <si>
    <t>Interest rate cash flow hedge gain (loss) to be reclassified during next 12 months, net</t>
  </si>
  <si>
    <t>Interest rate cash flow hedge gain (loss) to be reclassified during next 12 months, tax</t>
  </si>
  <si>
    <t>Interest Rate Swap, Maturity 4/30/2021</t>
  </si>
  <si>
    <t>Notional Amount</t>
  </si>
  <si>
    <t>Derivative, fixed interest rate (percent)</t>
  </si>
  <si>
    <t>2.83%</t>
  </si>
  <si>
    <t>Interest Rate Swap, Maturity 10/31/2021</t>
  </si>
  <si>
    <t>2.84%</t>
  </si>
  <si>
    <t>Interest Rate Swap, Maturity 4/30/2022</t>
  </si>
  <si>
    <t>2.86%</t>
  </si>
  <si>
    <t>Interest Rate Swap, Maturity 9/1/2022</t>
  </si>
  <si>
    <t>Accumulated Net Gain (Loss) from Cash Flow Hedges Including Portion Attributable to Noncontrolling Interest</t>
  </si>
  <si>
    <t>Tax related to amounts in accumulated other comprehensive loss</t>
  </si>
  <si>
    <t>Interest expense, net of taxes</t>
  </si>
  <si>
    <t>Employee Benefit Plans - Defined Benefit Plans (Details) - USD ($) $ in Millions</t>
  </si>
  <si>
    <t>Defined Benefit Plan Disclosure [Line Items]</t>
  </si>
  <si>
    <t>Net obligations</t>
  </si>
  <si>
    <t>Projected benefit obligations</t>
  </si>
  <si>
    <t>Fair value of assets</t>
  </si>
  <si>
    <t>Expected return on assets</t>
  </si>
  <si>
    <t>Net periodic benefit cost</t>
  </si>
  <si>
    <t>Expected future benefit payments</t>
  </si>
  <si>
    <t>Equity Securities</t>
  </si>
  <si>
    <t>Target plan asset allocations</t>
  </si>
  <si>
    <t>49.00%</t>
  </si>
  <si>
    <t>Fixed Income Funds</t>
  </si>
  <si>
    <t>Employee Benefit Plans - Deferred Compensation Plans (Details) - USD ($) $ in Millions</t>
  </si>
  <si>
    <t>Deferred Compensation Plans</t>
  </si>
  <si>
    <t>Deferred Compensation Arrangement with Individual, Postretirement Benefits [Line Items]</t>
  </si>
  <si>
    <t>Total liability of deferred compensation</t>
  </si>
  <si>
    <t>Compensation expense</t>
  </si>
  <si>
    <t>Rabbi Trust</t>
  </si>
  <si>
    <t>Fair value deferred compensation plan assets</t>
  </si>
  <si>
    <t>Employee Benefit Plans - Defined Contribution Plans (Details) $ in Millions</t>
  </si>
  <si>
    <t>Oct. 31, 2019USD ($)defined_contribution_plan</t>
  </si>
  <si>
    <t>Oct. 31, 2018USD ($)</t>
  </si>
  <si>
    <t>Oct. 31, 2017USD ($)</t>
  </si>
  <si>
    <t>Number of defined contribution plans | defined_contribution_plan</t>
  </si>
  <si>
    <t>Cost recognized | $</t>
  </si>
  <si>
    <t>Employee Benefit Plans - Multiemployer Defined Benefit Pension Plans (Details) - USD ($) $ in Millions</t>
  </si>
  <si>
    <t>Multiemployer Plans [Line Items]</t>
  </si>
  <si>
    <t>Multiemployer Plans, Pension Plans</t>
  </si>
  <si>
    <t>Contributions by ABM</t>
  </si>
  <si>
    <t>Multiemployer Plans, Pension Plans | Minimum</t>
  </si>
  <si>
    <t>Green Zone funded percent - Minimum</t>
  </si>
  <si>
    <t>80.00%</t>
  </si>
  <si>
    <t>Multiemployer Plans, Pension Plans | Maximum</t>
  </si>
  <si>
    <t>Red Zone funded percent - Maximum</t>
  </si>
  <si>
    <t>65.00%</t>
  </si>
  <si>
    <t>Yellow Zone funded percent - Maximum</t>
  </si>
  <si>
    <t>Multiemployer Plans, Pension Plans | Building Service 32BJ Pension Fund</t>
  </si>
  <si>
    <t>13-1879376</t>
  </si>
  <si>
    <t>Multiemployer Plan Number</t>
  </si>
  <si>
    <t>001</t>
  </si>
  <si>
    <t>Pension Protection Act Zone Status</t>
  </si>
  <si>
    <t>Red</t>
  </si>
  <si>
    <t>Pension Protection Act Zone Status, Date</t>
  </si>
  <si>
    <t>Jun. 30,
		2018</t>
  </si>
  <si>
    <t>Jun. 30,
		2017</t>
  </si>
  <si>
    <t>FIP/RP Status Pending/Implemented</t>
  </si>
  <si>
    <t>Implemented</t>
  </si>
  <si>
    <t>Surcharge Imposed</t>
  </si>
  <si>
    <t>Expiration Dates of Collective Bargaining Agreements, Last</t>
  </si>
  <si>
    <t>Dec. 31,
		2019</t>
  </si>
  <si>
    <t>Multiemployer Plans, Pension Plans | Central Pension Fund of the IUOE &amp; Participating Employers</t>
  </si>
  <si>
    <t>36-6052390</t>
  </si>
  <si>
    <t>Green</t>
  </si>
  <si>
    <t>Jan. 31,
		2019</t>
  </si>
  <si>
    <t>Jan. 31,
		2018</t>
  </si>
  <si>
    <t>NA</t>
  </si>
  <si>
    <t>Expiration Dates of Collective Bargaining Agreements, First</t>
  </si>
  <si>
    <t>Apr. 30,
		2020</t>
  </si>
  <si>
    <t>Dec. 31,
		2022</t>
  </si>
  <si>
    <t>Multiemployer Plans, Pension Plans | S.E.I.U. National Industry Pension Fund</t>
  </si>
  <si>
    <t>52-6148540</t>
  </si>
  <si>
    <t>Dec. 31,
		2018</t>
  </si>
  <si>
    <t>Dec. 31,
		2017</t>
  </si>
  <si>
    <t>Jan. 31,
		2023</t>
  </si>
  <si>
    <t>Multiemployer Plans, Pension Plans | SEIU Local 1 &amp; Participating Employers Pension Trust</t>
  </si>
  <si>
    <t>36-6486542</t>
  </si>
  <si>
    <t>Sep. 30,
		2018</t>
  </si>
  <si>
    <t>Sep. 30,
		2017</t>
  </si>
  <si>
    <t>Apr. 4,
		2021</t>
  </si>
  <si>
    <t>Multiemployer Plans, Pension Plans | IUOE Stationary Engineers Local 39 Pension Plan</t>
  </si>
  <si>
    <t>94-6118939</t>
  </si>
  <si>
    <t>Nov. 30,
		2020</t>
  </si>
  <si>
    <t>Aug. 31,
		2023</t>
  </si>
  <si>
    <t>Multiemployer Plans, Pension Plans | Local 68 Engineers Union Pension Plan</t>
  </si>
  <si>
    <t>51-0176618</t>
  </si>
  <si>
    <t>Yellow</t>
  </si>
  <si>
    <t>Aug. 31,
		2022</t>
  </si>
  <si>
    <t>Multiemployer Plans, Pension Plans | Western Conference of Teamsters Pension Plan</t>
  </si>
  <si>
    <t>91-6145047</t>
  </si>
  <si>
    <t>May 31,
		2020</t>
  </si>
  <si>
    <t>Multiemployer Plans, Pension Plans | All Other Plans</t>
  </si>
  <si>
    <t>Employee Benefit Plans - Multiemployer Plans Additional Information (Details) - USD ($) $ in Millions</t>
  </si>
  <si>
    <t>Multiemployer Plans, Pension Plans | Defined Contribution Plans</t>
  </si>
  <si>
    <t>Multiemployer Plans, Postretirement Benefit Plans</t>
  </si>
  <si>
    <t>Commitments and Contingencies - Lease and Other Similar Commitments (Details) $ in Millions</t>
  </si>
  <si>
    <t>Capital</t>
  </si>
  <si>
    <t>October 31, 2020</t>
  </si>
  <si>
    <t>October 31, 2021</t>
  </si>
  <si>
    <t>October 31, 2022</t>
  </si>
  <si>
    <t>October 31, 2023</t>
  </si>
  <si>
    <t>October 31, 2024</t>
  </si>
  <si>
    <t>Thereafter</t>
  </si>
  <si>
    <t>Total minimum lease commitments</t>
  </si>
  <si>
    <t>Operating and Other</t>
  </si>
  <si>
    <t>Estimated future sublease rental income</t>
  </si>
  <si>
    <t>Service Concession Arrangements</t>
  </si>
  <si>
    <t>Commitments and Contingencies - Rental and Other Expense (Details) - USD ($) $ in Millions</t>
  </si>
  <si>
    <t>Minimum rental and other</t>
  </si>
  <si>
    <t>Contingent rental and other</t>
  </si>
  <si>
    <t>Expense related to service concession arrangements</t>
  </si>
  <si>
    <t>Commitments and Contingencies - Narrative (Details)</t>
  </si>
  <si>
    <t>Sep. 20, 2018subclass</t>
  </si>
  <si>
    <t>Mar. 20, 2018collective_bargaining_arrangement</t>
  </si>
  <si>
    <t>Jan. 26, 2018plaintiff</t>
  </si>
  <si>
    <t>Oct. 24, 2018</t>
  </si>
  <si>
    <t>Loss Contingencies [Line Items]</t>
  </si>
  <si>
    <t>Letters of credit</t>
  </si>
  <si>
    <t>Subsidiary ownership interest percentage</t>
  </si>
  <si>
    <t>Number of collective bargaining arrangements | collective_bargaining_arrangement</t>
  </si>
  <si>
    <t>Estimate of reasonably possible loss</t>
  </si>
  <si>
    <t>Castro</t>
  </si>
  <si>
    <t>Number of plaintiffs | plaintiff</t>
  </si>
  <si>
    <t>Occurrence period after compliant</t>
  </si>
  <si>
    <t>Bucio</t>
  </si>
  <si>
    <t>Number of certified subclasses | subclass</t>
  </si>
  <si>
    <t>Energy Savings Contracts</t>
  </si>
  <si>
    <t>Guarantee obligation</t>
  </si>
  <si>
    <t>Performance Guarantee | Joint Venture</t>
  </si>
  <si>
    <t>Total guarantee</t>
  </si>
  <si>
    <t>Pending Litigation</t>
  </si>
  <si>
    <t>Loss contingency amount accrued for probable losses</t>
  </si>
  <si>
    <t>Pending Litigation | Castro</t>
  </si>
  <si>
    <t>Preferred and Common Stock - Narrative (Details) - USD ($)</t>
  </si>
  <si>
    <t>Dec. 18, 2019</t>
  </si>
  <si>
    <t>Sep. 02, 2015</t>
  </si>
  <si>
    <t>Equity, Class of Treasury Stock [Line Items]</t>
  </si>
  <si>
    <t>Share repurchase program, authorized amount</t>
  </si>
  <si>
    <t>Share repurchase program, remaining authorized amount</t>
  </si>
  <si>
    <t>Total number of shares repurchased (in shares)</t>
  </si>
  <si>
    <t>Average price paid per share (usd per share)</t>
  </si>
  <si>
    <t>Total cash paid for share repurchase</t>
  </si>
  <si>
    <t>Subsequent Event</t>
  </si>
  <si>
    <t>Share-Based Compensation Plans - Narrative (Details) - USD ($)</t>
  </si>
  <si>
    <t>May 01, 2006</t>
  </si>
  <si>
    <t>Mar. 31, 2018</t>
  </si>
  <si>
    <t>Mar. 31, 2016</t>
  </si>
  <si>
    <t>2006 Equity Plan</t>
  </si>
  <si>
    <t>Share-based Compensation Arrangement by Share-based Payment Award [Line Items]</t>
  </si>
  <si>
    <t>Number of shares authorized (in shares)</t>
  </si>
  <si>
    <t>Number of shares available for grant (in shares)</t>
  </si>
  <si>
    <t>2004 Employee Stock Purchase Plan</t>
  </si>
  <si>
    <t>Fair value percentage of common stock price</t>
  </si>
  <si>
    <t>95.00%</t>
  </si>
  <si>
    <t>Employee contribution percentage</t>
  </si>
  <si>
    <t>10.00%</t>
  </si>
  <si>
    <t>Maximum annual employee contribution</t>
  </si>
  <si>
    <t>Number of shares unissued (in shares)</t>
  </si>
  <si>
    <t>Holding period for shares purchased in program</t>
  </si>
  <si>
    <t>6 months</t>
  </si>
  <si>
    <t>Share-Based Compensation Plans - Compensation Expense by Type of Award and Related Income Tax Benefit (Details) - USD ($) $ in Millions</t>
  </si>
  <si>
    <t>Share-based compensation expense before income taxes</t>
  </si>
  <si>
    <t>Income tax benefit</t>
  </si>
  <si>
    <t>Share-based compensation expense, net of taxes</t>
  </si>
  <si>
    <t>Share-Based Compensation Plans - RSU Narrative (Details) - RSUs - USD ($) $ / shares in Units, $ in Millions</t>
  </si>
  <si>
    <t>Exercisable rate</t>
  </si>
  <si>
    <t>Vesting period</t>
  </si>
  <si>
    <t>Total unrecognized compensation cost, net of estimated forfeitures</t>
  </si>
  <si>
    <t>Weighted-average vesting period</t>
  </si>
  <si>
    <t>2 years 4 months 24 days</t>
  </si>
  <si>
    <t>Fair value per share of awards granted (usd per share)</t>
  </si>
  <si>
    <t>Total fair value of RSUs vested</t>
  </si>
  <si>
    <t>Share-Based Compensation Plans - RSU Activity (Details) - RSUs - $ / shares shares in Millions</t>
  </si>
  <si>
    <t>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Forfeited (usd per share)</t>
  </si>
  <si>
    <t>Ending balance (usd per share)</t>
  </si>
  <si>
    <t>Shares withheld for income taxes (in shares)</t>
  </si>
  <si>
    <t>Share-Based Compensation Plans - Performance Share Narrative (Details) - Performance shares - USD ($) $ / shares in Units, $ in Millions</t>
  </si>
  <si>
    <t>Total unrecognized compensation cost</t>
  </si>
  <si>
    <t>1 year 9 months 18 days</t>
  </si>
  <si>
    <t>Service period</t>
  </si>
  <si>
    <t>Percentage of awards originally granted</t>
  </si>
  <si>
    <t>150.00%</t>
  </si>
  <si>
    <t>Share-Based Compensation Plans - Performance Share Activity (Details) - Performance shares - $ / shares shares in Millions</t>
  </si>
  <si>
    <t>Performance adjustments (in shares)</t>
  </si>
  <si>
    <t>Weighted-Average Grant Date Fair Value per Share</t>
  </si>
  <si>
    <t>Performance adjustments (usd per share)</t>
  </si>
  <si>
    <t>Share-Based Compensation Plans - Monte Carlo Assumptions (Details) - $ / shares</t>
  </si>
  <si>
    <t>Expected life</t>
  </si>
  <si>
    <t>2 years 9 months 21 days</t>
  </si>
  <si>
    <t>2 years 1 month 20 days</t>
  </si>
  <si>
    <t>Expected stock price volatility</t>
  </si>
  <si>
    <t>27.70%</t>
  </si>
  <si>
    <t>21.60%</t>
  </si>
  <si>
    <t>21.40%</t>
  </si>
  <si>
    <t>Risk-free interest rate</t>
  </si>
  <si>
    <t>2.50%</t>
  </si>
  <si>
    <t>1.30%</t>
  </si>
  <si>
    <t>Stock price (usd per share)</t>
  </si>
  <si>
    <t>Share-Based Compensation Plans - Stock Option Narrative (Details) - USD ($)</t>
  </si>
  <si>
    <t>Intrinsic value of stock options exercised</t>
  </si>
  <si>
    <t>25.00%</t>
  </si>
  <si>
    <t>Expiration period</t>
  </si>
  <si>
    <t>7 years</t>
  </si>
  <si>
    <t>Fair value of stock options vested</t>
  </si>
  <si>
    <t>Share-Based Compensation Plans - Stock Option Activity (Details) $ / shares in Units, shares in Millions, $ in Millions</t>
  </si>
  <si>
    <t>Oct. 31, 2019USD ($)$ / sharesshares</t>
  </si>
  <si>
    <t>Beginning balance (in shares) | shares</t>
  </si>
  <si>
    <t>Forfeited or expired (in shares) | shares</t>
  </si>
  <si>
    <t>Exercised (in shares) | shares</t>
  </si>
  <si>
    <t>Ending balance (in shares) | shares</t>
  </si>
  <si>
    <t>Exercisable (in shares) | shares</t>
  </si>
  <si>
    <t>Weighted-Average Exercise Price per Share</t>
  </si>
  <si>
    <t>Beginning balance (usd per share) | $ / shares</t>
  </si>
  <si>
    <t>Forfeited or expired (usd per share) | $ / shares</t>
  </si>
  <si>
    <t>Exercised (usd per share) | $ / shares</t>
  </si>
  <si>
    <t>Ending balance (usd per share) | $ / shares</t>
  </si>
  <si>
    <t>Exercisable (usd per share) | $ / shares</t>
  </si>
  <si>
    <t>Weighted-Average Remaining Contractual Term (in years)</t>
  </si>
  <si>
    <t>Weighted-Average Remaining Contractual Term, Outstanding (in years)</t>
  </si>
  <si>
    <t>10 months 24 days</t>
  </si>
  <si>
    <t>Weighted-Average Remaining Contractual Term, Exercisable (in years)</t>
  </si>
  <si>
    <t>Aggregate Intrinsic Value</t>
  </si>
  <si>
    <t>Aggregate Intrinsic Value, Outstanding | $</t>
  </si>
  <si>
    <t>Aggregate Intrinsic Value, Exercisable | $</t>
  </si>
  <si>
    <t>Share-Based Compensation Plans - Employee Stock Purchase Plan (Details) - Employee Stock Purchase Plan - USD ($) $ / shares in Units, shares in Millions, $ in Millions</t>
  </si>
  <si>
    <t>Weighted average fair value of granted purchase rights per share (usd per share)</t>
  </si>
  <si>
    <t>Common stock issued (in shares)</t>
  </si>
  <si>
    <t>Fair value of common stock issued per share (usd per share)</t>
  </si>
  <si>
    <t>Aggregate purchases</t>
  </si>
  <si>
    <t>Income Taxes - Components of Income From Continuing Operations Before Income Taxes and Provision for Income Taxes (Details) - USD ($) $ in Millions</t>
  </si>
  <si>
    <t>United States</t>
  </si>
  <si>
    <t>Foreign</t>
  </si>
  <si>
    <t>Current:</t>
  </si>
  <si>
    <t>Federal</t>
  </si>
  <si>
    <t>State</t>
  </si>
  <si>
    <t>Deferred:</t>
  </si>
  <si>
    <t>Income Taxes - Reconciliation of U.S. Statutory Tax Rate to Effective Income Tax Rate (Details)</t>
  </si>
  <si>
    <t>U.S. statutory rate</t>
  </si>
  <si>
    <t>21.00%</t>
  </si>
  <si>
    <t>23.30%</t>
  </si>
  <si>
    <t>35.00%</t>
  </si>
  <si>
    <t>State and local income taxes, net of federal tax benefit</t>
  </si>
  <si>
    <t>5.90%</t>
  </si>
  <si>
    <t>6.90%</t>
  </si>
  <si>
    <t>5.50%</t>
  </si>
  <si>
    <t>Federal and state tax credits</t>
  </si>
  <si>
    <t>(3.90%)</t>
  </si>
  <si>
    <t>(7.80%)</t>
  </si>
  <si>
    <t>(7.50%)</t>
  </si>
  <si>
    <t>Impact of foreign operations</t>
  </si>
  <si>
    <t>(1.00%)</t>
  </si>
  <si>
    <t>(2.70%)</t>
  </si>
  <si>
    <t>Changes in uncertain tax positions</t>
  </si>
  <si>
    <t>(0.80%)</t>
  </si>
  <si>
    <t>(6.70%)</t>
  </si>
  <si>
    <t>(19.70%)</t>
  </si>
  <si>
    <t>Incremental tax benefit from share-based compensation awards</t>
  </si>
  <si>
    <t>(0.70%)</t>
  </si>
  <si>
    <t>(4.20%)</t>
  </si>
  <si>
    <t>Tax credits for energy efficient government buildings</t>
  </si>
  <si>
    <t>(3.20%)</t>
  </si>
  <si>
    <t>(2.20%)</t>
  </si>
  <si>
    <t>Impact from goodwill impairment</t>
  </si>
  <si>
    <t>4.40%</t>
  </si>
  <si>
    <t>Transition tax on foreign earnings</t>
  </si>
  <si>
    <t>(1.10%)</t>
  </si>
  <si>
    <t>5.10%</t>
  </si>
  <si>
    <t>Remeasurement of U.S. deferred taxes</t>
  </si>
  <si>
    <t>(0.30%)</t>
  </si>
  <si>
    <t>(31.50%)</t>
  </si>
  <si>
    <t>Nondeductible expenses</t>
  </si>
  <si>
    <t>2.10%</t>
  </si>
  <si>
    <t>2.40%</t>
  </si>
  <si>
    <t>5.70%</t>
  </si>
  <si>
    <t>Other, net</t>
  </si>
  <si>
    <t>0.30%</t>
  </si>
  <si>
    <t>0.10%</t>
  </si>
  <si>
    <t>Effective tax rate</t>
  </si>
  <si>
    <t>20.40%</t>
  </si>
  <si>
    <t>(9.40%)</t>
  </si>
  <si>
    <t>10.10%</t>
  </si>
  <si>
    <t>Income Taxes - Narrative (Details) $ in Millions</t>
  </si>
  <si>
    <t>Oct. 31, 2019USD ($)state</t>
  </si>
  <si>
    <t>Income Taxes [Line Items]</t>
  </si>
  <si>
    <t>Net discrete tax benefit from remeasurement of deferred taxes at new rate due to Tax Act</t>
  </si>
  <si>
    <t>Remeasurement of one-time transition tax on deemed repatriation of indefinitely reinvested earnings</t>
  </si>
  <si>
    <t>Effective tax rate (percent)</t>
  </si>
  <si>
    <t>State true-ups</t>
  </si>
  <si>
    <t>Federal true-ups</t>
  </si>
  <si>
    <t>Work opportunity tax credit, adjustment</t>
  </si>
  <si>
    <t>Tax benefit related to lapse of statute of limitations</t>
  </si>
  <si>
    <t>Income tax benefit related to vesting of share-based compensation awards</t>
  </si>
  <si>
    <t>Benefit resulting from research and development credits</t>
  </si>
  <si>
    <t>Tax benefits, implementation of tax act</t>
  </si>
  <si>
    <t>Income tax benefit related to deduction for energy efficient government buildings</t>
  </si>
  <si>
    <t>Tax credits</t>
  </si>
  <si>
    <t>Unrecognized tax benefits that would impact effective tax rate</t>
  </si>
  <si>
    <t>Maximum decrease in unrecognized tax benefits that is reasonably possible</t>
  </si>
  <si>
    <t>Uncertain tax positions, interest and penalties accrued</t>
  </si>
  <si>
    <t>Unrecognized tax benefits, interest and penalties expense</t>
  </si>
  <si>
    <t>Unrecognized tax benefits, interest and penalties benefit</t>
  </si>
  <si>
    <t>Number of states in which entity operates | state</t>
  </si>
  <si>
    <t>State and Local Jurisdiction</t>
  </si>
  <si>
    <t>Operating loss carryforwards</t>
  </si>
  <si>
    <t>Income Taxes - Components of Deferred Tax Assets and Liabilities (Details) - USD ($) $ in Millions</t>
  </si>
  <si>
    <t>Deferred tax assets attributable to:</t>
  </si>
  <si>
    <t>Self-insurance claims (net of recoverables)</t>
  </si>
  <si>
    <t>Deferred and other compensation</t>
  </si>
  <si>
    <t>Accounts receivable allowances</t>
  </si>
  <si>
    <t>Settlement liabilities</t>
  </si>
  <si>
    <t>Other accruals</t>
  </si>
  <si>
    <t>Other comprehensive income</t>
  </si>
  <si>
    <t>State taxes</t>
  </si>
  <si>
    <t>State net operating loss carryforwards</t>
  </si>
  <si>
    <t>Federal net operating loss carryforwards</t>
  </si>
  <si>
    <t>Unrecognized tax benefits</t>
  </si>
  <si>
    <t>Other</t>
  </si>
  <si>
    <t>Gross deferred tax assets</t>
  </si>
  <si>
    <t>Valuation allowance</t>
  </si>
  <si>
    <t>Total deferred tax assets</t>
  </si>
  <si>
    <t>Deferred tax liabilities attributable to:</t>
  </si>
  <si>
    <t>Goodwill and other acquired intangibles</t>
  </si>
  <si>
    <t>Total deferred tax liabilities</t>
  </si>
  <si>
    <t>Net deferred tax liabilities</t>
  </si>
  <si>
    <t>Income Taxes - Changes to Deferred Tax Asset Valuation Allowance (Details) - USD ($) $ in Millions</t>
  </si>
  <si>
    <t>Operating Loss Carryforwards, Valuation Allowance Rollforward [Roll Forward]</t>
  </si>
  <si>
    <t>Valuation allowance at beginning of year</t>
  </si>
  <si>
    <t>Valuation allowance at end of year</t>
  </si>
  <si>
    <t>Income Taxes - Reconciliation of Total Unrecognized Tax Benefits (Details) - USD ($) $ in Million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Reductions for lapse of statute of limitations</t>
  </si>
  <si>
    <t>Settlements</t>
  </si>
  <si>
    <t>Ending Balance</t>
  </si>
  <si>
    <t>Segment and Geographic Information - Financial Information by Reportable Segment (Details) - USD ($) $ in Millions</t>
  </si>
  <si>
    <t>Operating profit (loss)</t>
  </si>
  <si>
    <t>Corporate</t>
  </si>
  <si>
    <t>Segment Reconciling Items</t>
  </si>
  <si>
    <t>Adjustment for tax deductions for energy efficient government buildings, included in Technical Solutions</t>
  </si>
  <si>
    <t>Business &amp; Industry | Operating Segments</t>
  </si>
  <si>
    <t>Aviation | Operating Segments</t>
  </si>
  <si>
    <t>Technology &amp; Manufacturing | Operating Segments</t>
  </si>
  <si>
    <t>Education | Operating Segments</t>
  </si>
  <si>
    <t>Technical Solutions | Operating Segments</t>
  </si>
  <si>
    <t>Government Services | Operating Segments</t>
  </si>
  <si>
    <t>Elimination of inter-segment revenues | Operating Segments</t>
  </si>
  <si>
    <t>Segment and Geographic Information - Revenues by Geographic Region (Details) - USD ($) $ in Millions</t>
  </si>
  <si>
    <t>All other countries</t>
  </si>
  <si>
    <t>Selected Quarterly Financial Data (Unaudited) - Financial Information (Details) - USD ($) $ / shares in Units, $ in Millions</t>
  </si>
  <si>
    <t>Gross profit</t>
  </si>
  <si>
    <t>Income from discontinued operations (usd per share)</t>
  </si>
  <si>
    <t>Selected Quarterly Financial Data (Unaudited) - Footnote Disclosure (Details) - USD ($) $ / shares in Units, $ in Millions</t>
  </si>
  <si>
    <t>Tax benefit, reduction resulting from enactment of the tax act</t>
  </si>
  <si>
    <t>One-time net tax act benefit related to Tax Act (usd per share)</t>
  </si>
  <si>
    <t>Goodwill and intangible asset impairment</t>
  </si>
  <si>
    <t>Goodwill and intangible asset impairment (usd per share)</t>
  </si>
  <si>
    <t>Schedule II-Valuation and Qualifying Accounts (Detail) - Accounts receivable allowances - USD ($) $ in Millions</t>
  </si>
  <si>
    <t>SEC Schedule, 12-09, Movement in Valuation Allowances and Reserves [Roll Forward]</t>
  </si>
  <si>
    <t>Balance Beginning of Year</t>
  </si>
  <si>
    <t>Charges to Costs and Expenses</t>
  </si>
  <si>
    <t>Write-offs/Allowance Taken</t>
  </si>
  <si>
    <t>Balance End of Yea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498832469</v>
      </c>
    </row>
    <row r="31" spans="1:4">
      <c r="A31" s="4" t="s">
        <v>54</v>
      </c>
      <c r="C31" s="6" t="n">
        <v>66589257</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9</v>
      </c>
      <c r="B1" s="2" t="s">
        <v>1</v>
      </c>
    </row>
    <row r="2" spans="1:4">
      <c r="B2" s="2" t="s">
        <v>2</v>
      </c>
      <c r="C2" s="2" t="s">
        <v>67</v>
      </c>
      <c r="D2" s="2" t="s">
        <v>119</v>
      </c>
    </row>
    <row r="3" spans="1:4">
      <c r="A3" s="3" t="s">
        <v>979</v>
      </c>
    </row>
    <row r="4" spans="1:4">
      <c r="A4" s="4" t="s">
        <v>1040</v>
      </c>
      <c r="B4" s="5" t="n">
        <v>1100000</v>
      </c>
      <c r="C4" s="5" t="n">
        <v>3400000</v>
      </c>
    </row>
    <row r="5" spans="1:4">
      <c r="A5" s="4" t="s">
        <v>653</v>
      </c>
    </row>
    <row r="6" spans="1:4">
      <c r="A6" s="3" t="s">
        <v>979</v>
      </c>
    </row>
    <row r="7" spans="1:4">
      <c r="A7" s="4" t="s">
        <v>996</v>
      </c>
      <c r="B7" s="4" t="s">
        <v>1041</v>
      </c>
    </row>
    <row r="8" spans="1:4">
      <c r="A8" s="4" t="s">
        <v>1042</v>
      </c>
      <c r="B8" s="4" t="s">
        <v>1043</v>
      </c>
    </row>
    <row r="9" spans="1:4">
      <c r="A9" s="4" t="s">
        <v>998</v>
      </c>
      <c r="B9" s="5" t="n">
        <v>0</v>
      </c>
    </row>
    <row r="10" spans="1:4">
      <c r="A10" s="4" t="s">
        <v>1040</v>
      </c>
      <c r="B10" s="6" t="n">
        <v>1400000</v>
      </c>
      <c r="C10" s="6" t="n">
        <v>600000</v>
      </c>
      <c r="D10" s="5" t="n">
        <v>2600000</v>
      </c>
    </row>
    <row r="11" spans="1:4">
      <c r="A11" s="4" t="s">
        <v>1044</v>
      </c>
      <c r="B11" s="5" t="n">
        <v>0</v>
      </c>
      <c r="C11" s="5" t="n">
        <v>0</v>
      </c>
      <c r="D11" s="5" t="n">
        <v>2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45</v>
      </c>
      <c r="B1" s="2" t="s">
        <v>1</v>
      </c>
    </row>
    <row r="2" spans="1:2">
      <c r="B2" s="2" t="s">
        <v>1046</v>
      </c>
    </row>
    <row r="3" spans="1:2">
      <c r="A3" s="3" t="s">
        <v>1004</v>
      </c>
    </row>
    <row r="4" spans="1:2">
      <c r="A4" s="4" t="s">
        <v>1047</v>
      </c>
      <c r="B4" s="8" t="n">
        <v>0.2</v>
      </c>
    </row>
    <row r="5" spans="1:2">
      <c r="A5" s="4" t="s">
        <v>1048</v>
      </c>
      <c r="B5" s="6" t="n">
        <v>0</v>
      </c>
    </row>
    <row r="6" spans="1:2">
      <c r="A6" s="4" t="s">
        <v>1049</v>
      </c>
      <c r="B6" s="8" t="n">
        <v>-0.1</v>
      </c>
    </row>
    <row r="7" spans="1:2">
      <c r="A7" s="4" t="s">
        <v>1050</v>
      </c>
      <c r="B7" s="8" t="n">
        <v>0.1</v>
      </c>
    </row>
    <row r="8" spans="1:2">
      <c r="A8" s="4" t="s">
        <v>1051</v>
      </c>
      <c r="B8" s="6" t="n">
        <v>0</v>
      </c>
    </row>
    <row r="9" spans="1:2">
      <c r="A9" s="3" t="s">
        <v>1052</v>
      </c>
    </row>
    <row r="10" spans="1:2">
      <c r="A10" s="4" t="s">
        <v>1053</v>
      </c>
      <c r="B10" s="9" t="n">
        <v>16.09</v>
      </c>
    </row>
    <row r="11" spans="1:2">
      <c r="A11" s="4" t="s">
        <v>1054</v>
      </c>
      <c r="B11" s="10" t="n">
        <v>15.94</v>
      </c>
    </row>
    <row r="12" spans="1:2">
      <c r="A12" s="4" t="s">
        <v>1055</v>
      </c>
      <c r="B12" s="10" t="n">
        <v>18.03</v>
      </c>
    </row>
    <row r="13" spans="1:2">
      <c r="A13" s="4" t="s">
        <v>1056</v>
      </c>
      <c r="B13" s="10" t="n">
        <v>14.82</v>
      </c>
    </row>
    <row r="14" spans="1:2">
      <c r="A14" s="4" t="s">
        <v>1057</v>
      </c>
      <c r="B14" s="9" t="n">
        <v>18.85</v>
      </c>
    </row>
    <row r="15" spans="1:2">
      <c r="A15" s="3" t="s">
        <v>1058</v>
      </c>
    </row>
    <row r="16" spans="1:2">
      <c r="A16" s="4" t="s">
        <v>1059</v>
      </c>
      <c r="B16" s="4" t="s">
        <v>1060</v>
      </c>
    </row>
    <row r="17" spans="1:2">
      <c r="A17" s="4" t="s">
        <v>1061</v>
      </c>
      <c r="B17" s="4" t="s">
        <v>1060</v>
      </c>
    </row>
    <row r="18" spans="1:2">
      <c r="A18" s="3" t="s">
        <v>1062</v>
      </c>
    </row>
    <row r="19" spans="1:2">
      <c r="A19" s="4" t="s">
        <v>1063</v>
      </c>
      <c r="B19" s="7" t="n">
        <v>2.2</v>
      </c>
    </row>
    <row r="20" spans="1:2">
      <c r="A20" s="4" t="s">
        <v>1064</v>
      </c>
      <c r="B20" s="7" t="n">
        <v>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7</v>
      </c>
      <c r="D2" s="2" t="s">
        <v>119</v>
      </c>
    </row>
    <row r="3" spans="1:4">
      <c r="A3" s="3" t="s">
        <v>979</v>
      </c>
    </row>
    <row r="4" spans="1:4">
      <c r="A4" s="4" t="s">
        <v>1066</v>
      </c>
      <c r="B4" s="9" t="n">
        <v>1.77</v>
      </c>
      <c r="C4" s="9" t="n">
        <v>1.7</v>
      </c>
      <c r="D4" s="9" t="n">
        <v>2.11</v>
      </c>
    </row>
    <row r="5" spans="1:4">
      <c r="A5" s="4" t="s">
        <v>1067</v>
      </c>
      <c r="B5" s="8" t="n">
        <v>0.1</v>
      </c>
      <c r="C5" s="8" t="n">
        <v>0.1</v>
      </c>
      <c r="D5" s="8" t="n">
        <v>0.1</v>
      </c>
    </row>
    <row r="6" spans="1:4">
      <c r="A6" s="4" t="s">
        <v>1068</v>
      </c>
      <c r="B6" s="9" t="n">
        <v>33.6</v>
      </c>
      <c r="C6" s="9" t="n">
        <v>32.34</v>
      </c>
      <c r="D6" s="9" t="n">
        <v>40.07</v>
      </c>
    </row>
    <row r="7" spans="1:4">
      <c r="A7" s="4" t="s">
        <v>1069</v>
      </c>
      <c r="B7" s="7" t="n">
        <v>4.1</v>
      </c>
      <c r="C7" s="7" t="n">
        <v>4.7</v>
      </c>
      <c r="D7" s="7" t="n">
        <v>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7</v>
      </c>
      <c r="D2" s="2" t="s">
        <v>119</v>
      </c>
    </row>
    <row r="3" spans="1:4">
      <c r="A3" s="3" t="s">
        <v>277</v>
      </c>
    </row>
    <row r="4" spans="1:4">
      <c r="A4" s="4" t="s">
        <v>1071</v>
      </c>
      <c r="B4" s="7" t="n">
        <v>137.1</v>
      </c>
      <c r="C4" s="7" t="n">
        <v>94.8</v>
      </c>
      <c r="D4" s="7" t="n">
        <v>76.09999999999999</v>
      </c>
    </row>
    <row r="5" spans="1:4">
      <c r="A5" s="4" t="s">
        <v>1072</v>
      </c>
      <c r="B5" s="8" t="n">
        <v>23.1</v>
      </c>
      <c r="C5" s="8" t="n">
        <v>-7.1</v>
      </c>
      <c r="D5" s="8" t="n">
        <v>10.8</v>
      </c>
    </row>
    <row r="6" spans="1:4">
      <c r="A6" s="4" t="s">
        <v>130</v>
      </c>
      <c r="B6" s="8" t="n">
        <v>160.2</v>
      </c>
      <c r="C6" s="8" t="n">
        <v>87.7</v>
      </c>
      <c r="D6" s="8" t="n">
        <v>86.90000000000001</v>
      </c>
    </row>
    <row r="7" spans="1:4">
      <c r="A7" s="3" t="s">
        <v>1073</v>
      </c>
    </row>
    <row r="8" spans="1:4">
      <c r="A8" s="4" t="s">
        <v>1074</v>
      </c>
      <c r="B8" s="8" t="n">
        <v>-6.4</v>
      </c>
      <c r="C8" s="8" t="n">
        <v>-4.3</v>
      </c>
      <c r="D8" s="8" t="n">
        <v>-5.9</v>
      </c>
    </row>
    <row r="9" spans="1:4">
      <c r="A9" s="4" t="s">
        <v>1075</v>
      </c>
      <c r="B9" s="8" t="n">
        <v>-10.7</v>
      </c>
      <c r="C9" s="8" t="n">
        <v>-7.3</v>
      </c>
      <c r="D9" s="6" t="n">
        <v>-6</v>
      </c>
    </row>
    <row r="10" spans="1:4">
      <c r="A10" s="4" t="s">
        <v>1072</v>
      </c>
      <c r="B10" s="8" t="n">
        <v>-5.9</v>
      </c>
      <c r="C10" s="8" t="n">
        <v>-3.9</v>
      </c>
      <c r="D10" s="6" t="n">
        <v>-3</v>
      </c>
    </row>
    <row r="11" spans="1:4">
      <c r="A11" s="3" t="s">
        <v>1076</v>
      </c>
    </row>
    <row r="12" spans="1:4">
      <c r="A12" s="4" t="s">
        <v>1074</v>
      </c>
      <c r="B12" s="8" t="n">
        <v>-8.5</v>
      </c>
      <c r="C12" s="8" t="n">
        <v>21.8</v>
      </c>
      <c r="D12" s="6" t="n">
        <v>5</v>
      </c>
    </row>
    <row r="13" spans="1:4">
      <c r="A13" s="4" t="s">
        <v>1075</v>
      </c>
      <c r="B13" s="8" t="n">
        <v>-1.6</v>
      </c>
      <c r="C13" s="8" t="n">
        <v>0.2</v>
      </c>
      <c r="D13" s="8" t="n">
        <v>0.3</v>
      </c>
    </row>
    <row r="14" spans="1:4">
      <c r="A14" s="4" t="s">
        <v>1072</v>
      </c>
      <c r="B14" s="8" t="n">
        <v>0.4</v>
      </c>
      <c r="C14" s="8" t="n">
        <v>1.7</v>
      </c>
      <c r="D14" s="8" t="n">
        <v>0.8</v>
      </c>
    </row>
    <row r="15" spans="1:4">
      <c r="A15" s="4" t="s">
        <v>131</v>
      </c>
      <c r="B15" s="7" t="n">
        <v>-32.7</v>
      </c>
      <c r="C15" s="7" t="n">
        <v>8.199999999999999</v>
      </c>
      <c r="D15" s="7" t="n">
        <v>-8.80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7</v>
      </c>
      <c r="D2" s="2" t="s">
        <v>119</v>
      </c>
    </row>
    <row r="3" spans="1:4">
      <c r="A3" s="3" t="s">
        <v>277</v>
      </c>
    </row>
    <row r="4" spans="1:4">
      <c r="A4" s="4" t="s">
        <v>1078</v>
      </c>
      <c r="B4" s="4" t="s">
        <v>1079</v>
      </c>
      <c r="C4" s="4" t="s">
        <v>1080</v>
      </c>
      <c r="D4" s="4" t="s">
        <v>1081</v>
      </c>
    </row>
    <row r="5" spans="1:4">
      <c r="A5" s="4" t="s">
        <v>1082</v>
      </c>
      <c r="B5" s="4" t="s">
        <v>1083</v>
      </c>
      <c r="C5" s="4" t="s">
        <v>1084</v>
      </c>
      <c r="D5" s="4" t="s">
        <v>1085</v>
      </c>
    </row>
    <row r="6" spans="1:4">
      <c r="A6" s="4" t="s">
        <v>1086</v>
      </c>
      <c r="B6" s="4" t="s">
        <v>1087</v>
      </c>
      <c r="C6" s="4" t="s">
        <v>1088</v>
      </c>
      <c r="D6" s="4" t="s">
        <v>1089</v>
      </c>
    </row>
    <row r="7" spans="1:4">
      <c r="A7" s="4" t="s">
        <v>1090</v>
      </c>
      <c r="B7" s="4" t="s">
        <v>1091</v>
      </c>
      <c r="C7" s="4" t="s">
        <v>1037</v>
      </c>
      <c r="D7" s="4" t="s">
        <v>1092</v>
      </c>
    </row>
    <row r="8" spans="1:4">
      <c r="A8" s="4" t="s">
        <v>1093</v>
      </c>
      <c r="B8" s="4" t="s">
        <v>1094</v>
      </c>
      <c r="C8" s="4" t="s">
        <v>1095</v>
      </c>
      <c r="D8" s="4" t="s">
        <v>1096</v>
      </c>
    </row>
    <row r="9" spans="1:4">
      <c r="A9" s="4" t="s">
        <v>1097</v>
      </c>
      <c r="B9" s="4" t="s">
        <v>1098</v>
      </c>
      <c r="C9" s="4" t="s">
        <v>1087</v>
      </c>
      <c r="D9" s="4" t="s">
        <v>1099</v>
      </c>
    </row>
    <row r="10" spans="1:4">
      <c r="A10" s="4" t="s">
        <v>1100</v>
      </c>
      <c r="B10" s="4" t="s">
        <v>801</v>
      </c>
      <c r="C10" s="4" t="s">
        <v>1101</v>
      </c>
      <c r="D10" s="4" t="s">
        <v>1102</v>
      </c>
    </row>
    <row r="11" spans="1:4">
      <c r="A11" s="4" t="s">
        <v>1103</v>
      </c>
      <c r="B11" s="4" t="s">
        <v>801</v>
      </c>
      <c r="C11" s="4" t="s">
        <v>1104</v>
      </c>
      <c r="D11" s="4" t="s">
        <v>801</v>
      </c>
    </row>
    <row r="12" spans="1:4">
      <c r="A12" s="4" t="s">
        <v>1105</v>
      </c>
      <c r="B12" s="4" t="s">
        <v>1106</v>
      </c>
      <c r="C12" s="4" t="s">
        <v>1107</v>
      </c>
      <c r="D12" s="4" t="s">
        <v>801</v>
      </c>
    </row>
    <row r="13" spans="1:4">
      <c r="A13" s="4" t="s">
        <v>1108</v>
      </c>
      <c r="B13" s="4" t="s">
        <v>1109</v>
      </c>
      <c r="C13" s="4" t="s">
        <v>1110</v>
      </c>
      <c r="D13" s="4" t="s">
        <v>801</v>
      </c>
    </row>
    <row r="14" spans="1:4">
      <c r="A14" s="4" t="s">
        <v>1111</v>
      </c>
      <c r="B14" s="4" t="s">
        <v>1112</v>
      </c>
      <c r="C14" s="4" t="s">
        <v>1113</v>
      </c>
      <c r="D14" s="4" t="s">
        <v>1114</v>
      </c>
    </row>
    <row r="15" spans="1:4">
      <c r="A15" s="4" t="s">
        <v>1115</v>
      </c>
      <c r="B15" s="4" t="s">
        <v>1094</v>
      </c>
      <c r="C15" s="4" t="s">
        <v>1116</v>
      </c>
      <c r="D15" s="4" t="s">
        <v>1117</v>
      </c>
    </row>
    <row r="16" spans="1:4">
      <c r="A16" s="4" t="s">
        <v>1118</v>
      </c>
      <c r="B16" s="4" t="s">
        <v>1119</v>
      </c>
      <c r="C16" s="4" t="s">
        <v>1120</v>
      </c>
      <c r="D16" s="4" t="s">
        <v>11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122</v>
      </c>
      <c r="B1" s="2" t="s">
        <v>176</v>
      </c>
      <c r="C1" s="2" t="s">
        <v>1</v>
      </c>
    </row>
    <row r="2" spans="1:5">
      <c r="B2" s="2" t="s">
        <v>1123</v>
      </c>
      <c r="C2" s="2" t="s">
        <v>1123</v>
      </c>
      <c r="D2" s="2" t="s">
        <v>863</v>
      </c>
      <c r="E2" s="2" t="s">
        <v>864</v>
      </c>
    </row>
    <row r="3" spans="1:5">
      <c r="A3" s="3" t="s">
        <v>1124</v>
      </c>
    </row>
    <row r="4" spans="1:5">
      <c r="A4" s="4" t="s">
        <v>1078</v>
      </c>
      <c r="C4" s="4" t="s">
        <v>1079</v>
      </c>
      <c r="D4" s="4" t="s">
        <v>1080</v>
      </c>
      <c r="E4" s="4" t="s">
        <v>1081</v>
      </c>
    </row>
    <row r="5" spans="1:5">
      <c r="A5" s="4" t="s">
        <v>1125</v>
      </c>
      <c r="D5" s="7" t="n">
        <v>29.6</v>
      </c>
    </row>
    <row r="6" spans="1:5">
      <c r="A6" s="4" t="s">
        <v>1126</v>
      </c>
      <c r="B6" s="7" t="n">
        <v>-1.8</v>
      </c>
      <c r="C6" s="7" t="n">
        <v>-2.7</v>
      </c>
      <c r="D6" s="7" t="n">
        <v>-4.5</v>
      </c>
    </row>
    <row r="7" spans="1:5">
      <c r="A7" s="4" t="s">
        <v>1127</v>
      </c>
      <c r="C7" s="4" t="s">
        <v>1119</v>
      </c>
      <c r="D7" s="4" t="s">
        <v>1120</v>
      </c>
      <c r="E7" s="4" t="s">
        <v>1121</v>
      </c>
    </row>
    <row r="8" spans="1:5">
      <c r="A8" s="4" t="s">
        <v>466</v>
      </c>
      <c r="C8" s="7" t="n">
        <v>-32.7</v>
      </c>
      <c r="D8" s="7" t="n">
        <v>8.199999999999999</v>
      </c>
      <c r="E8" s="7" t="n">
        <v>-8.800000000000001</v>
      </c>
    </row>
    <row r="9" spans="1:5">
      <c r="A9" s="4" t="s">
        <v>1128</v>
      </c>
      <c r="C9" s="8" t="n">
        <v>-1.7</v>
      </c>
    </row>
    <row r="10" spans="1:5">
      <c r="A10" s="4" t="s">
        <v>1129</v>
      </c>
      <c r="C10" s="8" t="n">
        <v>-1.6</v>
      </c>
    </row>
    <row r="11" spans="1:5">
      <c r="A11" s="4" t="s">
        <v>1130</v>
      </c>
      <c r="C11" s="8" t="n">
        <v>1.3</v>
      </c>
      <c r="D11" s="6" t="n">
        <v>1</v>
      </c>
    </row>
    <row r="12" spans="1:5">
      <c r="A12" s="4" t="s">
        <v>1131</v>
      </c>
      <c r="C12" s="8" t="n">
        <v>-1.3</v>
      </c>
      <c r="D12" s="8" t="n">
        <v>-5.8</v>
      </c>
    </row>
    <row r="13" spans="1:5">
      <c r="A13" s="4" t="s">
        <v>1132</v>
      </c>
      <c r="C13" s="8" t="n">
        <v>-1.1</v>
      </c>
      <c r="D13" s="8" t="n">
        <v>-3.4</v>
      </c>
    </row>
    <row r="14" spans="1:5">
      <c r="A14" s="4" t="s">
        <v>1133</v>
      </c>
      <c r="C14" s="8" t="n">
        <v>-0.9</v>
      </c>
    </row>
    <row r="15" spans="1:5">
      <c r="A15" s="4" t="s">
        <v>1134</v>
      </c>
      <c r="D15" s="8" t="n">
        <v>23.2</v>
      </c>
    </row>
    <row r="16" spans="1:5">
      <c r="A16" s="4" t="s">
        <v>1135</v>
      </c>
      <c r="D16" s="8" t="n">
        <v>-2.8</v>
      </c>
    </row>
    <row r="17" spans="1:5">
      <c r="A17" s="4" t="s">
        <v>1136</v>
      </c>
      <c r="B17" s="8" t="n">
        <v>7.6</v>
      </c>
      <c r="C17" s="8" t="n">
        <v>7.6</v>
      </c>
    </row>
    <row r="18" spans="1:5">
      <c r="A18" s="4" t="s">
        <v>1137</v>
      </c>
      <c r="B18" s="8" t="n">
        <v>35.3</v>
      </c>
      <c r="C18" s="8" t="n">
        <v>35.3</v>
      </c>
      <c r="D18" s="8" t="n">
        <v>35.8</v>
      </c>
      <c r="E18" s="8" t="n">
        <v>50.5</v>
      </c>
    </row>
    <row r="19" spans="1:5">
      <c r="A19" s="4" t="s">
        <v>1138</v>
      </c>
      <c r="B19" s="8" t="n">
        <v>4.7</v>
      </c>
      <c r="C19" s="8" t="n">
        <v>4.7</v>
      </c>
    </row>
    <row r="20" spans="1:5">
      <c r="A20" s="4" t="s">
        <v>1139</v>
      </c>
      <c r="B20" s="7" t="n">
        <v>1.2</v>
      </c>
      <c r="C20" s="8" t="n">
        <v>1.2</v>
      </c>
      <c r="D20" s="6" t="n">
        <v>1</v>
      </c>
    </row>
    <row r="21" spans="1:5">
      <c r="A21" s="4" t="s">
        <v>1140</v>
      </c>
      <c r="C21" s="7" t="n">
        <v>0.2</v>
      </c>
    </row>
    <row r="22" spans="1:5">
      <c r="A22" s="4" t="s">
        <v>1141</v>
      </c>
      <c r="D22" s="5" t="n">
        <v>-1</v>
      </c>
      <c r="E22" s="7" t="n">
        <v>-0.5</v>
      </c>
    </row>
    <row r="23" spans="1:5">
      <c r="A23" s="4" t="s">
        <v>1142</v>
      </c>
      <c r="B23" s="6" t="n">
        <v>50</v>
      </c>
      <c r="C23" s="6" t="n">
        <v>50</v>
      </c>
    </row>
    <row r="24" spans="1:5">
      <c r="A24" s="4" t="s">
        <v>1143</v>
      </c>
    </row>
    <row r="25" spans="1:5">
      <c r="A25" s="3" t="s">
        <v>1124</v>
      </c>
    </row>
    <row r="26" spans="1:5">
      <c r="A26" s="4" t="s">
        <v>1144</v>
      </c>
      <c r="B26" s="7" t="n">
        <v>144.8</v>
      </c>
      <c r="C26" s="7" t="n">
        <v>144.8</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7</v>
      </c>
    </row>
    <row r="2" spans="1:3">
      <c r="A2" s="3" t="s">
        <v>1146</v>
      </c>
    </row>
    <row r="3" spans="1:3">
      <c r="A3" s="4" t="s">
        <v>1147</v>
      </c>
      <c r="B3" s="7" t="n">
        <v>83.59999999999999</v>
      </c>
      <c r="C3" s="7" t="n">
        <v>83.5</v>
      </c>
    </row>
    <row r="4" spans="1:3">
      <c r="A4" s="4" t="s">
        <v>1148</v>
      </c>
      <c r="B4" s="8" t="n">
        <v>25.6</v>
      </c>
      <c r="C4" s="8" t="n">
        <v>22.7</v>
      </c>
    </row>
    <row r="5" spans="1:3">
      <c r="A5" s="4" t="s">
        <v>1149</v>
      </c>
      <c r="B5" s="8" t="n">
        <v>5.6</v>
      </c>
      <c r="C5" s="8" t="n">
        <v>6.5</v>
      </c>
    </row>
    <row r="6" spans="1:3">
      <c r="A6" s="4" t="s">
        <v>1150</v>
      </c>
      <c r="B6" s="8" t="n">
        <v>3.1</v>
      </c>
      <c r="C6" s="8" t="n">
        <v>3.3</v>
      </c>
    </row>
    <row r="7" spans="1:3">
      <c r="A7" s="4" t="s">
        <v>1151</v>
      </c>
      <c r="B7" s="8" t="n">
        <v>1.8</v>
      </c>
      <c r="C7" s="8" t="n">
        <v>-0.3</v>
      </c>
    </row>
    <row r="8" spans="1:3">
      <c r="A8" s="4" t="s">
        <v>1152</v>
      </c>
      <c r="B8" s="8" t="n">
        <v>0.5</v>
      </c>
      <c r="C8" s="8" t="n">
        <v>-5.7</v>
      </c>
    </row>
    <row r="9" spans="1:3">
      <c r="A9" s="4" t="s">
        <v>1153</v>
      </c>
      <c r="B9" s="8" t="n">
        <v>0.4</v>
      </c>
      <c r="C9" s="8" t="n">
        <v>0.5</v>
      </c>
    </row>
    <row r="10" spans="1:3">
      <c r="A10" s="4" t="s">
        <v>1154</v>
      </c>
      <c r="B10" s="8" t="n">
        <v>11.2</v>
      </c>
      <c r="C10" s="8" t="n">
        <v>15.9</v>
      </c>
    </row>
    <row r="11" spans="1:3">
      <c r="A11" s="4" t="s">
        <v>1155</v>
      </c>
      <c r="B11" s="6" t="n">
        <v>0</v>
      </c>
      <c r="C11" s="8" t="n">
        <v>5.4</v>
      </c>
    </row>
    <row r="12" spans="1:3">
      <c r="A12" s="4" t="s">
        <v>1136</v>
      </c>
      <c r="B12" s="8" t="n">
        <v>6.3</v>
      </c>
      <c r="C12" s="8" t="n">
        <v>21.7</v>
      </c>
    </row>
    <row r="13" spans="1:3">
      <c r="A13" s="4" t="s">
        <v>1156</v>
      </c>
      <c r="B13" s="6" t="n">
        <v>3</v>
      </c>
      <c r="C13" s="8" t="n">
        <v>2.4</v>
      </c>
    </row>
    <row r="14" spans="1:3">
      <c r="A14" s="4" t="s">
        <v>1157</v>
      </c>
      <c r="B14" s="6" t="n">
        <v>0</v>
      </c>
      <c r="C14" s="8" t="n">
        <v>1.7</v>
      </c>
    </row>
    <row r="15" spans="1:3">
      <c r="A15" s="4" t="s">
        <v>1158</v>
      </c>
      <c r="B15" s="8" t="n">
        <v>141.2</v>
      </c>
      <c r="C15" s="8" t="n">
        <v>157.6</v>
      </c>
    </row>
    <row r="16" spans="1:3">
      <c r="A16" s="4" t="s">
        <v>1159</v>
      </c>
      <c r="B16" s="8" t="n">
        <v>-8.4</v>
      </c>
      <c r="C16" s="6" t="n">
        <v>-12</v>
      </c>
    </row>
    <row r="17" spans="1:3">
      <c r="A17" s="4" t="s">
        <v>1160</v>
      </c>
      <c r="B17" s="8" t="n">
        <v>132.8</v>
      </c>
      <c r="C17" s="8" t="n">
        <v>145.7</v>
      </c>
    </row>
    <row r="18" spans="1:3">
      <c r="A18" s="3" t="s">
        <v>1161</v>
      </c>
    </row>
    <row r="19" spans="1:3">
      <c r="A19" s="4" t="s">
        <v>582</v>
      </c>
      <c r="B19" s="8" t="n">
        <v>-4.8</v>
      </c>
      <c r="C19" s="8" t="n">
        <v>-4.2</v>
      </c>
    </row>
    <row r="20" spans="1:3">
      <c r="A20" s="4" t="s">
        <v>1162</v>
      </c>
      <c r="B20" s="8" t="n">
        <v>-170.6</v>
      </c>
      <c r="C20" s="8" t="n">
        <v>-179.2</v>
      </c>
    </row>
    <row r="21" spans="1:3">
      <c r="A21" s="4" t="s">
        <v>1157</v>
      </c>
      <c r="B21" s="8" t="n">
        <v>-5.2</v>
      </c>
      <c r="C21" s="6" t="n">
        <v>0</v>
      </c>
    </row>
    <row r="22" spans="1:3">
      <c r="A22" s="4" t="s">
        <v>1163</v>
      </c>
      <c r="B22" s="8" t="n">
        <v>-180.6</v>
      </c>
      <c r="C22" s="8" t="n">
        <v>-183.4</v>
      </c>
    </row>
    <row r="23" spans="1:3">
      <c r="A23" s="4" t="s">
        <v>1164</v>
      </c>
      <c r="B23" s="7" t="n">
        <v>-47.7</v>
      </c>
      <c r="C23" s="7" t="n">
        <v>-3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67</v>
      </c>
      <c r="D2" s="2" t="s">
        <v>119</v>
      </c>
    </row>
    <row r="3" spans="1:4">
      <c r="A3" s="3" t="s">
        <v>1166</v>
      </c>
    </row>
    <row r="4" spans="1:4">
      <c r="A4" s="4" t="s">
        <v>1167</v>
      </c>
      <c r="B4" s="5" t="n">
        <v>12</v>
      </c>
      <c r="C4" s="7" t="n">
        <v>7.7</v>
      </c>
      <c r="D4" s="7" t="n">
        <v>5.4</v>
      </c>
    </row>
    <row r="5" spans="1:4">
      <c r="A5" s="4" t="s">
        <v>752</v>
      </c>
      <c r="B5" s="6" t="n">
        <v>0</v>
      </c>
      <c r="C5" s="8" t="n">
        <v>2.4</v>
      </c>
      <c r="D5" s="8" t="n">
        <v>4.1</v>
      </c>
    </row>
    <row r="6" spans="1:4">
      <c r="A6" s="4" t="s">
        <v>1115</v>
      </c>
      <c r="B6" s="8" t="n">
        <v>-3.6</v>
      </c>
      <c r="C6" s="8" t="n">
        <v>1.8</v>
      </c>
      <c r="D6" s="8" t="n">
        <v>-1.8</v>
      </c>
    </row>
    <row r="7" spans="1:4">
      <c r="A7" s="4" t="s">
        <v>1168</v>
      </c>
      <c r="B7" s="7" t="n">
        <v>8.4</v>
      </c>
      <c r="C7" s="5" t="n">
        <v>12</v>
      </c>
      <c r="D7" s="7" t="n">
        <v>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7</v>
      </c>
      <c r="D2" s="2" t="s">
        <v>119</v>
      </c>
    </row>
    <row r="3" spans="1:4">
      <c r="A3" s="3" t="s">
        <v>1170</v>
      </c>
    </row>
    <row r="4" spans="1:4">
      <c r="A4" s="4" t="s">
        <v>699</v>
      </c>
      <c r="B4" s="7" t="n">
        <v>35.8</v>
      </c>
      <c r="C4" s="7" t="n">
        <v>53.4</v>
      </c>
      <c r="D4" s="7" t="n">
        <v>57.2</v>
      </c>
    </row>
    <row r="5" spans="1:4">
      <c r="A5" s="4" t="s">
        <v>1171</v>
      </c>
      <c r="B5" s="6" t="n">
        <v>0</v>
      </c>
      <c r="C5" s="8" t="n">
        <v>0.2</v>
      </c>
      <c r="D5" s="6" t="n">
        <v>0</v>
      </c>
    </row>
    <row r="6" spans="1:4">
      <c r="A6" s="4" t="s">
        <v>1172</v>
      </c>
      <c r="B6" s="8" t="n">
        <v>3.6</v>
      </c>
      <c r="C6" s="6" t="n">
        <v>0</v>
      </c>
      <c r="D6" s="8" t="n">
        <v>16.4</v>
      </c>
    </row>
    <row r="7" spans="1:4">
      <c r="A7" s="4" t="s">
        <v>1173</v>
      </c>
      <c r="B7" s="6" t="n">
        <v>0</v>
      </c>
      <c r="C7" s="6" t="n">
        <v>-9</v>
      </c>
      <c r="D7" s="8" t="n">
        <v>-0.1</v>
      </c>
    </row>
    <row r="8" spans="1:4">
      <c r="A8" s="4" t="s">
        <v>1174</v>
      </c>
      <c r="B8" s="8" t="n">
        <v>-3.9</v>
      </c>
      <c r="C8" s="8" t="n">
        <v>-8.699999999999999</v>
      </c>
      <c r="D8" s="8" t="n">
        <v>-19.7</v>
      </c>
    </row>
    <row r="9" spans="1:4">
      <c r="A9" s="4" t="s">
        <v>1175</v>
      </c>
      <c r="B9" s="8" t="n">
        <v>-0.3</v>
      </c>
      <c r="C9" s="8" t="n">
        <v>-0.1</v>
      </c>
      <c r="D9" s="8" t="n">
        <v>-0.3</v>
      </c>
    </row>
    <row r="10" spans="1:4">
      <c r="A10" s="4" t="s">
        <v>1176</v>
      </c>
      <c r="B10" s="7" t="n">
        <v>35.3</v>
      </c>
      <c r="C10" s="7" t="n">
        <v>35.8</v>
      </c>
      <c r="D10" s="7" t="n">
        <v>5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121</v>
      </c>
    </row>
    <row r="4" spans="1:12">
      <c r="A4" s="4" t="s">
        <v>121</v>
      </c>
      <c r="B4" s="5" t="n">
        <v>1648</v>
      </c>
      <c r="C4" s="7" t="n">
        <v>1647.9</v>
      </c>
      <c r="D4" s="7" t="n">
        <v>1594.7</v>
      </c>
      <c r="E4" s="7" t="n">
        <v>1607.9</v>
      </c>
      <c r="F4" s="7" t="n">
        <v>1648.8</v>
      </c>
      <c r="G4" s="7" t="n">
        <v>1624.3</v>
      </c>
      <c r="H4" s="7" t="n">
        <v>1580.8</v>
      </c>
      <c r="I4" s="7" t="n">
        <v>1588.3</v>
      </c>
      <c r="J4" s="7" t="n">
        <v>6498.6</v>
      </c>
      <c r="K4" s="7" t="n">
        <v>6442.2</v>
      </c>
      <c r="L4" s="7" t="n">
        <v>5453.6</v>
      </c>
    </row>
    <row r="5" spans="1:12">
      <c r="A5" s="3" t="s">
        <v>1178</v>
      </c>
    </row>
    <row r="6" spans="1:12">
      <c r="A6" s="4" t="s">
        <v>1178</v>
      </c>
      <c r="J6" s="8" t="n">
        <v>208.3</v>
      </c>
      <c r="K6" s="8" t="n">
        <v>138.6</v>
      </c>
      <c r="L6" s="8" t="n">
        <v>101.9</v>
      </c>
    </row>
    <row r="7" spans="1:12">
      <c r="A7" s="4" t="s">
        <v>128</v>
      </c>
      <c r="J7" s="6" t="n">
        <v>3</v>
      </c>
      <c r="K7" s="8" t="n">
        <v>3.2</v>
      </c>
      <c r="L7" s="8" t="n">
        <v>4.2</v>
      </c>
    </row>
    <row r="8" spans="1:12">
      <c r="A8" s="4" t="s">
        <v>129</v>
      </c>
      <c r="J8" s="8" t="n">
        <v>-51.1</v>
      </c>
      <c r="K8" s="8" t="n">
        <v>-54.1</v>
      </c>
      <c r="L8" s="8" t="n">
        <v>-19.2</v>
      </c>
    </row>
    <row r="9" spans="1:12">
      <c r="A9" s="4" t="s">
        <v>130</v>
      </c>
      <c r="J9" s="8" t="n">
        <v>160.2</v>
      </c>
      <c r="K9" s="8" t="n">
        <v>87.7</v>
      </c>
      <c r="L9" s="8" t="n">
        <v>86.90000000000001</v>
      </c>
    </row>
    <row r="10" spans="1:12">
      <c r="A10" s="3" t="s">
        <v>183</v>
      </c>
    </row>
    <row r="11" spans="1:12">
      <c r="A11" s="4" t="s">
        <v>183</v>
      </c>
      <c r="J11" s="8" t="n">
        <v>107.4</v>
      </c>
      <c r="K11" s="8" t="n">
        <v>112.5</v>
      </c>
      <c r="L11" s="8" t="n">
        <v>70.09999999999999</v>
      </c>
    </row>
    <row r="12" spans="1:12">
      <c r="A12" s="4" t="s">
        <v>486</v>
      </c>
    </row>
    <row r="13" spans="1:12">
      <c r="A13" s="3" t="s">
        <v>121</v>
      </c>
    </row>
    <row r="14" spans="1:12">
      <c r="A14" s="4" t="s">
        <v>121</v>
      </c>
      <c r="J14" s="8" t="n">
        <v>6626.3</v>
      </c>
    </row>
    <row r="15" spans="1:12">
      <c r="A15" s="4" t="s">
        <v>1179</v>
      </c>
    </row>
    <row r="16" spans="1:12">
      <c r="A16" s="3" t="s">
        <v>1178</v>
      </c>
    </row>
    <row r="17" spans="1:12">
      <c r="A17" s="4" t="s">
        <v>1178</v>
      </c>
      <c r="J17" s="6" t="n">
        <v>-159</v>
      </c>
      <c r="K17" s="8" t="n">
        <v>-168.8</v>
      </c>
      <c r="L17" s="6" t="n">
        <v>-189</v>
      </c>
    </row>
    <row r="18" spans="1:12">
      <c r="A18" s="3" t="s">
        <v>183</v>
      </c>
    </row>
    <row r="19" spans="1:12">
      <c r="A19" s="4" t="s">
        <v>183</v>
      </c>
      <c r="J19" s="8" t="n">
        <v>13.9</v>
      </c>
      <c r="K19" s="8" t="n">
        <v>12.4</v>
      </c>
      <c r="L19" s="8" t="n">
        <v>11.8</v>
      </c>
    </row>
    <row r="20" spans="1:12">
      <c r="A20" s="4" t="s">
        <v>1180</v>
      </c>
    </row>
    <row r="21" spans="1:12">
      <c r="A21" s="3" t="s">
        <v>1178</v>
      </c>
    </row>
    <row r="22" spans="1:12">
      <c r="A22" s="4" t="s">
        <v>1181</v>
      </c>
      <c r="J22" s="8" t="n">
        <v>0.1</v>
      </c>
      <c r="K22" s="8" t="n">
        <v>-2.8</v>
      </c>
      <c r="L22" s="8" t="n">
        <v>-1.9</v>
      </c>
    </row>
    <row r="23" spans="1:12">
      <c r="A23" s="4" t="s">
        <v>128</v>
      </c>
      <c r="J23" s="6" t="n">
        <v>-3</v>
      </c>
      <c r="K23" s="8" t="n">
        <v>-3.2</v>
      </c>
      <c r="L23" s="8" t="n">
        <v>-4.1</v>
      </c>
    </row>
    <row r="24" spans="1:12">
      <c r="A24" s="4" t="s">
        <v>1182</v>
      </c>
    </row>
    <row r="25" spans="1:12">
      <c r="A25" s="3" t="s">
        <v>121</v>
      </c>
    </row>
    <row r="26" spans="1:12">
      <c r="A26" s="4" t="s">
        <v>121</v>
      </c>
      <c r="J26" s="8" t="n">
        <v>3251.4</v>
      </c>
      <c r="K26" s="8" t="n">
        <v>3268.4</v>
      </c>
      <c r="L26" s="8" t="n">
        <v>2939.4</v>
      </c>
    </row>
    <row r="27" spans="1:12">
      <c r="A27" s="3" t="s">
        <v>1178</v>
      </c>
    </row>
    <row r="28" spans="1:12">
      <c r="A28" s="4" t="s">
        <v>1178</v>
      </c>
      <c r="J28" s="8" t="n">
        <v>182.3</v>
      </c>
      <c r="K28" s="8" t="n">
        <v>157.9</v>
      </c>
      <c r="L28" s="8" t="n">
        <v>146.6</v>
      </c>
    </row>
    <row r="29" spans="1:12">
      <c r="A29" s="3" t="s">
        <v>183</v>
      </c>
    </row>
    <row r="30" spans="1:12">
      <c r="A30" s="4" t="s">
        <v>183</v>
      </c>
      <c r="J30" s="8" t="n">
        <v>21.3</v>
      </c>
      <c r="K30" s="8" t="n">
        <v>23.6</v>
      </c>
      <c r="L30" s="8" t="n">
        <v>17.4</v>
      </c>
    </row>
    <row r="31" spans="1:12">
      <c r="A31" s="4" t="s">
        <v>1183</v>
      </c>
    </row>
    <row r="32" spans="1:12">
      <c r="A32" s="3" t="s">
        <v>121</v>
      </c>
    </row>
    <row r="33" spans="1:12">
      <c r="A33" s="4" t="s">
        <v>121</v>
      </c>
      <c r="J33" s="8" t="n">
        <v>1017.3</v>
      </c>
      <c r="K33" s="8" t="n">
        <v>1038.7</v>
      </c>
      <c r="L33" s="6" t="n">
        <v>1003</v>
      </c>
    </row>
    <row r="34" spans="1:12">
      <c r="A34" s="3" t="s">
        <v>1178</v>
      </c>
    </row>
    <row r="35" spans="1:12">
      <c r="A35" s="4" t="s">
        <v>1178</v>
      </c>
      <c r="J35" s="8" t="n">
        <v>21.1</v>
      </c>
      <c r="K35" s="8" t="n">
        <v>23.2</v>
      </c>
      <c r="L35" s="6" t="n">
        <v>23</v>
      </c>
    </row>
    <row r="36" spans="1:12">
      <c r="A36" s="3" t="s">
        <v>183</v>
      </c>
    </row>
    <row r="37" spans="1:12">
      <c r="A37" s="4" t="s">
        <v>183</v>
      </c>
      <c r="J37" s="8" t="n">
        <v>11.9</v>
      </c>
      <c r="K37" s="8" t="n">
        <v>13.1</v>
      </c>
      <c r="L37" s="8" t="n">
        <v>13.4</v>
      </c>
    </row>
    <row r="38" spans="1:12">
      <c r="A38" s="4" t="s">
        <v>1184</v>
      </c>
    </row>
    <row r="39" spans="1:12">
      <c r="A39" s="3" t="s">
        <v>121</v>
      </c>
    </row>
    <row r="40" spans="1:12">
      <c r="A40" s="4" t="s">
        <v>121</v>
      </c>
      <c r="J40" s="6" t="n">
        <v>917</v>
      </c>
      <c r="K40" s="8" t="n">
        <v>925.4</v>
      </c>
      <c r="L40" s="8" t="n">
        <v>698.1</v>
      </c>
    </row>
    <row r="41" spans="1:12">
      <c r="A41" s="3" t="s">
        <v>1178</v>
      </c>
    </row>
    <row r="42" spans="1:12">
      <c r="A42" s="4" t="s">
        <v>1178</v>
      </c>
      <c r="J42" s="8" t="n">
        <v>72.5</v>
      </c>
      <c r="K42" s="8" t="n">
        <v>67.40000000000001</v>
      </c>
      <c r="L42" s="8" t="n">
        <v>48.6</v>
      </c>
    </row>
    <row r="43" spans="1:12">
      <c r="A43" s="3" t="s">
        <v>183</v>
      </c>
    </row>
    <row r="44" spans="1:12">
      <c r="A44" s="4" t="s">
        <v>183</v>
      </c>
      <c r="J44" s="8" t="n">
        <v>14.3</v>
      </c>
      <c r="K44" s="8" t="n">
        <v>15.6</v>
      </c>
      <c r="L44" s="8" t="n">
        <v>6.4</v>
      </c>
    </row>
    <row r="45" spans="1:12">
      <c r="A45" s="4" t="s">
        <v>1185</v>
      </c>
    </row>
    <row r="46" spans="1:12">
      <c r="A46" s="3" t="s">
        <v>121</v>
      </c>
    </row>
    <row r="47" spans="1:12">
      <c r="A47" s="4" t="s">
        <v>121</v>
      </c>
      <c r="J47" s="8" t="n">
        <v>847.4</v>
      </c>
      <c r="K47" s="8" t="n">
        <v>856.7</v>
      </c>
      <c r="L47" s="8" t="n">
        <v>368.8</v>
      </c>
    </row>
    <row r="48" spans="1:12">
      <c r="A48" s="3" t="s">
        <v>1178</v>
      </c>
    </row>
    <row r="49" spans="1:12">
      <c r="A49" s="4" t="s">
        <v>1178</v>
      </c>
      <c r="J49" s="6" t="n">
        <v>39</v>
      </c>
      <c r="K49" s="8" t="n">
        <v>44.1</v>
      </c>
      <c r="L49" s="8" t="n">
        <v>17.4</v>
      </c>
    </row>
    <row r="50" spans="1:12">
      <c r="A50" s="3" t="s">
        <v>183</v>
      </c>
    </row>
    <row r="51" spans="1:12">
      <c r="A51" s="4" t="s">
        <v>183</v>
      </c>
      <c r="J51" s="8" t="n">
        <v>37.3</v>
      </c>
      <c r="K51" s="8" t="n">
        <v>37.5</v>
      </c>
      <c r="L51" s="8" t="n">
        <v>8.4</v>
      </c>
    </row>
    <row r="52" spans="1:12">
      <c r="A52" s="4" t="s">
        <v>1186</v>
      </c>
    </row>
    <row r="53" spans="1:12">
      <c r="A53" s="3" t="s">
        <v>121</v>
      </c>
    </row>
    <row r="54" spans="1:12">
      <c r="A54" s="4" t="s">
        <v>121</v>
      </c>
      <c r="J54" s="8" t="n">
        <v>593.2</v>
      </c>
      <c r="K54" s="8" t="n">
        <v>500.1</v>
      </c>
      <c r="L54" s="8" t="n">
        <v>473.4</v>
      </c>
    </row>
    <row r="55" spans="1:12">
      <c r="A55" s="3" t="s">
        <v>1178</v>
      </c>
    </row>
    <row r="56" spans="1:12">
      <c r="A56" s="4" t="s">
        <v>1178</v>
      </c>
      <c r="J56" s="8" t="n">
        <v>55.4</v>
      </c>
      <c r="K56" s="8" t="n">
        <v>21.8</v>
      </c>
      <c r="L56" s="8" t="n">
        <v>39.4</v>
      </c>
    </row>
    <row r="57" spans="1:12">
      <c r="A57" s="3" t="s">
        <v>183</v>
      </c>
    </row>
    <row r="58" spans="1:12">
      <c r="A58" s="4" t="s">
        <v>183</v>
      </c>
      <c r="J58" s="8" t="n">
        <v>8.6</v>
      </c>
      <c r="K58" s="8" t="n">
        <v>10.2</v>
      </c>
      <c r="L58" s="8" t="n">
        <v>12.5</v>
      </c>
    </row>
    <row r="59" spans="1:12">
      <c r="A59" s="4" t="s">
        <v>1187</v>
      </c>
    </row>
    <row r="60" spans="1:12">
      <c r="A60" s="3" t="s">
        <v>121</v>
      </c>
    </row>
    <row r="61" spans="1:12">
      <c r="A61" s="4" t="s">
        <v>121</v>
      </c>
      <c r="J61" s="6" t="n">
        <v>0</v>
      </c>
      <c r="K61" s="6" t="n">
        <v>0</v>
      </c>
      <c r="L61" s="8" t="n">
        <v>86.5</v>
      </c>
    </row>
    <row r="62" spans="1:12">
      <c r="A62" s="3" t="s">
        <v>1178</v>
      </c>
    </row>
    <row r="63" spans="1:12">
      <c r="A63" s="4" t="s">
        <v>1178</v>
      </c>
      <c r="J63" s="8" t="n">
        <v>-0.1</v>
      </c>
      <c r="K63" s="8" t="n">
        <v>-0.8</v>
      </c>
      <c r="L63" s="8" t="n">
        <v>21.8</v>
      </c>
    </row>
    <row r="64" spans="1:12">
      <c r="A64" s="4" t="s">
        <v>1188</v>
      </c>
    </row>
    <row r="65" spans="1:12">
      <c r="A65" s="3" t="s">
        <v>121</v>
      </c>
    </row>
    <row r="66" spans="1:12">
      <c r="A66" s="4" t="s">
        <v>121</v>
      </c>
      <c r="J66" s="7" t="n">
        <v>-127.7</v>
      </c>
      <c r="K66" s="7" t="n">
        <v>-147.1</v>
      </c>
      <c r="L66" s="7" t="n">
        <v>-115.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121</v>
      </c>
    </row>
    <row r="4" spans="1:12">
      <c r="A4" s="4" t="s">
        <v>121</v>
      </c>
      <c r="B4" s="5" t="n">
        <v>1648</v>
      </c>
      <c r="C4" s="7" t="n">
        <v>1647.9</v>
      </c>
      <c r="D4" s="7" t="n">
        <v>1594.7</v>
      </c>
      <c r="E4" s="7" t="n">
        <v>1607.9</v>
      </c>
      <c r="F4" s="7" t="n">
        <v>1648.8</v>
      </c>
      <c r="G4" s="7" t="n">
        <v>1624.3</v>
      </c>
      <c r="H4" s="7" t="n">
        <v>1580.8</v>
      </c>
      <c r="I4" s="7" t="n">
        <v>1588.3</v>
      </c>
      <c r="J4" s="7" t="n">
        <v>6498.6</v>
      </c>
      <c r="K4" s="7" t="n">
        <v>6442.2</v>
      </c>
      <c r="L4" s="7" t="n">
        <v>5453.6</v>
      </c>
    </row>
    <row r="5" spans="1:12">
      <c r="A5" s="4" t="s">
        <v>1071</v>
      </c>
    </row>
    <row r="6" spans="1:12">
      <c r="A6" s="3" t="s">
        <v>121</v>
      </c>
    </row>
    <row r="7" spans="1:12">
      <c r="A7" s="4" t="s">
        <v>121</v>
      </c>
      <c r="J7" s="8" t="n">
        <v>6025.2</v>
      </c>
      <c r="K7" s="8" t="n">
        <v>5997.4</v>
      </c>
      <c r="L7" s="8" t="n">
        <v>5126.8</v>
      </c>
    </row>
    <row r="8" spans="1:12">
      <c r="A8" s="4" t="s">
        <v>1190</v>
      </c>
    </row>
    <row r="9" spans="1:12">
      <c r="A9" s="3" t="s">
        <v>121</v>
      </c>
    </row>
    <row r="10" spans="1:12">
      <c r="A10" s="4" t="s">
        <v>121</v>
      </c>
      <c r="J10" s="7" t="n">
        <v>473.3</v>
      </c>
      <c r="K10" s="7" t="n">
        <v>444.8</v>
      </c>
      <c r="L10" s="7" t="n">
        <v>326.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283</v>
      </c>
    </row>
    <row r="4" spans="1:12">
      <c r="A4" s="4" t="s">
        <v>121</v>
      </c>
      <c r="B4" s="5" t="n">
        <v>1648</v>
      </c>
      <c r="C4" s="7" t="n">
        <v>1647.9</v>
      </c>
      <c r="D4" s="7" t="n">
        <v>1594.7</v>
      </c>
      <c r="E4" s="7" t="n">
        <v>1607.9</v>
      </c>
      <c r="F4" s="7" t="n">
        <v>1648.8</v>
      </c>
      <c r="G4" s="7" t="n">
        <v>1624.3</v>
      </c>
      <c r="H4" s="7" t="n">
        <v>1580.8</v>
      </c>
      <c r="I4" s="7" t="n">
        <v>1588.3</v>
      </c>
      <c r="J4" s="7" t="n">
        <v>6498.6</v>
      </c>
      <c r="K4" s="7" t="n">
        <v>6442.2</v>
      </c>
      <c r="L4" s="7" t="n">
        <v>5453.6</v>
      </c>
    </row>
    <row r="5" spans="1:12">
      <c r="A5" s="4" t="s">
        <v>1192</v>
      </c>
      <c r="B5" s="8" t="n">
        <v>194.7</v>
      </c>
      <c r="C5" s="8" t="n">
        <v>193.9</v>
      </c>
      <c r="D5" s="8" t="n">
        <v>180.5</v>
      </c>
      <c r="E5" s="6" t="n">
        <v>162</v>
      </c>
      <c r="F5" s="8" t="n">
        <v>183.1</v>
      </c>
      <c r="G5" s="8" t="n">
        <v>177.6</v>
      </c>
      <c r="H5" s="6" t="n">
        <v>175</v>
      </c>
      <c r="I5" s="6" t="n">
        <v>159</v>
      </c>
    </row>
    <row r="6" spans="1:12">
      <c r="A6" s="4" t="s">
        <v>132</v>
      </c>
      <c r="B6" s="8" t="n">
        <v>48.1</v>
      </c>
      <c r="C6" s="8" t="n">
        <v>36.5</v>
      </c>
      <c r="D6" s="8" t="n">
        <v>29.9</v>
      </c>
      <c r="E6" s="6" t="n">
        <v>13</v>
      </c>
      <c r="F6" s="8" t="n">
        <v>8.9</v>
      </c>
      <c r="G6" s="8" t="n">
        <v>33.7</v>
      </c>
      <c r="H6" s="8" t="n">
        <v>25.4</v>
      </c>
      <c r="I6" s="6" t="n">
        <v>28</v>
      </c>
      <c r="J6" s="8" t="n">
        <v>127.5</v>
      </c>
      <c r="K6" s="8" t="n">
        <v>95.90000000000001</v>
      </c>
      <c r="L6" s="8" t="n">
        <v>78.09999999999999</v>
      </c>
    </row>
    <row r="7" spans="1:12">
      <c r="A7" s="4" t="s">
        <v>133</v>
      </c>
      <c r="B7" s="8" t="n">
        <v>-0.1</v>
      </c>
      <c r="C7" s="8" t="n">
        <v>0.2</v>
      </c>
      <c r="D7" s="8" t="n">
        <v>-0.2</v>
      </c>
      <c r="E7" s="8" t="n">
        <v>-0.1</v>
      </c>
      <c r="F7" s="8" t="n">
        <v>0.8</v>
      </c>
      <c r="G7" s="8" t="n">
        <v>-0.1</v>
      </c>
      <c r="H7" s="8" t="n">
        <v>1.2</v>
      </c>
      <c r="I7" s="8" t="n">
        <v>-0.1</v>
      </c>
      <c r="J7" s="8" t="n">
        <v>-0.1</v>
      </c>
      <c r="K7" s="8" t="n">
        <v>1.8</v>
      </c>
      <c r="L7" s="8" t="n">
        <v>-74.3</v>
      </c>
    </row>
    <row r="8" spans="1:12">
      <c r="A8" s="4" t="s">
        <v>134</v>
      </c>
      <c r="B8" s="7" t="n">
        <v>47.9</v>
      </c>
      <c r="C8" s="7" t="n">
        <v>36.8</v>
      </c>
      <c r="D8" s="7" t="n">
        <v>29.7</v>
      </c>
      <c r="E8" s="5" t="n">
        <v>13</v>
      </c>
      <c r="F8" s="7" t="n">
        <v>9.699999999999999</v>
      </c>
      <c r="G8" s="7" t="n">
        <v>33.6</v>
      </c>
      <c r="H8" s="7" t="n">
        <v>26.6</v>
      </c>
      <c r="I8" s="7" t="n">
        <v>27.8</v>
      </c>
      <c r="J8" s="7" t="n">
        <v>127.4</v>
      </c>
      <c r="K8" s="7" t="n">
        <v>97.8</v>
      </c>
      <c r="L8" s="7" t="n">
        <v>3.8</v>
      </c>
    </row>
    <row r="9" spans="1:12">
      <c r="A9" s="3" t="s">
        <v>140</v>
      </c>
    </row>
    <row r="10" spans="1:12">
      <c r="A10" s="4" t="s">
        <v>141</v>
      </c>
      <c r="B10" s="9" t="n">
        <v>0.72</v>
      </c>
      <c r="C10" s="9" t="n">
        <v>0.55</v>
      </c>
      <c r="D10" s="9" t="n">
        <v>0.45</v>
      </c>
      <c r="E10" s="9" t="n">
        <v>0.2</v>
      </c>
      <c r="F10" s="9" t="n">
        <v>0.13</v>
      </c>
      <c r="G10" s="9" t="n">
        <v>0.51</v>
      </c>
      <c r="H10" s="9" t="n">
        <v>0.38</v>
      </c>
      <c r="I10" s="9" t="n">
        <v>0.42</v>
      </c>
      <c r="J10" s="9" t="n">
        <v>1.92</v>
      </c>
      <c r="K10" s="9" t="n">
        <v>1.45</v>
      </c>
      <c r="L10" s="9" t="n">
        <v>1.35</v>
      </c>
    </row>
    <row r="11" spans="1:12">
      <c r="A11" s="4" t="s">
        <v>1193</v>
      </c>
      <c r="B11" s="6" t="n">
        <v>0</v>
      </c>
      <c r="C11" s="6" t="n">
        <v>0</v>
      </c>
      <c r="D11" s="6" t="n">
        <v>0</v>
      </c>
      <c r="E11" s="6" t="n">
        <v>0</v>
      </c>
      <c r="F11" s="10" t="n">
        <v>0.01</v>
      </c>
      <c r="G11" s="6" t="n">
        <v>0</v>
      </c>
      <c r="H11" s="10" t="n">
        <v>0.02</v>
      </c>
      <c r="I11" s="6" t="n">
        <v>0</v>
      </c>
      <c r="J11" s="6" t="n">
        <v>0</v>
      </c>
      <c r="K11" s="10" t="n">
        <v>0.03</v>
      </c>
      <c r="L11" s="10" t="n">
        <v>-1.29</v>
      </c>
    </row>
    <row r="12" spans="1:12">
      <c r="A12" s="4" t="s">
        <v>143</v>
      </c>
      <c r="B12" s="10" t="n">
        <v>0.72</v>
      </c>
      <c r="C12" s="10" t="n">
        <v>0.55</v>
      </c>
      <c r="D12" s="10" t="n">
        <v>0.45</v>
      </c>
      <c r="E12" s="10" t="n">
        <v>0.2</v>
      </c>
      <c r="F12" s="10" t="n">
        <v>0.15</v>
      </c>
      <c r="G12" s="10" t="n">
        <v>0.51</v>
      </c>
      <c r="H12" s="10" t="n">
        <v>0.4</v>
      </c>
      <c r="I12" s="10" t="n">
        <v>0.42</v>
      </c>
      <c r="J12" s="10" t="n">
        <v>1.91</v>
      </c>
      <c r="K12" s="10" t="n">
        <v>1.48</v>
      </c>
      <c r="L12" s="10" t="n">
        <v>0.07000000000000001</v>
      </c>
    </row>
    <row r="13" spans="1:12">
      <c r="A13" s="3" t="s">
        <v>144</v>
      </c>
    </row>
    <row r="14" spans="1:12">
      <c r="A14" s="4" t="s">
        <v>141</v>
      </c>
      <c r="B14" s="10" t="n">
        <v>0.71</v>
      </c>
      <c r="C14" s="10" t="n">
        <v>0.55</v>
      </c>
      <c r="D14" s="10" t="n">
        <v>0.45</v>
      </c>
      <c r="E14" s="10" t="n">
        <v>0.2</v>
      </c>
      <c r="F14" s="10" t="n">
        <v>0.13</v>
      </c>
      <c r="G14" s="10" t="n">
        <v>0.51</v>
      </c>
      <c r="H14" s="10" t="n">
        <v>0.38</v>
      </c>
      <c r="I14" s="10" t="n">
        <v>0.42</v>
      </c>
      <c r="J14" s="10" t="n">
        <v>1.91</v>
      </c>
      <c r="K14" s="10" t="n">
        <v>1.45</v>
      </c>
      <c r="L14" s="10" t="n">
        <v>1.34</v>
      </c>
    </row>
    <row r="15" spans="1:12">
      <c r="A15" s="4" t="s">
        <v>1193</v>
      </c>
      <c r="B15" s="6" t="n">
        <v>0</v>
      </c>
      <c r="C15" s="6" t="n">
        <v>0</v>
      </c>
      <c r="D15" s="6" t="n">
        <v>0</v>
      </c>
      <c r="E15" s="6" t="n">
        <v>0</v>
      </c>
      <c r="F15" s="10" t="n">
        <v>0.01</v>
      </c>
      <c r="G15" s="6" t="n">
        <v>0</v>
      </c>
      <c r="H15" s="10" t="n">
        <v>0.02</v>
      </c>
      <c r="I15" s="6" t="n">
        <v>0</v>
      </c>
      <c r="J15" s="6" t="n">
        <v>0</v>
      </c>
      <c r="K15" s="10" t="n">
        <v>0.03</v>
      </c>
      <c r="L15" s="10" t="n">
        <v>-1.27</v>
      </c>
    </row>
    <row r="16" spans="1:12">
      <c r="A16" s="4" t="s">
        <v>143</v>
      </c>
      <c r="B16" s="9" t="n">
        <v>0.71</v>
      </c>
      <c r="C16" s="9" t="n">
        <v>0.55</v>
      </c>
      <c r="D16" s="9" t="n">
        <v>0.45</v>
      </c>
      <c r="E16" s="9" t="n">
        <v>0.19</v>
      </c>
      <c r="F16" s="9" t="n">
        <v>0.15</v>
      </c>
      <c r="G16" s="9" t="n">
        <v>0.51</v>
      </c>
      <c r="H16" s="9" t="n">
        <v>0.4</v>
      </c>
      <c r="I16" s="9" t="n">
        <v>0.42</v>
      </c>
      <c r="J16" s="9" t="n">
        <v>1.9</v>
      </c>
      <c r="K16" s="9" t="n">
        <v>1.47</v>
      </c>
      <c r="L16" s="9" t="n">
        <v>0.0700000000000000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4</v>
      </c>
      <c r="B1" s="2" t="s">
        <v>176</v>
      </c>
    </row>
    <row r="2" spans="1:3">
      <c r="B2" s="2" t="s">
        <v>67</v>
      </c>
      <c r="C2" s="2" t="s">
        <v>178</v>
      </c>
    </row>
    <row r="3" spans="1:3">
      <c r="A3" s="3" t="s">
        <v>283</v>
      </c>
    </row>
    <row r="4" spans="1:3">
      <c r="A4" s="4" t="s">
        <v>1195</v>
      </c>
      <c r="C4" s="7" t="n">
        <v>22.6</v>
      </c>
    </row>
    <row r="5" spans="1:3">
      <c r="A5" s="4" t="s">
        <v>1196</v>
      </c>
      <c r="C5" s="9" t="n">
        <v>0.34</v>
      </c>
    </row>
    <row r="6" spans="1:3">
      <c r="A6" s="4" t="s">
        <v>1197</v>
      </c>
      <c r="B6" s="7" t="n">
        <v>26.5</v>
      </c>
    </row>
    <row r="7" spans="1:3">
      <c r="A7" s="4" t="s">
        <v>1198</v>
      </c>
      <c r="B7" s="9" t="n">
        <v>0.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7</v>
      </c>
      <c r="D2" s="2" t="s">
        <v>119</v>
      </c>
    </row>
    <row r="3" spans="1:4">
      <c r="A3" s="3" t="s">
        <v>1200</v>
      </c>
    </row>
    <row r="4" spans="1:4">
      <c r="A4" s="4" t="s">
        <v>1201</v>
      </c>
      <c r="B4" s="7" t="n">
        <v>19.2</v>
      </c>
      <c r="C4" s="7" t="n">
        <v>25.5</v>
      </c>
      <c r="D4" s="7" t="n">
        <v>18.1</v>
      </c>
    </row>
    <row r="5" spans="1:4">
      <c r="A5" s="4" t="s">
        <v>1202</v>
      </c>
      <c r="B5" s="8" t="n">
        <v>87.7</v>
      </c>
      <c r="C5" s="8" t="n">
        <v>57.4</v>
      </c>
      <c r="D5" s="8" t="n">
        <v>47.4</v>
      </c>
    </row>
    <row r="6" spans="1:4">
      <c r="A6" s="4" t="s">
        <v>1203</v>
      </c>
      <c r="B6" s="8" t="n">
        <v>-84.59999999999999</v>
      </c>
      <c r="C6" s="8" t="n">
        <v>-63.6</v>
      </c>
      <c r="D6" s="6" t="n">
        <v>-40</v>
      </c>
    </row>
    <row r="7" spans="1:4">
      <c r="A7" s="4" t="s">
        <v>1204</v>
      </c>
      <c r="B7" s="7" t="n">
        <v>22.4</v>
      </c>
      <c r="C7" s="7" t="n">
        <v>19.2</v>
      </c>
      <c r="D7" s="7" t="n">
        <v>2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05</v>
      </c>
      <c r="B1" s="1" t="s">
        <v>1206</v>
      </c>
      <c r="C1" s="2" t="s">
        <v>1207</v>
      </c>
    </row>
    <row r="2" spans="1:3">
      <c r="A2" s="4" t="s">
        <v>1208</v>
      </c>
    </row>
    <row r="3" spans="1:3">
      <c r="A3" s="4" t="s">
        <v>1209</v>
      </c>
      <c r="B3" s="4" t="s">
        <v>1210</v>
      </c>
      <c r="C3" s="5" t="n">
        <v>6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8.5</v>
      </c>
      <c r="C3" s="7" t="n">
        <v>39.1</v>
      </c>
    </row>
    <row r="4" spans="1:3">
      <c r="A4" s="4" t="s">
        <v>70</v>
      </c>
      <c r="B4" s="8" t="n">
        <v>1013.2</v>
      </c>
      <c r="C4" s="8" t="n">
        <v>1014.1</v>
      </c>
    </row>
    <row r="5" spans="1:3">
      <c r="A5" s="4" t="s">
        <v>71</v>
      </c>
      <c r="B5" s="8" t="n">
        <v>72.59999999999999</v>
      </c>
      <c r="C5" s="6" t="n">
        <v>0</v>
      </c>
    </row>
    <row r="6" spans="1:3">
      <c r="A6" s="4" t="s">
        <v>72</v>
      </c>
      <c r="B6" s="8" t="n">
        <v>75.7</v>
      </c>
      <c r="C6" s="8" t="n">
        <v>80.8</v>
      </c>
    </row>
    <row r="7" spans="1:3">
      <c r="A7" s="4" t="s">
        <v>73</v>
      </c>
      <c r="B7" s="8" t="n">
        <v>55.5</v>
      </c>
      <c r="C7" s="6" t="n">
        <v>37</v>
      </c>
    </row>
    <row r="8" spans="1:3">
      <c r="A8" s="4" t="s">
        <v>74</v>
      </c>
      <c r="B8" s="8" t="n">
        <v>1275.4</v>
      </c>
      <c r="C8" s="6" t="n">
        <v>1171</v>
      </c>
    </row>
    <row r="9" spans="1:3">
      <c r="A9" s="4" t="s">
        <v>75</v>
      </c>
      <c r="B9" s="6" t="n">
        <v>14</v>
      </c>
      <c r="C9" s="8" t="n">
        <v>16.3</v>
      </c>
    </row>
    <row r="10" spans="1:3">
      <c r="A10" s="4" t="s">
        <v>76</v>
      </c>
      <c r="B10" s="8" t="n">
        <v>150.3</v>
      </c>
      <c r="C10" s="8" t="n">
        <v>140.1</v>
      </c>
    </row>
    <row r="11" spans="1:3">
      <c r="A11" s="4" t="s">
        <v>77</v>
      </c>
      <c r="B11" s="8" t="n">
        <v>297.2</v>
      </c>
      <c r="C11" s="8" t="n">
        <v>355.7</v>
      </c>
    </row>
    <row r="12" spans="1:3">
      <c r="A12" s="4" t="s">
        <v>78</v>
      </c>
      <c r="B12" s="8" t="n">
        <v>1835.4</v>
      </c>
      <c r="C12" s="8" t="n">
        <v>1834.8</v>
      </c>
    </row>
    <row r="13" spans="1:3">
      <c r="A13" s="4" t="s">
        <v>79</v>
      </c>
      <c r="B13" s="8" t="n">
        <v>120.3</v>
      </c>
      <c r="C13" s="8" t="n">
        <v>109.6</v>
      </c>
    </row>
    <row r="14" spans="1:3">
      <c r="A14" s="4" t="s">
        <v>80</v>
      </c>
      <c r="B14" s="8" t="n">
        <v>3692.6</v>
      </c>
      <c r="C14" s="8" t="n">
        <v>3627.5</v>
      </c>
    </row>
    <row r="15" spans="1:3">
      <c r="A15" s="3" t="s">
        <v>81</v>
      </c>
    </row>
    <row r="16" spans="1:3">
      <c r="A16" s="4" t="s">
        <v>82</v>
      </c>
      <c r="B16" s="8" t="n">
        <v>57.2</v>
      </c>
      <c r="C16" s="6" t="n">
        <v>37</v>
      </c>
    </row>
    <row r="17" spans="1:3">
      <c r="A17" s="4" t="s">
        <v>83</v>
      </c>
      <c r="B17" s="8" t="n">
        <v>280.7</v>
      </c>
      <c r="C17" s="8" t="n">
        <v>221.9</v>
      </c>
    </row>
    <row r="18" spans="1:3">
      <c r="A18" s="4" t="s">
        <v>84</v>
      </c>
      <c r="B18" s="8" t="n">
        <v>189.3</v>
      </c>
      <c r="C18" s="8" t="n">
        <v>172.1</v>
      </c>
    </row>
    <row r="19" spans="1:3">
      <c r="A19" s="4" t="s">
        <v>85</v>
      </c>
      <c r="B19" s="8" t="n">
        <v>63.6</v>
      </c>
      <c r="C19" s="6" t="n">
        <v>56</v>
      </c>
    </row>
    <row r="20" spans="1:3">
      <c r="A20" s="4" t="s">
        <v>86</v>
      </c>
      <c r="B20" s="8" t="n">
        <v>149.8</v>
      </c>
      <c r="C20" s="8" t="n">
        <v>149.5</v>
      </c>
    </row>
    <row r="21" spans="1:3">
      <c r="A21" s="4" t="s">
        <v>87</v>
      </c>
      <c r="B21" s="8" t="n">
        <v>3.5</v>
      </c>
      <c r="C21" s="8" t="n">
        <v>3.2</v>
      </c>
    </row>
    <row r="22" spans="1:3">
      <c r="A22" s="4" t="s">
        <v>88</v>
      </c>
      <c r="B22" s="8" t="n">
        <v>158.2</v>
      </c>
      <c r="C22" s="8" t="n">
        <v>152.7</v>
      </c>
    </row>
    <row r="23" spans="1:3">
      <c r="A23" s="4" t="s">
        <v>89</v>
      </c>
      <c r="B23" s="8" t="n">
        <v>902.4</v>
      </c>
      <c r="C23" s="8" t="n">
        <v>792.5</v>
      </c>
    </row>
    <row r="24" spans="1:3">
      <c r="A24" s="4" t="s">
        <v>90</v>
      </c>
      <c r="B24" s="8" t="n">
        <v>744.2</v>
      </c>
      <c r="C24" s="6" t="n">
        <v>902</v>
      </c>
    </row>
    <row r="25" spans="1:3">
      <c r="A25" s="4" t="s">
        <v>91</v>
      </c>
      <c r="B25" s="8" t="n">
        <v>47.7</v>
      </c>
      <c r="C25" s="8" t="n">
        <v>37.8</v>
      </c>
    </row>
    <row r="26" spans="1:3">
      <c r="A26" s="4" t="s">
        <v>92</v>
      </c>
      <c r="B26" s="8" t="n">
        <v>365.2</v>
      </c>
      <c r="C26" s="8" t="n">
        <v>360.8</v>
      </c>
    </row>
    <row r="27" spans="1:3">
      <c r="A27" s="4" t="s">
        <v>93</v>
      </c>
      <c r="B27" s="8" t="n">
        <v>78.8</v>
      </c>
      <c r="C27" s="8" t="n">
        <v>62.9</v>
      </c>
    </row>
    <row r="28" spans="1:3">
      <c r="A28" s="4" t="s">
        <v>94</v>
      </c>
      <c r="B28" s="8" t="n">
        <v>12.2</v>
      </c>
      <c r="C28" s="8" t="n">
        <v>16.9</v>
      </c>
    </row>
    <row r="29" spans="1:3">
      <c r="A29" s="4" t="s">
        <v>95</v>
      </c>
      <c r="B29" s="8" t="n">
        <v>2150.6</v>
      </c>
      <c r="C29" s="8" t="n">
        <v>2172.9</v>
      </c>
    </row>
    <row r="30" spans="1:3">
      <c r="A30" s="4" t="s">
        <v>96</v>
      </c>
      <c r="B30" s="4" t="s">
        <v>97</v>
      </c>
      <c r="C30" s="4" t="s">
        <v>97</v>
      </c>
    </row>
    <row r="31" spans="1:3">
      <c r="A31" s="3" t="s">
        <v>98</v>
      </c>
    </row>
    <row r="32" spans="1:3">
      <c r="A32" s="4" t="s">
        <v>99</v>
      </c>
      <c r="B32" s="6" t="n">
        <v>0</v>
      </c>
      <c r="C32" s="6" t="n">
        <v>0</v>
      </c>
    </row>
    <row r="33" spans="1:3">
      <c r="A33" s="4" t="s">
        <v>100</v>
      </c>
      <c r="B33" s="8" t="n">
        <v>0.7</v>
      </c>
      <c r="C33" s="8" t="n">
        <v>0.7</v>
      </c>
    </row>
    <row r="34" spans="1:3">
      <c r="A34" s="4" t="s">
        <v>101</v>
      </c>
      <c r="B34" s="8" t="n">
        <v>708.9</v>
      </c>
      <c r="C34" s="8" t="n">
        <v>691.8</v>
      </c>
    </row>
    <row r="35" spans="1:3">
      <c r="A35" s="4" t="s">
        <v>102</v>
      </c>
      <c r="B35" s="8" t="n">
        <v>-23.9</v>
      </c>
      <c r="C35" s="6" t="n">
        <v>-9</v>
      </c>
    </row>
    <row r="36" spans="1:3">
      <c r="A36" s="4" t="s">
        <v>103</v>
      </c>
      <c r="B36" s="8" t="n">
        <v>856.3</v>
      </c>
      <c r="C36" s="8" t="n">
        <v>771.2</v>
      </c>
    </row>
    <row r="37" spans="1:3">
      <c r="A37" s="4" t="s">
        <v>104</v>
      </c>
      <c r="B37" s="6" t="n">
        <v>1542</v>
      </c>
      <c r="C37" s="8" t="n">
        <v>1454.6</v>
      </c>
    </row>
    <row r="38" spans="1:3">
      <c r="A38" s="4" t="s">
        <v>105</v>
      </c>
      <c r="B38" s="7" t="n">
        <v>3692.6</v>
      </c>
      <c r="C38" s="7" t="n">
        <v>36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252</v>
      </c>
      <c r="B13" s="4" t="s">
        <v>306</v>
      </c>
    </row>
    <row r="14" spans="1:2">
      <c r="A14" s="4" t="s">
        <v>307</v>
      </c>
      <c r="B14" s="4" t="s">
        <v>308</v>
      </c>
    </row>
    <row r="15" spans="1:2">
      <c r="A15" s="4" t="s">
        <v>78</v>
      </c>
      <c r="B15" s="4" t="s">
        <v>309</v>
      </c>
    </row>
    <row r="16" spans="1:2">
      <c r="A16" s="4" t="s">
        <v>310</v>
      </c>
      <c r="B16" s="4" t="s">
        <v>311</v>
      </c>
    </row>
    <row r="17" spans="1:2">
      <c r="A17" s="4" t="s">
        <v>246</v>
      </c>
      <c r="B17" s="4" t="s">
        <v>312</v>
      </c>
    </row>
    <row r="18" spans="1:2">
      <c r="A18" s="4" t="s">
        <v>234</v>
      </c>
      <c r="B18" s="4" t="s">
        <v>313</v>
      </c>
    </row>
    <row r="19" spans="1:2">
      <c r="A19" s="4" t="s">
        <v>240</v>
      </c>
      <c r="B19" s="4" t="s">
        <v>240</v>
      </c>
    </row>
    <row r="20" spans="1:2">
      <c r="A20" s="4" t="s">
        <v>314</v>
      </c>
      <c r="B20" s="4" t="s">
        <v>315</v>
      </c>
    </row>
    <row r="21" spans="1:2">
      <c r="A21" s="4" t="s">
        <v>316</v>
      </c>
      <c r="B21" s="4" t="s">
        <v>317</v>
      </c>
    </row>
    <row r="22" spans="1:2">
      <c r="A22" s="4" t="s">
        <v>318</v>
      </c>
      <c r="B22" s="4" t="s">
        <v>319</v>
      </c>
    </row>
    <row r="23" spans="1:2">
      <c r="A23" s="4" t="s">
        <v>93</v>
      </c>
      <c r="B23" s="4" t="s">
        <v>320</v>
      </c>
    </row>
    <row r="24" spans="1:2">
      <c r="A24" s="4" t="s">
        <v>321</v>
      </c>
      <c r="B24" s="4" t="s">
        <v>322</v>
      </c>
    </row>
    <row r="25" spans="1:2">
      <c r="A25" s="4" t="s">
        <v>323</v>
      </c>
      <c r="B25" s="4" t="s">
        <v>324</v>
      </c>
    </row>
    <row r="26" spans="1:2">
      <c r="A26" s="4" t="s">
        <v>325</v>
      </c>
      <c r="B26" s="4" t="s">
        <v>325</v>
      </c>
    </row>
    <row r="27" spans="1:2">
      <c r="A27" s="4" t="s">
        <v>326</v>
      </c>
      <c r="B27" s="4" t="s">
        <v>326</v>
      </c>
    </row>
    <row r="28" spans="1:2">
      <c r="A28" s="4" t="s">
        <v>327</v>
      </c>
      <c r="B28" s="4" t="s">
        <v>328</v>
      </c>
    </row>
    <row r="29" spans="1:2">
      <c r="A29" s="4" t="s">
        <v>243</v>
      </c>
      <c r="B29" s="4" t="s">
        <v>243</v>
      </c>
    </row>
    <row r="30" spans="1:2">
      <c r="A30" s="4" t="s">
        <v>329</v>
      </c>
      <c r="B30" s="4" t="s">
        <v>329</v>
      </c>
    </row>
    <row r="31" spans="1:2">
      <c r="A31" s="4" t="s">
        <v>276</v>
      </c>
      <c r="B31" s="4" t="s">
        <v>330</v>
      </c>
    </row>
    <row r="32" spans="1:2">
      <c r="A32" s="4" t="s">
        <v>331</v>
      </c>
      <c r="B32"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7</v>
      </c>
    </row>
    <row r="2" spans="1:3">
      <c r="A2" s="3" t="s">
        <v>107</v>
      </c>
    </row>
    <row r="3" spans="1:3">
      <c r="A3" s="4" t="s">
        <v>108</v>
      </c>
      <c r="B3" s="7" t="n">
        <v>22.4</v>
      </c>
      <c r="C3" s="7" t="n">
        <v>19.2</v>
      </c>
    </row>
    <row r="4" spans="1:3">
      <c r="A4" s="4" t="s">
        <v>109</v>
      </c>
      <c r="B4" s="8" t="n">
        <v>199.5</v>
      </c>
      <c r="C4" s="8" t="n">
        <v>153.9</v>
      </c>
    </row>
    <row r="5" spans="1:3">
      <c r="A5" s="4" t="s">
        <v>110</v>
      </c>
      <c r="B5" s="5" t="n">
        <v>309</v>
      </c>
      <c r="C5" s="7" t="n">
        <v>250.4</v>
      </c>
    </row>
    <row r="6" spans="1:3">
      <c r="A6" s="4" t="s">
        <v>111</v>
      </c>
      <c r="B6" s="9" t="n">
        <v>0.01</v>
      </c>
      <c r="C6" s="9" t="n">
        <v>0.01</v>
      </c>
    </row>
    <row r="7" spans="1:3">
      <c r="A7" s="4" t="s">
        <v>112</v>
      </c>
      <c r="B7" s="6" t="n">
        <v>500000</v>
      </c>
      <c r="C7" s="6" t="n">
        <v>500000</v>
      </c>
    </row>
    <row r="8" spans="1:3">
      <c r="A8" s="4" t="s">
        <v>113</v>
      </c>
      <c r="B8" s="6" t="n">
        <v>0</v>
      </c>
      <c r="C8" s="6" t="n">
        <v>0</v>
      </c>
    </row>
    <row r="9" spans="1:3">
      <c r="A9" s="4" t="s">
        <v>114</v>
      </c>
      <c r="B9" s="9" t="n">
        <v>0.01</v>
      </c>
      <c r="C9" s="9" t="n">
        <v>0.01</v>
      </c>
    </row>
    <row r="10" spans="1:3">
      <c r="A10" s="4" t="s">
        <v>115</v>
      </c>
      <c r="B10" s="6" t="n">
        <v>100000000</v>
      </c>
      <c r="C10" s="6" t="n">
        <v>100000000</v>
      </c>
    </row>
    <row r="11" spans="1:3">
      <c r="A11" s="4" t="s">
        <v>116</v>
      </c>
      <c r="B11" s="6" t="n">
        <v>66571427</v>
      </c>
      <c r="C11" s="6" t="n">
        <v>66004361</v>
      </c>
    </row>
    <row r="12" spans="1:3">
      <c r="A12" s="4" t="s">
        <v>117</v>
      </c>
      <c r="B12" s="6" t="n">
        <v>66571427</v>
      </c>
      <c r="C12" s="6" t="n">
        <v>66004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row r="6" spans="1:2">
      <c r="A6" s="4" t="s">
        <v>345</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7" t="n">
        <v>6498.6</v>
      </c>
      <c r="C4" s="7" t="n">
        <v>6442.2</v>
      </c>
      <c r="D4" s="7" t="n">
        <v>5453.6</v>
      </c>
    </row>
    <row r="5" spans="1:4">
      <c r="A5" s="4" t="s">
        <v>122</v>
      </c>
      <c r="B5" s="8" t="n">
        <v>5767.5</v>
      </c>
      <c r="C5" s="8" t="n">
        <v>5747.4</v>
      </c>
      <c r="D5" s="8" t="n">
        <v>4881.2</v>
      </c>
    </row>
    <row r="6" spans="1:4">
      <c r="A6" s="4" t="s">
        <v>123</v>
      </c>
      <c r="B6" s="8" t="n">
        <v>452.9</v>
      </c>
      <c r="C6" s="6" t="n">
        <v>438</v>
      </c>
      <c r="D6" s="8" t="n">
        <v>436.6</v>
      </c>
    </row>
    <row r="7" spans="1:4">
      <c r="A7" s="4" t="s">
        <v>124</v>
      </c>
      <c r="B7" s="8" t="n">
        <v>11.2</v>
      </c>
      <c r="C7" s="8" t="n">
        <v>25.7</v>
      </c>
      <c r="D7" s="8" t="n">
        <v>20.9</v>
      </c>
    </row>
    <row r="8" spans="1:4">
      <c r="A8" s="4" t="s">
        <v>125</v>
      </c>
      <c r="B8" s="8" t="n">
        <v>58.5</v>
      </c>
      <c r="C8" s="6" t="n">
        <v>66</v>
      </c>
      <c r="D8" s="8" t="n">
        <v>31.6</v>
      </c>
    </row>
    <row r="9" spans="1:4">
      <c r="A9" s="4" t="s">
        <v>126</v>
      </c>
      <c r="B9" s="6" t="n">
        <v>0</v>
      </c>
      <c r="C9" s="8" t="n">
        <v>26.5</v>
      </c>
    </row>
    <row r="10" spans="1:4">
      <c r="A10" s="4" t="s">
        <v>126</v>
      </c>
      <c r="B10" s="6" t="n">
        <v>0</v>
      </c>
      <c r="C10" s="8" t="n">
        <v>26.5</v>
      </c>
      <c r="D10" s="8" t="n">
        <v>-18.5</v>
      </c>
    </row>
    <row r="11" spans="1:4">
      <c r="A11" s="4" t="s">
        <v>127</v>
      </c>
      <c r="B11" s="8" t="n">
        <v>208.3</v>
      </c>
      <c r="C11" s="8" t="n">
        <v>138.6</v>
      </c>
      <c r="D11" s="8" t="n">
        <v>101.9</v>
      </c>
    </row>
    <row r="12" spans="1:4">
      <c r="A12" s="4" t="s">
        <v>128</v>
      </c>
      <c r="B12" s="6" t="n">
        <v>3</v>
      </c>
      <c r="C12" s="8" t="n">
        <v>3.2</v>
      </c>
      <c r="D12" s="8" t="n">
        <v>4.2</v>
      </c>
    </row>
    <row r="13" spans="1:4">
      <c r="A13" s="4" t="s">
        <v>129</v>
      </c>
      <c r="B13" s="8" t="n">
        <v>-51.1</v>
      </c>
      <c r="C13" s="8" t="n">
        <v>-54.1</v>
      </c>
      <c r="D13" s="8" t="n">
        <v>-19.2</v>
      </c>
    </row>
    <row r="14" spans="1:4">
      <c r="A14" s="4" t="s">
        <v>130</v>
      </c>
      <c r="B14" s="8" t="n">
        <v>160.2</v>
      </c>
      <c r="C14" s="8" t="n">
        <v>87.7</v>
      </c>
      <c r="D14" s="8" t="n">
        <v>86.90000000000001</v>
      </c>
    </row>
    <row r="15" spans="1:4">
      <c r="A15" s="4" t="s">
        <v>131</v>
      </c>
      <c r="B15" s="8" t="n">
        <v>-32.7</v>
      </c>
      <c r="C15" s="8" t="n">
        <v>8.199999999999999</v>
      </c>
      <c r="D15" s="8" t="n">
        <v>-8.800000000000001</v>
      </c>
    </row>
    <row r="16" spans="1:4">
      <c r="A16" s="4" t="s">
        <v>132</v>
      </c>
      <c r="B16" s="8" t="n">
        <v>127.5</v>
      </c>
      <c r="C16" s="8" t="n">
        <v>95.90000000000001</v>
      </c>
      <c r="D16" s="8" t="n">
        <v>78.09999999999999</v>
      </c>
    </row>
    <row r="17" spans="1:4">
      <c r="A17" s="4" t="s">
        <v>133</v>
      </c>
      <c r="B17" s="8" t="n">
        <v>-0.1</v>
      </c>
      <c r="C17" s="8" t="n">
        <v>1.8</v>
      </c>
      <c r="D17" s="8" t="n">
        <v>-74.3</v>
      </c>
    </row>
    <row r="18" spans="1:4">
      <c r="A18" s="4" t="s">
        <v>134</v>
      </c>
      <c r="B18" s="8" t="n">
        <v>127.4</v>
      </c>
      <c r="C18" s="8" t="n">
        <v>97.8</v>
      </c>
      <c r="D18" s="8" t="n">
        <v>3.8</v>
      </c>
    </row>
    <row r="19" spans="1:4">
      <c r="A19" s="3" t="s">
        <v>135</v>
      </c>
    </row>
    <row r="20" spans="1:4">
      <c r="A20" s="4" t="s">
        <v>136</v>
      </c>
      <c r="B20" s="8" t="n">
        <v>-22.4</v>
      </c>
      <c r="C20" s="8" t="n">
        <v>21.9</v>
      </c>
      <c r="D20" s="8" t="n">
        <v>2.7</v>
      </c>
    </row>
    <row r="21" spans="1:4">
      <c r="A21" s="4" t="s">
        <v>137</v>
      </c>
      <c r="B21" s="8" t="n">
        <v>1.6</v>
      </c>
      <c r="C21" s="8" t="n">
        <v>-4.7</v>
      </c>
      <c r="D21" s="8" t="n">
        <v>9.699999999999999</v>
      </c>
    </row>
    <row r="22" spans="1:4">
      <c r="A22" s="4" t="s">
        <v>138</v>
      </c>
      <c r="B22" s="8" t="n">
        <v>5.9</v>
      </c>
      <c r="C22" s="8" t="n">
        <v>-5.9</v>
      </c>
      <c r="D22" s="8" t="n">
        <v>-1.1</v>
      </c>
    </row>
    <row r="23" spans="1:4">
      <c r="A23" s="4" t="s">
        <v>139</v>
      </c>
      <c r="B23" s="7" t="n">
        <v>112.5</v>
      </c>
      <c r="C23" s="5" t="n">
        <v>109</v>
      </c>
      <c r="D23" s="7" t="n">
        <v>15.2</v>
      </c>
    </row>
    <row r="24" spans="1:4">
      <c r="A24" s="3" t="s">
        <v>140</v>
      </c>
    </row>
    <row r="25" spans="1:4">
      <c r="A25" s="4" t="s">
        <v>141</v>
      </c>
      <c r="B25" s="9" t="n">
        <v>1.92</v>
      </c>
      <c r="C25" s="9" t="n">
        <v>1.45</v>
      </c>
      <c r="D25" s="9" t="n">
        <v>1.35</v>
      </c>
    </row>
    <row r="26" spans="1:4">
      <c r="A26" s="4" t="s">
        <v>142</v>
      </c>
      <c r="B26" s="6" t="n">
        <v>0</v>
      </c>
      <c r="C26" s="10" t="n">
        <v>0.03</v>
      </c>
      <c r="D26" s="10" t="n">
        <v>-1.29</v>
      </c>
    </row>
    <row r="27" spans="1:4">
      <c r="A27" s="4" t="s">
        <v>143</v>
      </c>
      <c r="B27" s="10" t="n">
        <v>1.91</v>
      </c>
      <c r="C27" s="10" t="n">
        <v>1.48</v>
      </c>
      <c r="D27" s="10" t="n">
        <v>0.07000000000000001</v>
      </c>
    </row>
    <row r="28" spans="1:4">
      <c r="A28" s="3" t="s">
        <v>144</v>
      </c>
    </row>
    <row r="29" spans="1:4">
      <c r="A29" s="4" t="s">
        <v>141</v>
      </c>
      <c r="B29" s="10" t="n">
        <v>1.91</v>
      </c>
      <c r="C29" s="10" t="n">
        <v>1.45</v>
      </c>
      <c r="D29" s="10" t="n">
        <v>1.34</v>
      </c>
    </row>
    <row r="30" spans="1:4">
      <c r="A30" s="4" t="s">
        <v>142</v>
      </c>
      <c r="B30" s="6" t="n">
        <v>0</v>
      </c>
      <c r="C30" s="10" t="n">
        <v>0.03</v>
      </c>
      <c r="D30" s="10" t="n">
        <v>-1.27</v>
      </c>
    </row>
    <row r="31" spans="1:4">
      <c r="A31" s="4" t="s">
        <v>143</v>
      </c>
      <c r="B31" s="9" t="n">
        <v>1.9</v>
      </c>
      <c r="C31" s="9" t="n">
        <v>1.47</v>
      </c>
      <c r="D31" s="9" t="n">
        <v>0.07000000000000001</v>
      </c>
    </row>
    <row r="32" spans="1:4">
      <c r="A32" s="3" t="s">
        <v>145</v>
      </c>
    </row>
    <row r="33" spans="1:4">
      <c r="A33" s="4" t="s">
        <v>146</v>
      </c>
      <c r="B33" s="8" t="n">
        <v>66.59999999999999</v>
      </c>
      <c r="C33" s="8" t="n">
        <v>66.09999999999999</v>
      </c>
      <c r="D33" s="8" t="n">
        <v>57.7</v>
      </c>
    </row>
    <row r="34" spans="1:4">
      <c r="A34" s="4" t="s">
        <v>147</v>
      </c>
      <c r="B34" s="8" t="n">
        <v>66.90000000000001</v>
      </c>
      <c r="C34" s="8" t="n">
        <v>66.40000000000001</v>
      </c>
      <c r="D34" s="8" t="n">
        <v>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2</v>
      </c>
    </row>
    <row r="3" spans="1:2">
      <c r="A3" s="3" t="s">
        <v>283</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439</v>
      </c>
      <c r="B1" s="2" t="s">
        <v>1</v>
      </c>
    </row>
    <row r="2" spans="1:2">
      <c r="B2" s="2" t="s">
        <v>440</v>
      </c>
    </row>
    <row r="3" spans="1:2">
      <c r="A3" s="3" t="s">
        <v>227</v>
      </c>
    </row>
    <row r="4" spans="1:2">
      <c r="A4" s="4" t="s">
        <v>441</v>
      </c>
      <c r="B4" s="6" t="n">
        <v>4</v>
      </c>
    </row>
    <row r="5" spans="1:2">
      <c r="A5" s="4" t="s">
        <v>442</v>
      </c>
      <c r="B5"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43</v>
      </c>
      <c r="B1" s="2" t="s">
        <v>444</v>
      </c>
    </row>
    <row r="2" spans="1:2">
      <c r="A2" s="4" t="s">
        <v>445</v>
      </c>
    </row>
    <row r="3" spans="1:2">
      <c r="A3" s="3" t="s">
        <v>446</v>
      </c>
    </row>
    <row r="4" spans="1:2">
      <c r="A4" s="4" t="s">
        <v>447</v>
      </c>
      <c r="B4" s="7" t="n">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48</v>
      </c>
      <c r="B1" s="2" t="s">
        <v>449</v>
      </c>
      <c r="C1" s="2" t="s">
        <v>450</v>
      </c>
      <c r="D1" s="2" t="s">
        <v>2</v>
      </c>
      <c r="E1" s="2" t="s">
        <v>67</v>
      </c>
      <c r="F1" s="2" t="s">
        <v>119</v>
      </c>
      <c r="G1" s="2" t="s">
        <v>179</v>
      </c>
    </row>
    <row r="2" spans="1:7">
      <c r="A2" s="3" t="s">
        <v>451</v>
      </c>
    </row>
    <row r="3" spans="1:7">
      <c r="A3" s="4" t="s">
        <v>126</v>
      </c>
      <c r="D3" s="5" t="n">
        <v>0</v>
      </c>
      <c r="E3" s="7" t="n">
        <v>26.5</v>
      </c>
      <c r="F3" s="7" t="n">
        <v>-18.5</v>
      </c>
      <c r="G3" s="7" t="n">
        <v>22.5</v>
      </c>
    </row>
    <row r="4" spans="1:7">
      <c r="A4" s="4" t="s">
        <v>452</v>
      </c>
    </row>
    <row r="5" spans="1:7">
      <c r="A5" s="3" t="s">
        <v>451</v>
      </c>
    </row>
    <row r="6" spans="1:7">
      <c r="A6" s="4" t="s">
        <v>126</v>
      </c>
      <c r="C6" s="7" t="n">
        <v>-17.4</v>
      </c>
    </row>
    <row r="7" spans="1:7">
      <c r="A7" s="4" t="s">
        <v>453</v>
      </c>
      <c r="C7" s="5" t="n">
        <v>35</v>
      </c>
    </row>
    <row r="8" spans="1:7">
      <c r="A8" s="4" t="s">
        <v>454</v>
      </c>
    </row>
    <row r="9" spans="1:7">
      <c r="A9" s="3" t="s">
        <v>451</v>
      </c>
    </row>
    <row r="10" spans="1:7">
      <c r="A10" s="4" t="s">
        <v>201</v>
      </c>
      <c r="B10" s="7" t="n">
        <v>35.5</v>
      </c>
    </row>
    <row r="11" spans="1:7">
      <c r="A11" s="4" t="s">
        <v>455</v>
      </c>
      <c r="B11"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6</v>
      </c>
      <c r="B1" s="2" t="s">
        <v>2</v>
      </c>
      <c r="C1" s="2" t="s">
        <v>457</v>
      </c>
      <c r="D1" s="2" t="s">
        <v>67</v>
      </c>
    </row>
    <row r="2" spans="1:4">
      <c r="A2" s="3" t="s">
        <v>458</v>
      </c>
    </row>
    <row r="3" spans="1:4">
      <c r="A3" s="4" t="s">
        <v>459</v>
      </c>
      <c r="B3" s="7" t="n">
        <v>1013.2</v>
      </c>
      <c r="C3" s="5" t="n">
        <v>974</v>
      </c>
      <c r="D3" s="7" t="n">
        <v>1014.1</v>
      </c>
    </row>
    <row r="4" spans="1:4">
      <c r="A4" s="4" t="s">
        <v>71</v>
      </c>
      <c r="B4" s="8" t="n">
        <v>72.59999999999999</v>
      </c>
      <c r="C4" s="8" t="n">
        <v>40.1</v>
      </c>
      <c r="D4" s="6" t="n">
        <v>0</v>
      </c>
    </row>
    <row r="5" spans="1:4">
      <c r="A5" s="4" t="s">
        <v>73</v>
      </c>
      <c r="B5" s="8" t="n">
        <v>55.5</v>
      </c>
      <c r="C5" s="8" t="n">
        <v>40.6</v>
      </c>
      <c r="D5" s="6" t="n">
        <v>37</v>
      </c>
    </row>
    <row r="6" spans="1:4">
      <c r="A6" s="4" t="s">
        <v>79</v>
      </c>
      <c r="B6" s="8" t="n">
        <v>120.3</v>
      </c>
      <c r="C6" s="8" t="n">
        <v>121.1</v>
      </c>
      <c r="D6" s="8" t="n">
        <v>109.6</v>
      </c>
    </row>
    <row r="7" spans="1:4">
      <c r="A7" s="3" t="s">
        <v>460</v>
      </c>
    </row>
    <row r="8" spans="1:4">
      <c r="A8" s="4" t="s">
        <v>88</v>
      </c>
      <c r="B8" s="8" t="n">
        <v>158.2</v>
      </c>
      <c r="C8" s="8" t="n">
        <v>158.9</v>
      </c>
      <c r="D8" s="8" t="n">
        <v>152.7</v>
      </c>
    </row>
    <row r="9" spans="1:4">
      <c r="A9" s="4" t="s">
        <v>91</v>
      </c>
      <c r="B9" s="8" t="n">
        <v>47.7</v>
      </c>
      <c r="C9" s="8" t="n">
        <v>40.3</v>
      </c>
      <c r="D9" s="8" t="n">
        <v>37.8</v>
      </c>
    </row>
    <row r="10" spans="1:4">
      <c r="A10" s="4" t="s">
        <v>103</v>
      </c>
      <c r="B10" s="8" t="n">
        <v>856.3</v>
      </c>
      <c r="C10" s="8" t="n">
        <v>777.6</v>
      </c>
      <c r="D10" s="8" t="n">
        <v>771.2</v>
      </c>
    </row>
    <row r="11" spans="1:4">
      <c r="A11" s="4" t="s">
        <v>461</v>
      </c>
    </row>
    <row r="12" spans="1:4">
      <c r="A12" s="3" t="s">
        <v>458</v>
      </c>
    </row>
    <row r="13" spans="1:4">
      <c r="A13" s="4" t="s">
        <v>459</v>
      </c>
      <c r="D13" s="8" t="n">
        <v>1014.1</v>
      </c>
    </row>
    <row r="14" spans="1:4">
      <c r="A14" s="4" t="s">
        <v>71</v>
      </c>
      <c r="D14" s="6" t="n">
        <v>0</v>
      </c>
    </row>
    <row r="15" spans="1:4">
      <c r="A15" s="4" t="s">
        <v>73</v>
      </c>
      <c r="B15" s="8" t="n">
        <v>46.3</v>
      </c>
      <c r="D15" s="6" t="n">
        <v>37</v>
      </c>
    </row>
    <row r="16" spans="1:4">
      <c r="A16" s="4" t="s">
        <v>79</v>
      </c>
      <c r="B16" s="8" t="n">
        <v>107.7</v>
      </c>
      <c r="D16" s="8" t="n">
        <v>109.6</v>
      </c>
    </row>
    <row r="17" spans="1:4">
      <c r="A17" s="3" t="s">
        <v>460</v>
      </c>
    </row>
    <row r="18" spans="1:4">
      <c r="A18" s="4" t="s">
        <v>88</v>
      </c>
      <c r="B18" s="8" t="n">
        <v>153.1</v>
      </c>
      <c r="D18" s="8" t="n">
        <v>152.7</v>
      </c>
    </row>
    <row r="19" spans="1:4">
      <c r="A19" s="4" t="s">
        <v>91</v>
      </c>
      <c r="B19" s="8" t="n">
        <v>47.3</v>
      </c>
      <c r="D19" s="8" t="n">
        <v>37.8</v>
      </c>
    </row>
    <row r="20" spans="1:4">
      <c r="A20" s="4" t="s">
        <v>103</v>
      </c>
      <c r="B20" s="8" t="n">
        <v>840.1</v>
      </c>
      <c r="D20" s="7" t="n">
        <v>771.2</v>
      </c>
    </row>
    <row r="21" spans="1:4">
      <c r="A21" s="4" t="s">
        <v>445</v>
      </c>
    </row>
    <row r="22" spans="1:4">
      <c r="A22" s="3" t="s">
        <v>458</v>
      </c>
    </row>
    <row r="23" spans="1:4">
      <c r="A23" s="4" t="s">
        <v>459</v>
      </c>
      <c r="C23" s="8" t="n">
        <v>-40.1</v>
      </c>
    </row>
    <row r="24" spans="1:4">
      <c r="A24" s="4" t="s">
        <v>71</v>
      </c>
      <c r="C24" s="8" t="n">
        <v>40.1</v>
      </c>
    </row>
    <row r="25" spans="1:4">
      <c r="A25" s="4" t="s">
        <v>73</v>
      </c>
      <c r="B25" s="8" t="n">
        <v>9.199999999999999</v>
      </c>
      <c r="C25" s="8" t="n">
        <v>3.6</v>
      </c>
    </row>
    <row r="26" spans="1:4">
      <c r="A26" s="4" t="s">
        <v>79</v>
      </c>
      <c r="B26" s="8" t="n">
        <v>12.7</v>
      </c>
      <c r="C26" s="8" t="n">
        <v>11.5</v>
      </c>
    </row>
    <row r="27" spans="1:4">
      <c r="A27" s="3" t="s">
        <v>460</v>
      </c>
    </row>
    <row r="28" spans="1:4">
      <c r="A28" s="4" t="s">
        <v>88</v>
      </c>
      <c r="B28" s="8" t="n">
        <v>5.1</v>
      </c>
      <c r="C28" s="6" t="n">
        <v>6</v>
      </c>
    </row>
    <row r="29" spans="1:4">
      <c r="A29" s="4" t="s">
        <v>91</v>
      </c>
      <c r="B29" s="8" t="n">
        <v>0.5</v>
      </c>
      <c r="C29" s="8" t="n">
        <v>2.6</v>
      </c>
    </row>
    <row r="30" spans="1:4">
      <c r="A30" s="4" t="s">
        <v>103</v>
      </c>
      <c r="B30" s="7" t="n">
        <v>16.2</v>
      </c>
      <c r="C30" s="7" t="n">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18"/>
  </cols>
  <sheetData>
    <row r="1" spans="1:6">
      <c r="A1" s="1" t="s">
        <v>148</v>
      </c>
      <c r="B1" s="2" t="s">
        <v>149</v>
      </c>
      <c r="C1" s="2" t="s">
        <v>150</v>
      </c>
      <c r="D1" s="2" t="s">
        <v>151</v>
      </c>
      <c r="E1" s="2" t="s">
        <v>152</v>
      </c>
      <c r="F1" s="2" t="s">
        <v>153</v>
      </c>
    </row>
    <row r="2" spans="1:6">
      <c r="A2" s="4" t="s">
        <v>154</v>
      </c>
      <c r="C2" s="6" t="n">
        <v>55600000</v>
      </c>
    </row>
    <row r="3" spans="1:6">
      <c r="A3" s="4" t="s">
        <v>155</v>
      </c>
      <c r="C3" s="7" t="n">
        <v>0.6</v>
      </c>
      <c r="D3" s="7" t="n">
        <v>248.6</v>
      </c>
      <c r="E3" s="7" t="n">
        <v>-31.6</v>
      </c>
      <c r="F3" s="7" t="n">
        <v>756.4</v>
      </c>
    </row>
    <row r="4" spans="1:6">
      <c r="A4" s="3" t="s">
        <v>156</v>
      </c>
    </row>
    <row r="5" spans="1:6">
      <c r="A5" s="4" t="s">
        <v>157</v>
      </c>
      <c r="C5" s="6" t="n">
        <v>700000</v>
      </c>
    </row>
    <row r="6" spans="1:6">
      <c r="A6" s="4" t="s">
        <v>158</v>
      </c>
      <c r="C6" s="5" t="n">
        <v>0</v>
      </c>
      <c r="D6" s="8" t="n">
        <v>-0.1</v>
      </c>
    </row>
    <row r="7" spans="1:6">
      <c r="A7" s="4" t="s">
        <v>159</v>
      </c>
      <c r="D7" s="8" t="n">
        <v>13.3</v>
      </c>
    </row>
    <row r="8" spans="1:6">
      <c r="A8" s="4" t="s">
        <v>160</v>
      </c>
      <c r="C8" s="6" t="n">
        <v>9400000</v>
      </c>
    </row>
    <row r="9" spans="1:6">
      <c r="A9" s="4" t="s">
        <v>161</v>
      </c>
      <c r="C9" s="7" t="n">
        <v>0.1</v>
      </c>
      <c r="D9" s="8" t="n">
        <v>421.3</v>
      </c>
    </row>
    <row r="10" spans="1:6">
      <c r="A10" s="4" t="s">
        <v>162</v>
      </c>
      <c r="B10" s="6" t="n">
        <v>-200000</v>
      </c>
      <c r="C10" s="6" t="n">
        <v>-200000</v>
      </c>
    </row>
    <row r="11" spans="1:6">
      <c r="A11" s="4" t="s">
        <v>163</v>
      </c>
      <c r="B11" s="7" t="n">
        <v>-7.9</v>
      </c>
      <c r="C11" s="5" t="n">
        <v>0</v>
      </c>
      <c r="D11" s="8" t="n">
        <v>-7.9</v>
      </c>
    </row>
    <row r="12" spans="1:6">
      <c r="A12" s="4" t="s">
        <v>164</v>
      </c>
      <c r="E12" s="8" t="n">
        <v>11.3</v>
      </c>
    </row>
    <row r="13" spans="1:6">
      <c r="A13" s="4" t="s">
        <v>134</v>
      </c>
      <c r="B13" s="7" t="n">
        <v>3.8</v>
      </c>
      <c r="F13" s="8" t="n">
        <v>3.8</v>
      </c>
    </row>
    <row r="14" spans="1:6">
      <c r="A14" s="3" t="s">
        <v>165</v>
      </c>
    </row>
    <row r="15" spans="1:6">
      <c r="A15" s="4" t="s">
        <v>166</v>
      </c>
      <c r="F15" s="8" t="n">
        <v>-39.5</v>
      </c>
    </row>
    <row r="16" spans="1:6">
      <c r="A16" s="4" t="s">
        <v>167</v>
      </c>
      <c r="B16" s="11" t="n">
        <v>0.68</v>
      </c>
    </row>
    <row r="17" spans="1:6">
      <c r="A17" s="4" t="s">
        <v>168</v>
      </c>
      <c r="F17" s="8" t="n">
        <v>-0.6</v>
      </c>
    </row>
    <row r="18" spans="1:6">
      <c r="A18" s="4" t="s">
        <v>169</v>
      </c>
      <c r="C18" s="6" t="n">
        <v>65500000</v>
      </c>
    </row>
    <row r="19" spans="1:6">
      <c r="A19" s="4" t="s">
        <v>170</v>
      </c>
      <c r="B19" s="7" t="n">
        <v>1375.7</v>
      </c>
      <c r="C19" s="7" t="n">
        <v>0.7</v>
      </c>
      <c r="D19" s="8" t="n">
        <v>675.2</v>
      </c>
      <c r="E19" s="8" t="n">
        <v>-20.3</v>
      </c>
      <c r="F19" s="8" t="n">
        <v>720.1</v>
      </c>
    </row>
    <row r="20" spans="1:6">
      <c r="A20" s="3" t="s">
        <v>156</v>
      </c>
    </row>
    <row r="21" spans="1:6">
      <c r="A21" s="4" t="s">
        <v>157</v>
      </c>
      <c r="C21" s="6" t="n">
        <v>500000</v>
      </c>
    </row>
    <row r="22" spans="1:6">
      <c r="A22" s="4" t="s">
        <v>158</v>
      </c>
      <c r="C22" s="5" t="n">
        <v>0</v>
      </c>
      <c r="D22" s="8" t="n">
        <v>-0.4</v>
      </c>
    </row>
    <row r="23" spans="1:6">
      <c r="A23" s="4" t="s">
        <v>159</v>
      </c>
      <c r="D23" s="6" t="n">
        <v>17</v>
      </c>
    </row>
    <row r="24" spans="1:6">
      <c r="A24" s="4" t="s">
        <v>160</v>
      </c>
      <c r="C24" s="6" t="n">
        <v>0</v>
      </c>
    </row>
    <row r="25" spans="1:6">
      <c r="A25" s="4" t="s">
        <v>161</v>
      </c>
      <c r="C25" s="5" t="n">
        <v>0</v>
      </c>
      <c r="D25" s="6" t="n">
        <v>0</v>
      </c>
    </row>
    <row r="26" spans="1:6">
      <c r="A26" s="4" t="s">
        <v>162</v>
      </c>
      <c r="B26" s="6" t="n">
        <v>0</v>
      </c>
      <c r="C26" s="6" t="n">
        <v>0</v>
      </c>
    </row>
    <row r="27" spans="1:6">
      <c r="A27" s="4" t="s">
        <v>163</v>
      </c>
      <c r="C27" s="5" t="n">
        <v>0</v>
      </c>
      <c r="D27" s="6" t="n">
        <v>0</v>
      </c>
    </row>
    <row r="28" spans="1:6">
      <c r="A28" s="4" t="s">
        <v>164</v>
      </c>
      <c r="E28" s="8" t="n">
        <v>11.3</v>
      </c>
    </row>
    <row r="29" spans="1:6">
      <c r="A29" s="4" t="s">
        <v>134</v>
      </c>
      <c r="B29" s="7" t="n">
        <v>97.8</v>
      </c>
      <c r="F29" s="8" t="n">
        <v>97.8</v>
      </c>
    </row>
    <row r="30" spans="1:6">
      <c r="A30" s="3" t="s">
        <v>165</v>
      </c>
    </row>
    <row r="31" spans="1:6">
      <c r="A31" s="4" t="s">
        <v>166</v>
      </c>
      <c r="F31" s="6" t="n">
        <v>-46</v>
      </c>
    </row>
    <row r="32" spans="1:6">
      <c r="A32" s="4" t="s">
        <v>167</v>
      </c>
      <c r="B32" s="11" t="n">
        <v>0.7</v>
      </c>
    </row>
    <row r="33" spans="1:6">
      <c r="A33" s="4" t="s">
        <v>168</v>
      </c>
      <c r="F33" s="8" t="n">
        <v>-0.6</v>
      </c>
    </row>
    <row r="34" spans="1:6">
      <c r="A34" s="4" t="s">
        <v>171</v>
      </c>
      <c r="C34" s="6" t="n">
        <v>66000000</v>
      </c>
    </row>
    <row r="35" spans="1:6">
      <c r="A35" s="4" t="s">
        <v>172</v>
      </c>
      <c r="B35" s="7" t="n">
        <v>1454.6</v>
      </c>
      <c r="C35" s="7" t="n">
        <v>0.7</v>
      </c>
      <c r="D35" s="8" t="n">
        <v>691.8</v>
      </c>
      <c r="E35" s="6" t="n">
        <v>-9</v>
      </c>
      <c r="F35" s="8" t="n">
        <v>771.2</v>
      </c>
    </row>
    <row r="36" spans="1:6">
      <c r="A36" s="3" t="s">
        <v>156</v>
      </c>
    </row>
    <row r="37" spans="1:6">
      <c r="A37" s="4" t="s">
        <v>157</v>
      </c>
      <c r="C37" s="6" t="n">
        <v>600000</v>
      </c>
    </row>
    <row r="38" spans="1:6">
      <c r="A38" s="4" t="s">
        <v>158</v>
      </c>
      <c r="C38" s="5" t="n">
        <v>0</v>
      </c>
      <c r="D38" s="8" t="n">
        <v>-0.3</v>
      </c>
    </row>
    <row r="39" spans="1:6">
      <c r="A39" s="4" t="s">
        <v>159</v>
      </c>
      <c r="D39" s="8" t="n">
        <v>17.5</v>
      </c>
    </row>
    <row r="40" spans="1:6">
      <c r="A40" s="4" t="s">
        <v>160</v>
      </c>
      <c r="C40" s="6" t="n">
        <v>0</v>
      </c>
    </row>
    <row r="41" spans="1:6">
      <c r="A41" s="4" t="s">
        <v>161</v>
      </c>
      <c r="C41" s="5" t="n">
        <v>0</v>
      </c>
      <c r="D41" s="6" t="n">
        <v>0</v>
      </c>
    </row>
    <row r="42" spans="1:6">
      <c r="A42" s="4" t="s">
        <v>162</v>
      </c>
      <c r="B42" s="6" t="n">
        <v>0</v>
      </c>
      <c r="C42" s="6" t="n">
        <v>0</v>
      </c>
    </row>
    <row r="43" spans="1:6">
      <c r="A43" s="4" t="s">
        <v>163</v>
      </c>
      <c r="C43" s="5" t="n">
        <v>0</v>
      </c>
      <c r="D43" s="6" t="n">
        <v>0</v>
      </c>
    </row>
    <row r="44" spans="1:6">
      <c r="A44" s="4" t="s">
        <v>164</v>
      </c>
      <c r="E44" s="8" t="n">
        <v>-14.9</v>
      </c>
    </row>
    <row r="45" spans="1:6">
      <c r="A45" s="4" t="s">
        <v>134</v>
      </c>
      <c r="B45" s="7" t="n">
        <v>127.4</v>
      </c>
      <c r="F45" s="8" t="n">
        <v>127.4</v>
      </c>
    </row>
    <row r="46" spans="1:6">
      <c r="A46" s="3" t="s">
        <v>165</v>
      </c>
    </row>
    <row r="47" spans="1:6">
      <c r="A47" s="4" t="s">
        <v>166</v>
      </c>
      <c r="F47" s="8" t="n">
        <v>-47.7</v>
      </c>
    </row>
    <row r="48" spans="1:6">
      <c r="A48" s="4" t="s">
        <v>167</v>
      </c>
      <c r="B48" s="11" t="n">
        <v>0.72</v>
      </c>
    </row>
    <row r="49" spans="1:6">
      <c r="A49" s="4" t="s">
        <v>168</v>
      </c>
      <c r="F49" s="6" t="n">
        <v>-1</v>
      </c>
    </row>
    <row r="50" spans="1:6">
      <c r="A50" s="4" t="s">
        <v>173</v>
      </c>
      <c r="C50" s="6" t="n">
        <v>66600000</v>
      </c>
    </row>
    <row r="51" spans="1:6">
      <c r="A51" s="4" t="s">
        <v>174</v>
      </c>
      <c r="B51" s="5" t="n">
        <v>1542</v>
      </c>
      <c r="C51" s="7" t="n">
        <v>0.7</v>
      </c>
      <c r="D51" s="7" t="n">
        <v>708.9</v>
      </c>
      <c r="E51" s="7" t="n">
        <v>-23.9</v>
      </c>
      <c r="F51" s="7" t="n">
        <v>8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446</v>
      </c>
    </row>
    <row r="4" spans="1:12">
      <c r="A4" s="4" t="s">
        <v>121</v>
      </c>
      <c r="B4" s="5" t="n">
        <v>1648</v>
      </c>
      <c r="C4" s="7" t="n">
        <v>1647.9</v>
      </c>
      <c r="D4" s="7" t="n">
        <v>1594.7</v>
      </c>
      <c r="E4" s="7" t="n">
        <v>1607.9</v>
      </c>
      <c r="F4" s="7" t="n">
        <v>1648.8</v>
      </c>
      <c r="G4" s="7" t="n">
        <v>1624.3</v>
      </c>
      <c r="H4" s="7" t="n">
        <v>1580.8</v>
      </c>
      <c r="I4" s="7" t="n">
        <v>1588.3</v>
      </c>
      <c r="J4" s="7" t="n">
        <v>6498.6</v>
      </c>
      <c r="K4" s="7" t="n">
        <v>6442.2</v>
      </c>
      <c r="L4" s="7" t="n">
        <v>5453.6</v>
      </c>
    </row>
    <row r="5" spans="1:12">
      <c r="A5" s="4" t="s">
        <v>122</v>
      </c>
      <c r="J5" s="8" t="n">
        <v>5767.5</v>
      </c>
      <c r="K5" s="8" t="n">
        <v>5747.4</v>
      </c>
      <c r="L5" s="8" t="n">
        <v>4881.2</v>
      </c>
    </row>
    <row r="6" spans="1:12">
      <c r="A6" s="4" t="s">
        <v>123</v>
      </c>
      <c r="J6" s="8" t="n">
        <v>452.9</v>
      </c>
      <c r="K6" s="6" t="n">
        <v>438</v>
      </c>
      <c r="L6" s="8" t="n">
        <v>436.6</v>
      </c>
    </row>
    <row r="7" spans="1:12">
      <c r="A7" s="4" t="s">
        <v>466</v>
      </c>
      <c r="J7" s="8" t="n">
        <v>32.7</v>
      </c>
      <c r="K7" s="8" t="n">
        <v>-8.199999999999999</v>
      </c>
      <c r="L7" s="8" t="n">
        <v>8.800000000000001</v>
      </c>
    </row>
    <row r="8" spans="1:12">
      <c r="A8" s="4" t="s">
        <v>134</v>
      </c>
      <c r="B8" s="7" t="n">
        <v>47.9</v>
      </c>
      <c r="C8" s="7" t="n">
        <v>36.8</v>
      </c>
      <c r="D8" s="7" t="n">
        <v>29.7</v>
      </c>
      <c r="E8" s="5" t="n">
        <v>13</v>
      </c>
      <c r="F8" s="7" t="n">
        <v>9.699999999999999</v>
      </c>
      <c r="G8" s="7" t="n">
        <v>33.6</v>
      </c>
      <c r="H8" s="7" t="n">
        <v>26.6</v>
      </c>
      <c r="I8" s="7" t="n">
        <v>27.8</v>
      </c>
      <c r="J8" s="7" t="n">
        <v>127.4</v>
      </c>
      <c r="K8" s="7" t="n">
        <v>97.8</v>
      </c>
      <c r="L8" s="7" t="n">
        <v>3.8</v>
      </c>
    </row>
    <row r="9" spans="1:12">
      <c r="A9" s="4" t="s">
        <v>467</v>
      </c>
      <c r="B9" s="9" t="n">
        <v>0.72</v>
      </c>
      <c r="C9" s="9" t="n">
        <v>0.55</v>
      </c>
      <c r="D9" s="9" t="n">
        <v>0.45</v>
      </c>
      <c r="E9" s="9" t="n">
        <v>0.2</v>
      </c>
      <c r="F9" s="9" t="n">
        <v>0.15</v>
      </c>
      <c r="G9" s="9" t="n">
        <v>0.51</v>
      </c>
      <c r="H9" s="9" t="n">
        <v>0.4</v>
      </c>
      <c r="I9" s="9" t="n">
        <v>0.42</v>
      </c>
      <c r="J9" s="9" t="n">
        <v>1.91</v>
      </c>
      <c r="K9" s="9" t="n">
        <v>1.48</v>
      </c>
      <c r="L9" s="9" t="n">
        <v>0.07000000000000001</v>
      </c>
    </row>
    <row r="10" spans="1:12">
      <c r="A10" s="4" t="s">
        <v>468</v>
      </c>
      <c r="B10" s="9" t="n">
        <v>0.71</v>
      </c>
      <c r="C10" s="9" t="n">
        <v>0.55</v>
      </c>
      <c r="D10" s="9" t="n">
        <v>0.45</v>
      </c>
      <c r="E10" s="9" t="n">
        <v>0.19</v>
      </c>
      <c r="F10" s="9" t="n">
        <v>0.15</v>
      </c>
      <c r="G10" s="9" t="n">
        <v>0.51</v>
      </c>
      <c r="H10" s="9" t="n">
        <v>0.4</v>
      </c>
      <c r="I10" s="9" t="n">
        <v>0.42</v>
      </c>
      <c r="J10" s="9" t="n">
        <v>1.9</v>
      </c>
      <c r="K10" s="9" t="n">
        <v>1.47</v>
      </c>
      <c r="L10" s="9" t="n">
        <v>0.07000000000000001</v>
      </c>
    </row>
    <row r="11" spans="1:12">
      <c r="A11" s="4" t="s">
        <v>461</v>
      </c>
    </row>
    <row r="12" spans="1:12">
      <c r="A12" s="3" t="s">
        <v>446</v>
      </c>
    </row>
    <row r="13" spans="1:12">
      <c r="A13" s="4" t="s">
        <v>121</v>
      </c>
      <c r="J13" s="7" t="n">
        <v>6546.2</v>
      </c>
    </row>
    <row r="14" spans="1:12">
      <c r="A14" s="4" t="s">
        <v>122</v>
      </c>
      <c r="J14" s="8" t="n">
        <v>5816.2</v>
      </c>
    </row>
    <row r="15" spans="1:12">
      <c r="A15" s="4" t="s">
        <v>123</v>
      </c>
      <c r="J15" s="8" t="n">
        <v>459.7</v>
      </c>
    </row>
    <row r="16" spans="1:12">
      <c r="A16" s="4" t="s">
        <v>466</v>
      </c>
      <c r="J16" s="8" t="n">
        <v>30.7</v>
      </c>
    </row>
    <row r="17" spans="1:12">
      <c r="A17" s="4" t="s">
        <v>134</v>
      </c>
      <c r="J17" s="7" t="n">
        <v>121.6</v>
      </c>
    </row>
    <row r="18" spans="1:12">
      <c r="A18" s="4" t="s">
        <v>467</v>
      </c>
      <c r="J18" s="9" t="n">
        <v>1.83</v>
      </c>
    </row>
    <row r="19" spans="1:12">
      <c r="A19" s="4" t="s">
        <v>468</v>
      </c>
      <c r="J19" s="9" t="n">
        <v>1.82</v>
      </c>
    </row>
    <row r="20" spans="1:12">
      <c r="A20" s="4" t="s">
        <v>445</v>
      </c>
    </row>
    <row r="21" spans="1:12">
      <c r="A21" s="3" t="s">
        <v>446</v>
      </c>
    </row>
    <row r="22" spans="1:12">
      <c r="A22" s="4" t="s">
        <v>121</v>
      </c>
      <c r="J22" s="7" t="n">
        <v>-47.6</v>
      </c>
    </row>
    <row r="23" spans="1:12">
      <c r="A23" s="4" t="s">
        <v>122</v>
      </c>
      <c r="J23" s="8" t="n">
        <v>-48.6</v>
      </c>
    </row>
    <row r="24" spans="1:12">
      <c r="A24" s="4" t="s">
        <v>123</v>
      </c>
      <c r="J24" s="8" t="n">
        <v>-6.7</v>
      </c>
    </row>
    <row r="25" spans="1:12">
      <c r="A25" s="4" t="s">
        <v>466</v>
      </c>
      <c r="J25" s="6" t="n">
        <v>2</v>
      </c>
    </row>
    <row r="26" spans="1:12">
      <c r="A26" s="4" t="s">
        <v>134</v>
      </c>
      <c r="J26" s="7" t="n">
        <v>5.8</v>
      </c>
    </row>
    <row r="27" spans="1:12">
      <c r="A27" s="4" t="s">
        <v>467</v>
      </c>
      <c r="J27" s="9" t="n">
        <v>0.09</v>
      </c>
    </row>
    <row r="28" spans="1:12">
      <c r="A28" s="4" t="s">
        <v>468</v>
      </c>
      <c r="J28" s="9" t="n">
        <v>0.0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67</v>
      </c>
      <c r="D2" s="2" t="s">
        <v>119</v>
      </c>
      <c r="E2" s="2" t="s">
        <v>470</v>
      </c>
    </row>
    <row r="3" spans="1:5">
      <c r="A3" s="3" t="s">
        <v>471</v>
      </c>
    </row>
    <row r="4" spans="1:5">
      <c r="A4" s="4" t="s">
        <v>472</v>
      </c>
      <c r="B4" s="4" t="s">
        <v>473</v>
      </c>
    </row>
    <row r="5" spans="1:5">
      <c r="A5" s="4" t="s">
        <v>204</v>
      </c>
      <c r="B5" s="5" t="n">
        <v>8900000</v>
      </c>
      <c r="C5" s="5" t="n">
        <v>11300000</v>
      </c>
      <c r="D5" s="5" t="n">
        <v>9300000</v>
      </c>
    </row>
    <row r="6" spans="1:5">
      <c r="A6" s="4" t="s">
        <v>474</v>
      </c>
      <c r="B6" s="6" t="n">
        <v>0</v>
      </c>
      <c r="C6" s="6" t="n">
        <v>0</v>
      </c>
      <c r="D6" s="6" t="n">
        <v>0</v>
      </c>
    </row>
    <row r="7" spans="1:5">
      <c r="A7" s="4" t="s">
        <v>475</v>
      </c>
      <c r="B7" s="5" t="n">
        <v>1700000</v>
      </c>
      <c r="C7" s="5" t="n">
        <v>2300000</v>
      </c>
      <c r="D7" s="5" t="n">
        <v>2200000</v>
      </c>
    </row>
    <row r="8" spans="1:5">
      <c r="A8" s="4" t="s">
        <v>476</v>
      </c>
    </row>
    <row r="9" spans="1:5">
      <c r="A9" s="3" t="s">
        <v>471</v>
      </c>
    </row>
    <row r="10" spans="1:5">
      <c r="A10" s="4" t="s">
        <v>472</v>
      </c>
      <c r="B10" s="4" t="s">
        <v>477</v>
      </c>
    </row>
    <row r="11" spans="1:5">
      <c r="A11" s="4" t="s">
        <v>478</v>
      </c>
    </row>
    <row r="12" spans="1:5">
      <c r="A12" s="3" t="s">
        <v>471</v>
      </c>
    </row>
    <row r="13" spans="1:5">
      <c r="A13" s="4" t="s">
        <v>472</v>
      </c>
      <c r="B13" s="4" t="s">
        <v>479</v>
      </c>
    </row>
    <row r="14" spans="1:5">
      <c r="A14" s="4" t="s">
        <v>480</v>
      </c>
    </row>
    <row r="15" spans="1:5">
      <c r="A15" s="3" t="s">
        <v>471</v>
      </c>
    </row>
    <row r="16" spans="1:5">
      <c r="A16" s="4" t="s">
        <v>481</v>
      </c>
      <c r="E16" s="5" t="n">
        <v>130000000</v>
      </c>
    </row>
    <row r="17" spans="1:5">
      <c r="A17" s="4" t="s">
        <v>482</v>
      </c>
      <c r="E17" s="6" t="n">
        <v>152000000</v>
      </c>
    </row>
    <row r="18" spans="1:5">
      <c r="A18" s="4" t="s">
        <v>483</v>
      </c>
    </row>
    <row r="19" spans="1:5">
      <c r="A19" s="3" t="s">
        <v>471</v>
      </c>
    </row>
    <row r="20" spans="1:5">
      <c r="A20" s="4" t="s">
        <v>481</v>
      </c>
      <c r="E20" s="6" t="n">
        <v>200000000</v>
      </c>
    </row>
    <row r="21" spans="1:5">
      <c r="A21" s="4" t="s">
        <v>482</v>
      </c>
      <c r="E21" s="5" t="n">
        <v>222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485</v>
      </c>
    </row>
    <row r="4" spans="1:12">
      <c r="A4" s="4" t="s">
        <v>121</v>
      </c>
      <c r="B4" s="5" t="n">
        <v>1648</v>
      </c>
      <c r="C4" s="7" t="n">
        <v>1647.9</v>
      </c>
      <c r="D4" s="7" t="n">
        <v>1594.7</v>
      </c>
      <c r="E4" s="7" t="n">
        <v>1607.9</v>
      </c>
      <c r="F4" s="7" t="n">
        <v>1648.8</v>
      </c>
      <c r="G4" s="7" t="n">
        <v>1624.3</v>
      </c>
      <c r="H4" s="7" t="n">
        <v>1580.8</v>
      </c>
      <c r="I4" s="7" t="n">
        <v>1588.3</v>
      </c>
      <c r="J4" s="7" t="n">
        <v>6498.6</v>
      </c>
      <c r="K4" s="7" t="n">
        <v>6442.2</v>
      </c>
      <c r="L4" s="7" t="n">
        <v>5453.6</v>
      </c>
    </row>
    <row r="5" spans="1:12">
      <c r="A5" s="4" t="s">
        <v>486</v>
      </c>
    </row>
    <row r="6" spans="1:12">
      <c r="A6" s="3" t="s">
        <v>485</v>
      </c>
    </row>
    <row r="7" spans="1:12">
      <c r="A7" s="4" t="s">
        <v>121</v>
      </c>
      <c r="J7" s="8" t="n">
        <v>6626.3</v>
      </c>
    </row>
    <row r="8" spans="1:12">
      <c r="A8" s="4" t="s">
        <v>487</v>
      </c>
    </row>
    <row r="9" spans="1:12">
      <c r="A9" s="3" t="s">
        <v>485</v>
      </c>
    </row>
    <row r="10" spans="1:12">
      <c r="A10" s="4" t="s">
        <v>121</v>
      </c>
      <c r="J10" s="8" t="n">
        <v>3251.4</v>
      </c>
      <c r="K10" s="8" t="n">
        <v>3268.4</v>
      </c>
      <c r="L10" s="8" t="n">
        <v>2939.4</v>
      </c>
    </row>
    <row r="11" spans="1:12">
      <c r="A11" s="4" t="s">
        <v>488</v>
      </c>
    </row>
    <row r="12" spans="1:12">
      <c r="A12" s="3" t="s">
        <v>485</v>
      </c>
    </row>
    <row r="13" spans="1:12">
      <c r="A13" s="4" t="s">
        <v>121</v>
      </c>
      <c r="J13" s="8" t="n">
        <v>1017.3</v>
      </c>
      <c r="K13" s="8" t="n">
        <v>1038.7</v>
      </c>
      <c r="L13" s="6" t="n">
        <v>1003</v>
      </c>
    </row>
    <row r="14" spans="1:12">
      <c r="A14" s="4" t="s">
        <v>489</v>
      </c>
    </row>
    <row r="15" spans="1:12">
      <c r="A15" s="3" t="s">
        <v>485</v>
      </c>
    </row>
    <row r="16" spans="1:12">
      <c r="A16" s="4" t="s">
        <v>121</v>
      </c>
      <c r="J16" s="6" t="n">
        <v>917</v>
      </c>
      <c r="K16" s="8" t="n">
        <v>925.4</v>
      </c>
      <c r="L16" s="8" t="n">
        <v>698.1</v>
      </c>
    </row>
    <row r="17" spans="1:12">
      <c r="A17" s="4" t="s">
        <v>490</v>
      </c>
    </row>
    <row r="18" spans="1:12">
      <c r="A18" s="3" t="s">
        <v>485</v>
      </c>
    </row>
    <row r="19" spans="1:12">
      <c r="A19" s="4" t="s">
        <v>121</v>
      </c>
      <c r="J19" s="8" t="n">
        <v>847.4</v>
      </c>
      <c r="K19" s="8" t="n">
        <v>856.7</v>
      </c>
      <c r="L19" s="8" t="n">
        <v>368.8</v>
      </c>
    </row>
    <row r="20" spans="1:12">
      <c r="A20" s="4" t="s">
        <v>491</v>
      </c>
    </row>
    <row r="21" spans="1:12">
      <c r="A21" s="3" t="s">
        <v>485</v>
      </c>
    </row>
    <row r="22" spans="1:12">
      <c r="A22" s="4" t="s">
        <v>121</v>
      </c>
      <c r="J22" s="8" t="n">
        <v>593.2</v>
      </c>
      <c r="K22" s="7" t="n">
        <v>500.1</v>
      </c>
      <c r="L22" s="7" t="n">
        <v>473.4</v>
      </c>
    </row>
    <row r="23" spans="1:12">
      <c r="A23" s="4" t="s">
        <v>492</v>
      </c>
    </row>
    <row r="24" spans="1:12">
      <c r="A24" s="3" t="s">
        <v>485</v>
      </c>
    </row>
    <row r="25" spans="1:12">
      <c r="A25" s="4" t="s">
        <v>121</v>
      </c>
      <c r="J25" s="8" t="n">
        <v>3937.9</v>
      </c>
    </row>
    <row r="26" spans="1:12">
      <c r="A26" s="4" t="s">
        <v>493</v>
      </c>
    </row>
    <row r="27" spans="1:12">
      <c r="A27" s="3" t="s">
        <v>485</v>
      </c>
    </row>
    <row r="28" spans="1:12">
      <c r="A28" s="4" t="s">
        <v>121</v>
      </c>
      <c r="J28" s="8" t="n">
        <v>2316.1</v>
      </c>
    </row>
    <row r="29" spans="1:12">
      <c r="A29" s="4" t="s">
        <v>494</v>
      </c>
    </row>
    <row r="30" spans="1:12">
      <c r="A30" s="3" t="s">
        <v>485</v>
      </c>
    </row>
    <row r="31" spans="1:12">
      <c r="A31" s="4" t="s">
        <v>121</v>
      </c>
      <c r="J31" s="8" t="n">
        <v>125.8</v>
      </c>
    </row>
    <row r="32" spans="1:12">
      <c r="A32" s="4" t="s">
        <v>495</v>
      </c>
    </row>
    <row r="33" spans="1:12">
      <c r="A33" s="3" t="s">
        <v>485</v>
      </c>
    </row>
    <row r="34" spans="1:12">
      <c r="A34" s="4" t="s">
        <v>121</v>
      </c>
      <c r="J34" s="8" t="n">
        <v>739.7</v>
      </c>
    </row>
    <row r="35" spans="1:12">
      <c r="A35" s="4" t="s">
        <v>496</v>
      </c>
    </row>
    <row r="36" spans="1:12">
      <c r="A36" s="3" t="s">
        <v>485</v>
      </c>
    </row>
    <row r="37" spans="1:12">
      <c r="A37" s="4" t="s">
        <v>121</v>
      </c>
      <c r="J37" s="8" t="n">
        <v>756.3</v>
      </c>
    </row>
    <row r="38" spans="1:12">
      <c r="A38" s="4" t="s">
        <v>497</v>
      </c>
    </row>
    <row r="39" spans="1:12">
      <c r="A39" s="3" t="s">
        <v>485</v>
      </c>
    </row>
    <row r="40" spans="1:12">
      <c r="A40" s="4" t="s">
        <v>121</v>
      </c>
      <c r="J40" s="6" t="n">
        <v>0</v>
      </c>
    </row>
    <row r="41" spans="1:12">
      <c r="A41" s="4" t="s">
        <v>498</v>
      </c>
    </row>
    <row r="42" spans="1:12">
      <c r="A42" s="3" t="s">
        <v>485</v>
      </c>
    </row>
    <row r="43" spans="1:12">
      <c r="A43" s="4" t="s">
        <v>121</v>
      </c>
      <c r="J43" s="8" t="n">
        <v>875.8</v>
      </c>
    </row>
    <row r="44" spans="1:12">
      <c r="A44" s="4" t="s">
        <v>499</v>
      </c>
    </row>
    <row r="45" spans="1:12">
      <c r="A45" s="3" t="s">
        <v>485</v>
      </c>
    </row>
    <row r="46" spans="1:12">
      <c r="A46" s="4" t="s">
        <v>121</v>
      </c>
      <c r="J46" s="8" t="n">
        <v>511.5</v>
      </c>
    </row>
    <row r="47" spans="1:12">
      <c r="A47" s="4" t="s">
        <v>500</v>
      </c>
    </row>
    <row r="48" spans="1:12">
      <c r="A48" s="3" t="s">
        <v>485</v>
      </c>
    </row>
    <row r="49" spans="1:12">
      <c r="A49" s="4" t="s">
        <v>121</v>
      </c>
      <c r="J49" s="8" t="n">
        <v>335.3</v>
      </c>
    </row>
    <row r="50" spans="1:12">
      <c r="A50" s="4" t="s">
        <v>501</v>
      </c>
    </row>
    <row r="51" spans="1:12">
      <c r="A51" s="3" t="s">
        <v>485</v>
      </c>
    </row>
    <row r="52" spans="1:12">
      <c r="A52" s="4" t="s">
        <v>121</v>
      </c>
      <c r="J52" s="8" t="n">
        <v>25.9</v>
      </c>
    </row>
    <row r="53" spans="1:12">
      <c r="A53" s="4" t="s">
        <v>502</v>
      </c>
    </row>
    <row r="54" spans="1:12">
      <c r="A54" s="3" t="s">
        <v>485</v>
      </c>
    </row>
    <row r="55" spans="1:12">
      <c r="A55" s="4" t="s">
        <v>121</v>
      </c>
      <c r="J55" s="8" t="n">
        <v>3.1</v>
      </c>
    </row>
    <row r="56" spans="1:12">
      <c r="A56" s="4" t="s">
        <v>503</v>
      </c>
    </row>
    <row r="57" spans="1:12">
      <c r="A57" s="3" t="s">
        <v>485</v>
      </c>
    </row>
    <row r="58" spans="1:12">
      <c r="A58" s="4" t="s">
        <v>121</v>
      </c>
      <c r="J58" s="6" t="n">
        <v>0</v>
      </c>
    </row>
    <row r="59" spans="1:12">
      <c r="A59" s="4" t="s">
        <v>504</v>
      </c>
    </row>
    <row r="60" spans="1:12">
      <c r="A60" s="3" t="s">
        <v>485</v>
      </c>
    </row>
    <row r="61" spans="1:12">
      <c r="A61" s="4" t="s">
        <v>121</v>
      </c>
      <c r="J61" s="8" t="n">
        <v>734.6</v>
      </c>
    </row>
    <row r="62" spans="1:12">
      <c r="A62" s="4" t="s">
        <v>505</v>
      </c>
    </row>
    <row r="63" spans="1:12">
      <c r="A63" s="3" t="s">
        <v>485</v>
      </c>
    </row>
    <row r="64" spans="1:12">
      <c r="A64" s="4" t="s">
        <v>121</v>
      </c>
      <c r="J64" s="8" t="n">
        <v>423.1</v>
      </c>
    </row>
    <row r="65" spans="1:12">
      <c r="A65" s="4" t="s">
        <v>506</v>
      </c>
    </row>
    <row r="66" spans="1:12">
      <c r="A66" s="3" t="s">
        <v>485</v>
      </c>
    </row>
    <row r="67" spans="1:12">
      <c r="A67" s="4" t="s">
        <v>121</v>
      </c>
      <c r="J67" s="8" t="n">
        <v>72.09999999999999</v>
      </c>
    </row>
    <row r="68" spans="1:12">
      <c r="A68" s="4" t="s">
        <v>507</v>
      </c>
    </row>
    <row r="69" spans="1:12">
      <c r="A69" s="3" t="s">
        <v>485</v>
      </c>
    </row>
    <row r="70" spans="1:12">
      <c r="A70" s="4" t="s">
        <v>121</v>
      </c>
      <c r="J70" s="8" t="n">
        <v>151.4</v>
      </c>
    </row>
    <row r="71" spans="1:12">
      <c r="A71" s="4" t="s">
        <v>508</v>
      </c>
    </row>
    <row r="72" spans="1:12">
      <c r="A72" s="3" t="s">
        <v>485</v>
      </c>
    </row>
    <row r="73" spans="1:12">
      <c r="A73" s="4" t="s">
        <v>121</v>
      </c>
      <c r="J73" s="6" t="n">
        <v>88</v>
      </c>
    </row>
    <row r="74" spans="1:12">
      <c r="A74" s="4" t="s">
        <v>509</v>
      </c>
    </row>
    <row r="75" spans="1:12">
      <c r="A75" s="3" t="s">
        <v>485</v>
      </c>
    </row>
    <row r="76" spans="1:12">
      <c r="A76" s="4" t="s">
        <v>121</v>
      </c>
      <c r="J76" s="6" t="n">
        <v>0</v>
      </c>
    </row>
    <row r="77" spans="1:12">
      <c r="A77" s="4" t="s">
        <v>510</v>
      </c>
    </row>
    <row r="78" spans="1:12">
      <c r="A78" s="3" t="s">
        <v>485</v>
      </c>
    </row>
    <row r="79" spans="1:12">
      <c r="A79" s="4" t="s">
        <v>121</v>
      </c>
      <c r="J79" s="8" t="n">
        <v>593.2</v>
      </c>
    </row>
    <row r="80" spans="1:12">
      <c r="A80" s="4" t="s">
        <v>511</v>
      </c>
    </row>
    <row r="81" spans="1:12">
      <c r="A81" s="3" t="s">
        <v>485</v>
      </c>
    </row>
    <row r="82" spans="1:12">
      <c r="A82" s="4" t="s">
        <v>121</v>
      </c>
      <c r="J82" s="6" t="n">
        <v>0</v>
      </c>
    </row>
    <row r="83" spans="1:12">
      <c r="A83" s="4" t="s">
        <v>512</v>
      </c>
    </row>
    <row r="84" spans="1:12">
      <c r="A84" s="3" t="s">
        <v>485</v>
      </c>
    </row>
    <row r="85" spans="1:12">
      <c r="A85" s="4" t="s">
        <v>121</v>
      </c>
      <c r="J85" s="6" t="n">
        <v>0</v>
      </c>
    </row>
    <row r="86" spans="1:12">
      <c r="A86" s="4" t="s">
        <v>513</v>
      </c>
    </row>
    <row r="87" spans="1:12">
      <c r="A87" s="3" t="s">
        <v>485</v>
      </c>
    </row>
    <row r="88" spans="1:12">
      <c r="A88" s="4" t="s">
        <v>121</v>
      </c>
      <c r="J88" s="6" t="n">
        <v>0</v>
      </c>
    </row>
    <row r="89" spans="1:12">
      <c r="A89" s="4" t="s">
        <v>514</v>
      </c>
    </row>
    <row r="90" spans="1:12">
      <c r="A90" s="3" t="s">
        <v>485</v>
      </c>
    </row>
    <row r="91" spans="1:12">
      <c r="A91" s="4" t="s">
        <v>121</v>
      </c>
      <c r="J91" s="6" t="n">
        <v>0</v>
      </c>
    </row>
    <row r="92" spans="1:12">
      <c r="A92" s="4" t="s">
        <v>515</v>
      </c>
    </row>
    <row r="93" spans="1:12">
      <c r="A93" s="3" t="s">
        <v>485</v>
      </c>
    </row>
    <row r="94" spans="1:12">
      <c r="A94" s="4" t="s">
        <v>121</v>
      </c>
      <c r="J94" s="8" t="n">
        <v>593.2</v>
      </c>
    </row>
    <row r="95" spans="1:12">
      <c r="A95" s="4" t="s">
        <v>516</v>
      </c>
    </row>
    <row r="96" spans="1:12">
      <c r="A96" s="3" t="s">
        <v>485</v>
      </c>
    </row>
    <row r="97" spans="1:12">
      <c r="A97" s="4" t="s">
        <v>121</v>
      </c>
      <c r="J97" s="8" t="n">
        <v>484.8</v>
      </c>
    </row>
    <row r="98" spans="1:12">
      <c r="A98" s="4" t="s">
        <v>517</v>
      </c>
    </row>
    <row r="99" spans="1:12">
      <c r="A99" s="3" t="s">
        <v>485</v>
      </c>
    </row>
    <row r="100" spans="1:12">
      <c r="A100" s="4" t="s">
        <v>121</v>
      </c>
      <c r="J100" s="8" t="n">
        <v>0.6</v>
      </c>
    </row>
    <row r="101" spans="1:12">
      <c r="A101" s="4" t="s">
        <v>518</v>
      </c>
    </row>
    <row r="102" spans="1:12">
      <c r="A102" s="3" t="s">
        <v>485</v>
      </c>
    </row>
    <row r="103" spans="1:12">
      <c r="A103" s="4" t="s">
        <v>121</v>
      </c>
      <c r="J103" s="8" t="n">
        <v>484.1</v>
      </c>
    </row>
    <row r="104" spans="1:12">
      <c r="A104" s="4" t="s">
        <v>519</v>
      </c>
    </row>
    <row r="105" spans="1:12">
      <c r="A105" s="3" t="s">
        <v>485</v>
      </c>
    </row>
    <row r="106" spans="1:12">
      <c r="A106" s="4" t="s">
        <v>121</v>
      </c>
      <c r="J106" s="8" t="n">
        <v>0.1</v>
      </c>
    </row>
    <row r="107" spans="1:12">
      <c r="A107" s="4" t="s">
        <v>520</v>
      </c>
    </row>
    <row r="108" spans="1:12">
      <c r="A108" s="3" t="s">
        <v>485</v>
      </c>
    </row>
    <row r="109" spans="1:12">
      <c r="A109" s="4" t="s">
        <v>121</v>
      </c>
      <c r="J109" s="6" t="n">
        <v>0</v>
      </c>
    </row>
    <row r="110" spans="1:12">
      <c r="A110" s="4" t="s">
        <v>521</v>
      </c>
    </row>
    <row r="111" spans="1:12">
      <c r="A111" s="3" t="s">
        <v>485</v>
      </c>
    </row>
    <row r="112" spans="1:12">
      <c r="A112" s="4" t="s">
        <v>121</v>
      </c>
      <c r="J112" s="6" t="n">
        <v>0</v>
      </c>
    </row>
    <row r="113" spans="1:12">
      <c r="A113" s="4" t="s">
        <v>522</v>
      </c>
    </row>
    <row r="114" spans="1:12">
      <c r="A114" s="3" t="s">
        <v>485</v>
      </c>
    </row>
    <row r="115" spans="1:12">
      <c r="A115" s="4" t="s">
        <v>121</v>
      </c>
      <c r="J115" s="7" t="n">
        <v>-127.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27</v>
      </c>
    </row>
    <row r="12" spans="1:2">
      <c r="A12" s="4" t="s">
        <v>531</v>
      </c>
    </row>
    <row r="13" spans="1:2">
      <c r="A13" s="3" t="s">
        <v>525</v>
      </c>
    </row>
    <row r="14" spans="1:2">
      <c r="A14" s="4" t="s">
        <v>526</v>
      </c>
      <c r="B14" s="4" t="s">
        <v>529</v>
      </c>
    </row>
    <row r="15" spans="1:2">
      <c r="A15" s="4" t="s">
        <v>532</v>
      </c>
    </row>
    <row r="16" spans="1:2">
      <c r="A16" s="3" t="s">
        <v>525</v>
      </c>
    </row>
    <row r="17" spans="1:2">
      <c r="A17" s="4" t="s">
        <v>526</v>
      </c>
      <c r="B17" s="4" t="s">
        <v>533</v>
      </c>
    </row>
    <row r="18" spans="1:2">
      <c r="A18" s="4" t="s">
        <v>534</v>
      </c>
    </row>
    <row r="19" spans="1:2">
      <c r="A19" s="3" t="s">
        <v>525</v>
      </c>
    </row>
    <row r="20" spans="1:2">
      <c r="A20" s="4" t="s">
        <v>526</v>
      </c>
      <c r="B20" s="4" t="s">
        <v>535</v>
      </c>
    </row>
    <row r="21" spans="1:2">
      <c r="A21" s="4" t="s">
        <v>536</v>
      </c>
    </row>
    <row r="22" spans="1:2">
      <c r="A22" s="3" t="s">
        <v>525</v>
      </c>
    </row>
    <row r="23" spans="1:2">
      <c r="A23" s="4" t="s">
        <v>526</v>
      </c>
      <c r="B23" s="4" t="s">
        <v>535</v>
      </c>
    </row>
    <row r="24" spans="1:2">
      <c r="A24" s="4" t="s">
        <v>537</v>
      </c>
    </row>
    <row r="25" spans="1:2">
      <c r="A25" s="3" t="s">
        <v>525</v>
      </c>
    </row>
    <row r="26" spans="1:2">
      <c r="A26" s="4" t="s">
        <v>526</v>
      </c>
      <c r="B26" s="4" t="s">
        <v>538</v>
      </c>
    </row>
    <row r="27" spans="1:2">
      <c r="A27" s="4" t="s">
        <v>539</v>
      </c>
    </row>
    <row r="28" spans="1:2">
      <c r="A28" s="3" t="s">
        <v>525</v>
      </c>
    </row>
    <row r="29" spans="1:2">
      <c r="A29" s="4" t="s">
        <v>526</v>
      </c>
      <c r="B29"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232</v>
      </c>
    </row>
    <row r="3" spans="1:2">
      <c r="A3" s="4" t="s">
        <v>542</v>
      </c>
      <c r="B3" s="7" t="n">
        <v>207.8</v>
      </c>
    </row>
    <row r="4" spans="1:2">
      <c r="A4" s="4" t="s">
        <v>543</v>
      </c>
      <c r="B4" s="4" t="s">
        <v>544</v>
      </c>
    </row>
    <row r="5" spans="1:2">
      <c r="A5" s="3" t="s">
        <v>545</v>
      </c>
    </row>
    <row r="6" spans="1:2">
      <c r="A6" s="4" t="s">
        <v>546</v>
      </c>
      <c r="B6" s="4" t="s">
        <v>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549</v>
      </c>
    </row>
    <row r="4" spans="1:12">
      <c r="A4" s="4" t="s">
        <v>550</v>
      </c>
      <c r="B4" s="5" t="n">
        <v>1648</v>
      </c>
      <c r="C4" s="7" t="n">
        <v>1647.9</v>
      </c>
      <c r="D4" s="7" t="n">
        <v>1594.7</v>
      </c>
      <c r="E4" s="7" t="n">
        <v>1607.9</v>
      </c>
      <c r="F4" s="7" t="n">
        <v>1648.8</v>
      </c>
      <c r="G4" s="7" t="n">
        <v>1624.3</v>
      </c>
      <c r="H4" s="7" t="n">
        <v>1580.8</v>
      </c>
      <c r="I4" s="7" t="n">
        <v>1588.3</v>
      </c>
      <c r="J4" s="7" t="n">
        <v>6498.6</v>
      </c>
      <c r="K4" s="7" t="n">
        <v>6442.2</v>
      </c>
      <c r="L4" s="7" t="n">
        <v>5453.6</v>
      </c>
    </row>
    <row r="5" spans="1:12">
      <c r="A5" s="4" t="s">
        <v>551</v>
      </c>
    </row>
    <row r="6" spans="1:12">
      <c r="A6" s="3" t="s">
        <v>549</v>
      </c>
    </row>
    <row r="7" spans="1:12">
      <c r="A7" s="4" t="s">
        <v>550</v>
      </c>
      <c r="J7" s="8" t="n">
        <v>378.7</v>
      </c>
      <c r="K7" s="8" t="n">
        <v>376.4</v>
      </c>
      <c r="L7" s="8" t="n">
        <v>333.2</v>
      </c>
    </row>
    <row r="8" spans="1:12">
      <c r="A8" s="4" t="s">
        <v>552</v>
      </c>
    </row>
    <row r="9" spans="1:12">
      <c r="A9" s="3" t="s">
        <v>549</v>
      </c>
    </row>
    <row r="10" spans="1:12">
      <c r="A10" s="4" t="s">
        <v>550</v>
      </c>
      <c r="J10" s="8" t="n">
        <v>283.1</v>
      </c>
      <c r="K10" s="8" t="n">
        <v>276.6</v>
      </c>
      <c r="L10" s="8" t="n">
        <v>252.9</v>
      </c>
    </row>
    <row r="11" spans="1:12">
      <c r="A11" s="4" t="s">
        <v>553</v>
      </c>
    </row>
    <row r="12" spans="1:12">
      <c r="A12" s="3" t="s">
        <v>549</v>
      </c>
    </row>
    <row r="13" spans="1:12">
      <c r="A13" s="4" t="s">
        <v>550</v>
      </c>
      <c r="J13" s="7" t="n">
        <v>95.5</v>
      </c>
      <c r="K13" s="7" t="n">
        <v>99.90000000000001</v>
      </c>
      <c r="L13" s="7" t="n">
        <v>80.40000000000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4</v>
      </c>
      <c r="B1" s="2" t="s">
        <v>1</v>
      </c>
    </row>
    <row r="2" spans="1:3">
      <c r="B2" s="2" t="s">
        <v>2</v>
      </c>
      <c r="C2" s="2" t="s">
        <v>457</v>
      </c>
    </row>
    <row r="3" spans="1:3">
      <c r="A3" s="3" t="s">
        <v>232</v>
      </c>
    </row>
    <row r="4" spans="1:3">
      <c r="A4" s="4" t="s">
        <v>555</v>
      </c>
      <c r="B4" s="5" t="n">
        <v>978700000</v>
      </c>
      <c r="C4" s="5" t="n">
        <v>918900000</v>
      </c>
    </row>
    <row r="5" spans="1:3">
      <c r="A5" s="4" t="s">
        <v>556</v>
      </c>
      <c r="B5" s="6" t="n">
        <v>56900000</v>
      </c>
      <c r="C5" s="6" t="n">
        <v>74300000</v>
      </c>
    </row>
    <row r="6" spans="1:3">
      <c r="A6" s="4" t="s">
        <v>71</v>
      </c>
      <c r="B6" s="6" t="n">
        <v>72600000</v>
      </c>
      <c r="C6" s="6" t="n">
        <v>40100000</v>
      </c>
    </row>
    <row r="7" spans="1:3">
      <c r="A7" s="4" t="s">
        <v>557</v>
      </c>
      <c r="B7" s="6" t="n">
        <v>21800000</v>
      </c>
      <c r="C7" s="5" t="n">
        <v>15100000</v>
      </c>
    </row>
    <row r="8" spans="1:3">
      <c r="A8" s="4" t="s">
        <v>558</v>
      </c>
      <c r="B8" s="6" t="n">
        <v>16400000</v>
      </c>
    </row>
    <row r="9" spans="1:3">
      <c r="A9" s="4" t="s">
        <v>559</v>
      </c>
      <c r="B9" s="6" t="n">
        <v>9700000</v>
      </c>
    </row>
    <row r="10" spans="1:3">
      <c r="A10" s="4" t="s">
        <v>560</v>
      </c>
      <c r="B10" s="6" t="n">
        <v>0</v>
      </c>
    </row>
    <row r="11" spans="1:3">
      <c r="A11" s="3" t="s">
        <v>561</v>
      </c>
    </row>
    <row r="12" spans="1:3">
      <c r="A12" s="4" t="s">
        <v>562</v>
      </c>
      <c r="B12" s="6" t="n">
        <v>41700000</v>
      </c>
    </row>
    <row r="13" spans="1:3">
      <c r="A13" s="4" t="s">
        <v>563</v>
      </c>
      <c r="B13" s="6" t="n">
        <v>250800000</v>
      </c>
    </row>
    <row r="14" spans="1:3">
      <c r="A14" s="4" t="s">
        <v>564</v>
      </c>
      <c r="B14" s="6" t="n">
        <v>-254500000</v>
      </c>
    </row>
    <row r="15" spans="1:3">
      <c r="A15" s="4" t="s">
        <v>565</v>
      </c>
      <c r="B15" s="5" t="n">
        <v>38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67</v>
      </c>
      <c r="E1" s="2" t="s">
        <v>119</v>
      </c>
    </row>
    <row r="2" spans="1:5">
      <c r="A2" s="3" t="s">
        <v>568</v>
      </c>
    </row>
    <row r="3" spans="1:5">
      <c r="A3" s="4" t="s">
        <v>569</v>
      </c>
      <c r="C3" s="5" t="n">
        <v>0</v>
      </c>
      <c r="D3" s="5" t="n">
        <v>0</v>
      </c>
      <c r="E3" s="7" t="n">
        <v>421.3</v>
      </c>
    </row>
    <row r="4" spans="1:5">
      <c r="A4" s="4" t="s">
        <v>570</v>
      </c>
    </row>
    <row r="5" spans="1:5">
      <c r="A5" s="3" t="s">
        <v>568</v>
      </c>
    </row>
    <row r="6" spans="1:5">
      <c r="A6" s="4" t="s">
        <v>569</v>
      </c>
      <c r="B6" s="7" t="n">
        <v>421.3</v>
      </c>
    </row>
    <row r="7" spans="1:5">
      <c r="A7" s="4" t="s">
        <v>571</v>
      </c>
      <c r="B7" s="8" t="n">
        <v>837.5</v>
      </c>
    </row>
    <row r="8" spans="1:5">
      <c r="A8" s="4" t="s">
        <v>572</v>
      </c>
      <c r="B8" s="7" t="n">
        <v>1258.8</v>
      </c>
    </row>
    <row r="9" spans="1:5">
      <c r="A9" s="4" t="s">
        <v>573</v>
      </c>
    </row>
    <row r="10" spans="1:5">
      <c r="A10" s="3" t="s">
        <v>568</v>
      </c>
    </row>
    <row r="11" spans="1:5">
      <c r="A11" s="4" t="s">
        <v>574</v>
      </c>
      <c r="B11" s="8" t="n">
        <v>9.4</v>
      </c>
    </row>
    <row r="12" spans="1:5">
      <c r="A12" s="4" t="s">
        <v>575</v>
      </c>
      <c r="B12" s="9" t="n">
        <v>4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7</v>
      </c>
      <c r="D2" s="2" t="s">
        <v>119</v>
      </c>
    </row>
    <row r="3" spans="1:4">
      <c r="A3" s="3" t="s">
        <v>577</v>
      </c>
    </row>
    <row r="4" spans="1:4">
      <c r="A4" s="4" t="s">
        <v>78</v>
      </c>
      <c r="B4" s="7" t="n">
        <v>1835.4</v>
      </c>
      <c r="C4" s="7" t="n">
        <v>1834.8</v>
      </c>
      <c r="D4" s="7" t="n">
        <v>1864.2</v>
      </c>
    </row>
    <row r="5" spans="1:4">
      <c r="A5" s="3" t="s">
        <v>578</v>
      </c>
    </row>
    <row r="6" spans="1:4">
      <c r="A6" s="4" t="s">
        <v>579</v>
      </c>
      <c r="B6" s="4" t="s">
        <v>580</v>
      </c>
    </row>
    <row r="7" spans="1:4">
      <c r="A7" s="4" t="s">
        <v>570</v>
      </c>
    </row>
    <row r="8" spans="1:4">
      <c r="A8" s="3" t="s">
        <v>577</v>
      </c>
    </row>
    <row r="9" spans="1:4">
      <c r="A9" s="4" t="s">
        <v>69</v>
      </c>
      <c r="C9" s="8" t="n">
        <v>0.2</v>
      </c>
    </row>
    <row r="10" spans="1:4">
      <c r="A10" s="4" t="s">
        <v>581</v>
      </c>
      <c r="C10" s="8" t="n">
        <v>116.3</v>
      </c>
    </row>
    <row r="11" spans="1:4">
      <c r="A11" s="4" t="s">
        <v>192</v>
      </c>
      <c r="C11" s="6" t="n">
        <v>12</v>
      </c>
    </row>
    <row r="12" spans="1:4">
      <c r="A12" s="4" t="s">
        <v>582</v>
      </c>
      <c r="C12" s="8" t="n">
        <v>37.3</v>
      </c>
    </row>
    <row r="13" spans="1:4">
      <c r="A13" s="4" t="s">
        <v>78</v>
      </c>
      <c r="C13" s="8" t="n">
        <v>926.9</v>
      </c>
    </row>
    <row r="14" spans="1:4">
      <c r="A14" s="4" t="s">
        <v>583</v>
      </c>
      <c r="C14" s="6" t="n">
        <v>4</v>
      </c>
    </row>
    <row r="15" spans="1:4">
      <c r="A15" s="4" t="s">
        <v>83</v>
      </c>
      <c r="C15" s="8" t="n">
        <v>-9.6</v>
      </c>
    </row>
    <row r="16" spans="1:4">
      <c r="A16" s="4" t="s">
        <v>584</v>
      </c>
      <c r="C16" s="8" t="n">
        <v>-35.2</v>
      </c>
    </row>
    <row r="17" spans="1:4">
      <c r="A17" s="4" t="s">
        <v>87</v>
      </c>
      <c r="C17" s="8" t="n">
        <v>-8.6</v>
      </c>
    </row>
    <row r="18" spans="1:4">
      <c r="A18" s="4" t="s">
        <v>585</v>
      </c>
      <c r="C18" s="8" t="n">
        <v>-38.8</v>
      </c>
    </row>
    <row r="19" spans="1:4">
      <c r="A19" s="4" t="s">
        <v>91</v>
      </c>
      <c r="C19" s="8" t="n">
        <v>-85.59999999999999</v>
      </c>
    </row>
    <row r="20" spans="1:4">
      <c r="A20" s="4" t="s">
        <v>586</v>
      </c>
      <c r="C20" s="8" t="n">
        <v>-8.1</v>
      </c>
    </row>
    <row r="21" spans="1:4">
      <c r="A21" s="4" t="s">
        <v>587</v>
      </c>
      <c r="C21" s="8" t="n">
        <v>1258.8</v>
      </c>
    </row>
    <row r="22" spans="1:4">
      <c r="A22" s="3" t="s">
        <v>588</v>
      </c>
    </row>
    <row r="23" spans="1:4">
      <c r="A23" s="4" t="s">
        <v>589</v>
      </c>
      <c r="C23" s="8" t="n">
        <v>121.9</v>
      </c>
    </row>
    <row r="24" spans="1:4">
      <c r="A24" s="4" t="s">
        <v>590</v>
      </c>
      <c r="C24" s="8" t="n">
        <v>5.6</v>
      </c>
    </row>
    <row r="25" spans="1:4">
      <c r="A25" s="4" t="s">
        <v>591</v>
      </c>
    </row>
    <row r="26" spans="1:4">
      <c r="A26" s="3" t="s">
        <v>577</v>
      </c>
    </row>
    <row r="27" spans="1:4">
      <c r="A27" s="4" t="s">
        <v>592</v>
      </c>
      <c r="C27" s="5" t="n">
        <v>340</v>
      </c>
    </row>
    <row r="28" spans="1:4">
      <c r="A28" s="3" t="s">
        <v>578</v>
      </c>
    </row>
    <row r="29" spans="1:4">
      <c r="A29" s="4" t="s">
        <v>579</v>
      </c>
      <c r="C29" s="4" t="s">
        <v>593</v>
      </c>
    </row>
    <row r="30" spans="1:4">
      <c r="A30" s="4" t="s">
        <v>594</v>
      </c>
    </row>
    <row r="31" spans="1:4">
      <c r="A31" s="3" t="s">
        <v>577</v>
      </c>
    </row>
    <row r="32" spans="1:4">
      <c r="A32" s="4" t="s">
        <v>592</v>
      </c>
      <c r="C32" s="5" t="n">
        <v>8</v>
      </c>
    </row>
    <row r="33" spans="1:4">
      <c r="A33" s="3" t="s">
        <v>578</v>
      </c>
    </row>
    <row r="34" spans="1:4">
      <c r="A34" s="4" t="s">
        <v>579</v>
      </c>
      <c r="C34" s="4" t="s">
        <v>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597</v>
      </c>
      <c r="C1" s="2" t="s">
        <v>1</v>
      </c>
    </row>
    <row r="2" spans="1:3">
      <c r="B2" s="2" t="s">
        <v>598</v>
      </c>
      <c r="C2" s="2" t="s">
        <v>119</v>
      </c>
    </row>
    <row r="3" spans="1:3">
      <c r="A3" s="3" t="s">
        <v>599</v>
      </c>
    </row>
    <row r="4" spans="1:3">
      <c r="A4" s="4" t="s">
        <v>600</v>
      </c>
      <c r="B4" s="4" t="s">
        <v>601</v>
      </c>
    </row>
    <row r="5" spans="1:3">
      <c r="A5" s="4" t="s">
        <v>602</v>
      </c>
      <c r="C5" s="7" t="n">
        <v>24.2</v>
      </c>
    </row>
    <row r="6" spans="1:3">
      <c r="A6" s="4" t="s">
        <v>603</v>
      </c>
      <c r="C6" s="6" t="n">
        <v>6293</v>
      </c>
    </row>
    <row r="7" spans="1:3">
      <c r="A7" s="4" t="s">
        <v>604</v>
      </c>
      <c r="C7" s="7" t="n">
        <v>9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75</v>
      </c>
      <c r="B1" s="2" t="s">
        <v>176</v>
      </c>
      <c r="F1" s="2" t="s">
        <v>1</v>
      </c>
    </row>
    <row r="2" spans="1:9">
      <c r="B2" s="2" t="s">
        <v>2</v>
      </c>
      <c r="C2" s="2" t="s">
        <v>177</v>
      </c>
      <c r="D2" s="2" t="s">
        <v>67</v>
      </c>
      <c r="E2" s="2" t="s">
        <v>178</v>
      </c>
      <c r="F2" s="2" t="s">
        <v>2</v>
      </c>
      <c r="G2" s="2" t="s">
        <v>67</v>
      </c>
      <c r="H2" s="2" t="s">
        <v>119</v>
      </c>
      <c r="I2" s="2" t="s">
        <v>179</v>
      </c>
    </row>
    <row r="3" spans="1:9">
      <c r="A3" s="3" t="s">
        <v>180</v>
      </c>
    </row>
    <row r="4" spans="1:9">
      <c r="A4" s="4" t="s">
        <v>134</v>
      </c>
      <c r="B4" s="7" t="n">
        <v>47.9</v>
      </c>
      <c r="C4" s="5" t="n">
        <v>13</v>
      </c>
      <c r="D4" s="7" t="n">
        <v>9.699999999999999</v>
      </c>
      <c r="E4" s="7" t="n">
        <v>27.8</v>
      </c>
      <c r="F4" s="7" t="n">
        <v>127.4</v>
      </c>
      <c r="G4" s="7" t="n">
        <v>97.8</v>
      </c>
      <c r="H4" s="7" t="n">
        <v>3.8</v>
      </c>
    </row>
    <row r="5" spans="1:9">
      <c r="A5" s="4" t="s">
        <v>181</v>
      </c>
      <c r="B5" s="8" t="n">
        <v>0.1</v>
      </c>
      <c r="C5" s="8" t="n">
        <v>0.1</v>
      </c>
      <c r="D5" s="8" t="n">
        <v>-0.8</v>
      </c>
      <c r="E5" s="8" t="n">
        <v>0.1</v>
      </c>
      <c r="F5" s="8" t="n">
        <v>0.1</v>
      </c>
      <c r="G5" s="8" t="n">
        <v>-1.8</v>
      </c>
      <c r="H5" s="8" t="n">
        <v>74.3</v>
      </c>
    </row>
    <row r="6" spans="1:9">
      <c r="A6" s="4" t="s">
        <v>132</v>
      </c>
      <c r="B6" s="8" t="n">
        <v>48.1</v>
      </c>
      <c r="C6" s="6" t="n">
        <v>13</v>
      </c>
      <c r="D6" s="8" t="n">
        <v>8.9</v>
      </c>
      <c r="E6" s="6" t="n">
        <v>28</v>
      </c>
      <c r="F6" s="8" t="n">
        <v>127.5</v>
      </c>
      <c r="G6" s="8" t="n">
        <v>95.90000000000001</v>
      </c>
      <c r="H6" s="8" t="n">
        <v>78.09999999999999</v>
      </c>
    </row>
    <row r="7" spans="1:9">
      <c r="A7" s="3" t="s">
        <v>182</v>
      </c>
    </row>
    <row r="8" spans="1:9">
      <c r="A8" s="4" t="s">
        <v>183</v>
      </c>
      <c r="F8" s="8" t="n">
        <v>107.4</v>
      </c>
      <c r="G8" s="8" t="n">
        <v>112.5</v>
      </c>
      <c r="H8" s="8" t="n">
        <v>70.09999999999999</v>
      </c>
    </row>
    <row r="9" spans="1:9">
      <c r="A9" s="4" t="s">
        <v>184</v>
      </c>
      <c r="F9" s="6" t="n">
        <v>0</v>
      </c>
      <c r="G9" s="8" t="n">
        <v>25.9</v>
      </c>
      <c r="H9" s="6" t="n">
        <v>0</v>
      </c>
    </row>
    <row r="10" spans="1:9">
      <c r="A10" s="4" t="s">
        <v>126</v>
      </c>
      <c r="F10" s="6" t="n">
        <v>0</v>
      </c>
      <c r="G10" s="8" t="n">
        <v>26.5</v>
      </c>
      <c r="H10" s="8" t="n">
        <v>-18.5</v>
      </c>
      <c r="I10" s="7" t="n">
        <v>22.5</v>
      </c>
    </row>
    <row r="11" spans="1:9">
      <c r="A11" s="4" t="s">
        <v>185</v>
      </c>
      <c r="F11" s="8" t="n">
        <v>9.699999999999999</v>
      </c>
      <c r="G11" s="8" t="n">
        <v>-23.7</v>
      </c>
      <c r="H11" s="8" t="n">
        <v>-6.1</v>
      </c>
    </row>
    <row r="12" spans="1:9">
      <c r="A12" s="4" t="s">
        <v>159</v>
      </c>
      <c r="F12" s="8" t="n">
        <v>17.5</v>
      </c>
      <c r="G12" s="6" t="n">
        <v>17</v>
      </c>
      <c r="H12" s="8" t="n">
        <v>13.3</v>
      </c>
    </row>
    <row r="13" spans="1:9">
      <c r="A13" s="4" t="s">
        <v>186</v>
      </c>
      <c r="F13" s="8" t="n">
        <v>6.7</v>
      </c>
      <c r="G13" s="8" t="n">
        <v>6.4</v>
      </c>
      <c r="H13" s="8" t="n">
        <v>4.1</v>
      </c>
    </row>
    <row r="14" spans="1:9">
      <c r="A14" s="4" t="s">
        <v>187</v>
      </c>
      <c r="F14" s="8" t="n">
        <v>0.8</v>
      </c>
      <c r="G14" s="8" t="n">
        <v>0.8</v>
      </c>
      <c r="H14" s="8" t="n">
        <v>0.2</v>
      </c>
    </row>
    <row r="15" spans="1:9">
      <c r="A15" s="4" t="s">
        <v>188</v>
      </c>
      <c r="F15" s="8" t="n">
        <v>-0.6</v>
      </c>
      <c r="G15" s="8" t="n">
        <v>0.5</v>
      </c>
      <c r="H15" s="8" t="n">
        <v>-2.7</v>
      </c>
    </row>
    <row r="16" spans="1:9">
      <c r="A16" s="4" t="s">
        <v>128</v>
      </c>
      <c r="F16" s="6" t="n">
        <v>-3</v>
      </c>
      <c r="G16" s="8" t="n">
        <v>-3.2</v>
      </c>
      <c r="H16" s="8" t="n">
        <v>-4.2</v>
      </c>
    </row>
    <row r="17" spans="1:9">
      <c r="A17" s="4" t="s">
        <v>189</v>
      </c>
      <c r="F17" s="8" t="n">
        <v>5.4</v>
      </c>
      <c r="G17" s="8" t="n">
        <v>1.9</v>
      </c>
      <c r="H17" s="8" t="n">
        <v>5.7</v>
      </c>
    </row>
    <row r="18" spans="1:9">
      <c r="A18" s="3" t="s">
        <v>190</v>
      </c>
    </row>
    <row r="19" spans="1:9">
      <c r="A19" s="4" t="s">
        <v>191</v>
      </c>
      <c r="F19" s="8" t="n">
        <v>-78.3</v>
      </c>
      <c r="G19" s="6" t="n">
        <v>16</v>
      </c>
      <c r="H19" s="8" t="n">
        <v>-115.7</v>
      </c>
    </row>
    <row r="20" spans="1:9">
      <c r="A20" s="4" t="s">
        <v>192</v>
      </c>
      <c r="F20" s="8" t="n">
        <v>-13.2</v>
      </c>
      <c r="G20" s="8" t="n">
        <v>2.4</v>
      </c>
      <c r="H20" s="8" t="n">
        <v>-6.4</v>
      </c>
    </row>
    <row r="21" spans="1:9">
      <c r="A21" s="4" t="s">
        <v>79</v>
      </c>
      <c r="F21" s="8" t="n">
        <v>4.5</v>
      </c>
      <c r="G21" s="8" t="n">
        <v>11.3</v>
      </c>
      <c r="H21" s="8" t="n">
        <v>-7.6</v>
      </c>
    </row>
    <row r="22" spans="1:9">
      <c r="A22" s="4" t="s">
        <v>193</v>
      </c>
      <c r="F22" s="8" t="n">
        <v>85.8</v>
      </c>
      <c r="G22" s="8" t="n">
        <v>-1.5</v>
      </c>
      <c r="H22" s="8" t="n">
        <v>74.40000000000001</v>
      </c>
    </row>
    <row r="23" spans="1:9">
      <c r="A23" s="4" t="s">
        <v>86</v>
      </c>
      <c r="F23" s="8" t="n">
        <v>3.9</v>
      </c>
      <c r="G23" s="8" t="n">
        <v>13.9</v>
      </c>
      <c r="H23" s="8" t="n">
        <v>33.5</v>
      </c>
    </row>
    <row r="24" spans="1:9">
      <c r="A24" s="4" t="s">
        <v>87</v>
      </c>
      <c r="F24" s="8" t="n">
        <v>3.2</v>
      </c>
      <c r="G24" s="8" t="n">
        <v>0.7</v>
      </c>
      <c r="H24" s="8" t="n">
        <v>-22.5</v>
      </c>
    </row>
    <row r="25" spans="1:9">
      <c r="A25" s="4" t="s">
        <v>93</v>
      </c>
      <c r="F25" s="8" t="n">
        <v>-14.4</v>
      </c>
      <c r="G25" s="8" t="n">
        <v>-3.7</v>
      </c>
      <c r="H25" s="6" t="n">
        <v>6</v>
      </c>
    </row>
    <row r="26" spans="1:9">
      <c r="A26" s="4" t="s">
        <v>194</v>
      </c>
      <c r="F26" s="8" t="n">
        <v>135.3</v>
      </c>
      <c r="G26" s="8" t="n">
        <v>203.7</v>
      </c>
      <c r="H26" s="8" t="n">
        <v>23.6</v>
      </c>
    </row>
    <row r="27" spans="1:9">
      <c r="A27" s="4" t="s">
        <v>195</v>
      </c>
      <c r="F27" s="8" t="n">
        <v>262.8</v>
      </c>
      <c r="G27" s="8" t="n">
        <v>299.7</v>
      </c>
      <c r="H27" s="8" t="n">
        <v>101.7</v>
      </c>
    </row>
    <row r="28" spans="1:9">
      <c r="A28" s="4" t="s">
        <v>196</v>
      </c>
      <c r="F28" s="8" t="n">
        <v>-0.1</v>
      </c>
      <c r="G28" s="8" t="n">
        <v>21.2</v>
      </c>
      <c r="H28" s="8" t="n">
        <v>-96.09999999999999</v>
      </c>
    </row>
    <row r="29" spans="1:9">
      <c r="A29" s="4" t="s">
        <v>197</v>
      </c>
      <c r="F29" s="8" t="n">
        <v>262.7</v>
      </c>
      <c r="G29" s="8" t="n">
        <v>320.9</v>
      </c>
      <c r="H29" s="8" t="n">
        <v>5.6</v>
      </c>
    </row>
    <row r="30" spans="1:9">
      <c r="A30" s="3" t="s">
        <v>198</v>
      </c>
    </row>
    <row r="31" spans="1:9">
      <c r="A31" s="4" t="s">
        <v>199</v>
      </c>
      <c r="F31" s="8" t="n">
        <v>-59.6</v>
      </c>
      <c r="G31" s="8" t="n">
        <v>-50.9</v>
      </c>
      <c r="H31" s="8" t="n">
        <v>-57.2</v>
      </c>
    </row>
    <row r="32" spans="1:9">
      <c r="A32" s="4" t="s">
        <v>200</v>
      </c>
      <c r="F32" s="8" t="n">
        <v>1.3</v>
      </c>
      <c r="G32" s="8" t="n">
        <v>2.3</v>
      </c>
      <c r="H32" s="6" t="n">
        <v>4</v>
      </c>
    </row>
    <row r="33" spans="1:9">
      <c r="A33" s="4" t="s">
        <v>201</v>
      </c>
      <c r="F33" s="6" t="n">
        <v>0</v>
      </c>
      <c r="G33" s="8" t="n">
        <v>-1.9</v>
      </c>
      <c r="H33" s="8" t="n">
        <v>35.5</v>
      </c>
    </row>
    <row r="34" spans="1:9">
      <c r="A34" s="4" t="s">
        <v>202</v>
      </c>
      <c r="F34" s="6" t="n">
        <v>0</v>
      </c>
      <c r="G34" s="6" t="n">
        <v>0</v>
      </c>
      <c r="H34" s="8" t="n">
        <v>-853.6</v>
      </c>
    </row>
    <row r="35" spans="1:9">
      <c r="A35" s="4" t="s">
        <v>203</v>
      </c>
      <c r="F35" s="6" t="n">
        <v>0</v>
      </c>
      <c r="G35" s="8" t="n">
        <v>2.9</v>
      </c>
      <c r="H35" s="6" t="n">
        <v>0</v>
      </c>
    </row>
    <row r="36" spans="1:9">
      <c r="A36" s="4" t="s">
        <v>204</v>
      </c>
      <c r="F36" s="6" t="n">
        <v>0</v>
      </c>
      <c r="G36" s="8" t="n">
        <v>-0.4</v>
      </c>
      <c r="H36" s="8" t="n">
        <v>-0.4</v>
      </c>
    </row>
    <row r="37" spans="1:9">
      <c r="A37" s="4" t="s">
        <v>205</v>
      </c>
      <c r="F37" s="8" t="n">
        <v>-58.3</v>
      </c>
      <c r="G37" s="8" t="n">
        <v>-48.1</v>
      </c>
      <c r="H37" s="8" t="n">
        <v>-871.8</v>
      </c>
    </row>
    <row r="38" spans="1:9">
      <c r="A38" s="3" t="s">
        <v>206</v>
      </c>
    </row>
    <row r="39" spans="1:9">
      <c r="A39" s="4" t="s">
        <v>207</v>
      </c>
      <c r="F39" s="8" t="n">
        <v>-1.3</v>
      </c>
      <c r="G39" s="6" t="n">
        <v>-1</v>
      </c>
      <c r="H39" s="8" t="n">
        <v>-0.7</v>
      </c>
    </row>
    <row r="40" spans="1:9">
      <c r="A40" s="4" t="s">
        <v>208</v>
      </c>
      <c r="F40" s="6" t="n">
        <v>0</v>
      </c>
      <c r="G40" s="6" t="n">
        <v>0</v>
      </c>
      <c r="H40" s="8" t="n">
        <v>-7.9</v>
      </c>
    </row>
    <row r="41" spans="1:9">
      <c r="A41" s="4" t="s">
        <v>209</v>
      </c>
      <c r="F41" s="8" t="n">
        <v>-47.7</v>
      </c>
      <c r="G41" s="6" t="n">
        <v>-46</v>
      </c>
      <c r="H41" s="8" t="n">
        <v>-39.5</v>
      </c>
    </row>
    <row r="42" spans="1:9">
      <c r="A42" s="4" t="s">
        <v>210</v>
      </c>
      <c r="F42" s="6" t="n">
        <v>0</v>
      </c>
      <c r="G42" s="8" t="n">
        <v>-0.1</v>
      </c>
      <c r="H42" s="8" t="n">
        <v>-18.7</v>
      </c>
    </row>
    <row r="43" spans="1:9">
      <c r="A43" s="4" t="s">
        <v>211</v>
      </c>
      <c r="F43" s="8" t="n">
        <v>1755.9</v>
      </c>
      <c r="G43" s="8" t="n">
        <v>1184.2</v>
      </c>
      <c r="H43" s="8" t="n">
        <v>1880.1</v>
      </c>
    </row>
    <row r="44" spans="1:9">
      <c r="A44" s="4" t="s">
        <v>212</v>
      </c>
      <c r="F44" s="8" t="n">
        <v>-1896.5</v>
      </c>
      <c r="G44" s="8" t="n">
        <v>-1426.4</v>
      </c>
      <c r="H44" s="8" t="n">
        <v>-957.2</v>
      </c>
    </row>
    <row r="45" spans="1:9">
      <c r="A45" s="4" t="s">
        <v>213</v>
      </c>
      <c r="F45" s="8" t="n">
        <v>-0.2</v>
      </c>
      <c r="G45" s="8" t="n">
        <v>-8.5</v>
      </c>
      <c r="H45" s="8" t="n">
        <v>15.8</v>
      </c>
    </row>
    <row r="46" spans="1:9">
      <c r="A46" s="4" t="s">
        <v>214</v>
      </c>
      <c r="F46" s="8" t="n">
        <v>8.1</v>
      </c>
      <c r="G46" s="8" t="n">
        <v>5.4</v>
      </c>
      <c r="H46" s="8" t="n">
        <v>6.8</v>
      </c>
    </row>
    <row r="47" spans="1:9">
      <c r="A47" s="4" t="s">
        <v>215</v>
      </c>
      <c r="F47" s="8" t="n">
        <v>-3.1</v>
      </c>
      <c r="G47" s="8" t="n">
        <v>-3.3</v>
      </c>
      <c r="H47" s="8" t="n">
        <v>-0.9</v>
      </c>
    </row>
    <row r="48" spans="1:9">
      <c r="A48" s="4" t="s">
        <v>216</v>
      </c>
      <c r="F48" s="6" t="n">
        <v>0</v>
      </c>
      <c r="G48" s="6" t="n">
        <v>0</v>
      </c>
      <c r="H48" s="8" t="n">
        <v>-3.8</v>
      </c>
    </row>
    <row r="49" spans="1:9">
      <c r="A49" s="4" t="s">
        <v>217</v>
      </c>
      <c r="F49" s="8" t="n">
        <v>-184.8</v>
      </c>
      <c r="G49" s="8" t="n">
        <v>-295.8</v>
      </c>
      <c r="H49" s="6" t="n">
        <v>874</v>
      </c>
    </row>
    <row r="50" spans="1:9">
      <c r="A50" s="4" t="s">
        <v>218</v>
      </c>
      <c r="F50" s="8" t="n">
        <v>-0.2</v>
      </c>
      <c r="G50" s="8" t="n">
        <v>-0.7</v>
      </c>
      <c r="H50" s="8" t="n">
        <v>1.5</v>
      </c>
    </row>
    <row r="51" spans="1:9">
      <c r="A51" s="4" t="s">
        <v>219</v>
      </c>
      <c r="F51" s="8" t="n">
        <v>19.4</v>
      </c>
      <c r="G51" s="8" t="n">
        <v>-23.7</v>
      </c>
      <c r="H51" s="8" t="n">
        <v>9.300000000000001</v>
      </c>
    </row>
    <row r="52" spans="1:9">
      <c r="A52" s="4" t="s">
        <v>220</v>
      </c>
      <c r="C52" s="7" t="n">
        <v>39.1</v>
      </c>
      <c r="E52" s="7" t="n">
        <v>62.8</v>
      </c>
      <c r="F52" s="8" t="n">
        <v>39.1</v>
      </c>
      <c r="G52" s="8" t="n">
        <v>62.8</v>
      </c>
      <c r="H52" s="8" t="n">
        <v>53.5</v>
      </c>
    </row>
    <row r="53" spans="1:9">
      <c r="A53" s="4" t="s">
        <v>221</v>
      </c>
      <c r="B53" s="7" t="n">
        <v>58.5</v>
      </c>
      <c r="D53" s="7" t="n">
        <v>39.1</v>
      </c>
      <c r="F53" s="8" t="n">
        <v>58.5</v>
      </c>
      <c r="G53" s="8" t="n">
        <v>39.1</v>
      </c>
      <c r="H53" s="8" t="n">
        <v>62.8</v>
      </c>
      <c r="I53" s="7" t="n">
        <v>53.5</v>
      </c>
    </row>
    <row r="54" spans="1:9">
      <c r="A54" s="3" t="s">
        <v>222</v>
      </c>
    </row>
    <row r="55" spans="1:9">
      <c r="A55" s="4" t="s">
        <v>223</v>
      </c>
      <c r="F55" s="8" t="n">
        <v>20.6</v>
      </c>
      <c r="G55" s="6" t="n">
        <v>-1</v>
      </c>
      <c r="H55" s="8" t="n">
        <v>11.8</v>
      </c>
    </row>
    <row r="56" spans="1:9">
      <c r="A56" s="4" t="s">
        <v>224</v>
      </c>
      <c r="F56" s="8" t="n">
        <v>39.9</v>
      </c>
      <c r="G56" s="8" t="n">
        <v>49.6</v>
      </c>
      <c r="H56" s="8" t="n">
        <v>8.1</v>
      </c>
    </row>
    <row r="57" spans="1:9">
      <c r="A57" s="3" t="s">
        <v>225</v>
      </c>
    </row>
    <row r="58" spans="1:9">
      <c r="A58" s="4" t="s">
        <v>161</v>
      </c>
      <c r="F58" s="5" t="n">
        <v>0</v>
      </c>
      <c r="G58" s="5" t="n">
        <v>0</v>
      </c>
      <c r="H58" s="7" t="n">
        <v>421.3</v>
      </c>
    </row>
  </sheetData>
  <mergeCells count="3">
    <mergeCell ref="A1:A2"/>
    <mergeCell ref="B1:E1"/>
    <mergeCell ref="F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05</v>
      </c>
      <c r="B1" s="2" t="s">
        <v>606</v>
      </c>
    </row>
    <row r="2" spans="1:2">
      <c r="A2" s="4" t="s">
        <v>607</v>
      </c>
    </row>
    <row r="3" spans="1:2">
      <c r="A3" s="3" t="s">
        <v>577</v>
      </c>
    </row>
    <row r="4" spans="1:2">
      <c r="A4" s="4" t="s">
        <v>608</v>
      </c>
      <c r="B4" s="7" t="n">
        <v>12.6</v>
      </c>
    </row>
    <row r="5" spans="1:2">
      <c r="A5" s="4" t="s">
        <v>609</v>
      </c>
      <c r="B5" s="6" t="n">
        <v>1</v>
      </c>
    </row>
    <row r="6" spans="1:2">
      <c r="A6" s="4" t="s">
        <v>610</v>
      </c>
    </row>
    <row r="7" spans="1:2">
      <c r="A7" s="3" t="s">
        <v>577</v>
      </c>
    </row>
    <row r="8" spans="1:2">
      <c r="A8" s="4" t="s">
        <v>608</v>
      </c>
      <c r="B8" s="7" t="n">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1</v>
      </c>
      <c r="B1" s="2" t="s">
        <v>1</v>
      </c>
    </row>
    <row r="2" spans="1:6">
      <c r="B2" s="2" t="s">
        <v>2</v>
      </c>
      <c r="C2" s="2" t="s">
        <v>67</v>
      </c>
      <c r="D2" s="2" t="s">
        <v>119</v>
      </c>
      <c r="E2" s="2" t="s">
        <v>179</v>
      </c>
      <c r="F2" s="2" t="s">
        <v>612</v>
      </c>
    </row>
    <row r="3" spans="1:6">
      <c r="A3" s="3" t="s">
        <v>613</v>
      </c>
    </row>
    <row r="4" spans="1:6">
      <c r="A4" s="4" t="s">
        <v>614</v>
      </c>
      <c r="B4" s="7" t="n">
        <v>8.6</v>
      </c>
      <c r="C4" s="7" t="n">
        <v>8.4</v>
      </c>
      <c r="D4" s="5" t="n">
        <v>8</v>
      </c>
      <c r="E4" s="7" t="n">
        <v>6.6</v>
      </c>
      <c r="F4" s="5" t="n">
        <v>0</v>
      </c>
    </row>
    <row r="5" spans="1:6">
      <c r="A5" s="4" t="s">
        <v>615</v>
      </c>
      <c r="B5" s="8" t="n">
        <v>11.2</v>
      </c>
      <c r="C5" s="8" t="n">
        <v>25.7</v>
      </c>
      <c r="D5" s="8" t="n">
        <v>20.9</v>
      </c>
      <c r="E5" s="6" t="n">
        <v>29</v>
      </c>
      <c r="F5" s="8" t="n">
        <v>12.7</v>
      </c>
    </row>
    <row r="6" spans="1:6">
      <c r="A6" s="4" t="s">
        <v>615</v>
      </c>
      <c r="D6" s="8" t="n">
        <v>22.6</v>
      </c>
    </row>
    <row r="7" spans="1:6">
      <c r="A7" s="4" t="s">
        <v>616</v>
      </c>
      <c r="B7" s="8" t="n">
        <v>-12.9</v>
      </c>
      <c r="C7" s="8" t="n">
        <v>-24.7</v>
      </c>
      <c r="D7" s="6" t="n">
        <v>-23</v>
      </c>
      <c r="E7" s="8" t="n">
        <v>-25.2</v>
      </c>
      <c r="F7" s="8" t="n">
        <v>-3.3</v>
      </c>
    </row>
    <row r="8" spans="1:6">
      <c r="A8" s="4" t="s">
        <v>617</v>
      </c>
      <c r="C8" s="8" t="n">
        <v>-0.7</v>
      </c>
      <c r="E8" s="8" t="n">
        <v>-2.5</v>
      </c>
      <c r="F8" s="8" t="n">
        <v>-2.8</v>
      </c>
    </row>
    <row r="9" spans="1:6">
      <c r="A9" s="4" t="s">
        <v>618</v>
      </c>
      <c r="D9" s="8" t="n">
        <v>-0.9</v>
      </c>
    </row>
    <row r="10" spans="1:6">
      <c r="A10" s="4" t="s">
        <v>619</v>
      </c>
      <c r="B10" s="6" t="n">
        <v>7</v>
      </c>
      <c r="C10" s="8" t="n">
        <v>8.6</v>
      </c>
      <c r="D10" s="8" t="n">
        <v>8.4</v>
      </c>
      <c r="E10" s="6" t="n">
        <v>8</v>
      </c>
      <c r="F10" s="8" t="n">
        <v>6.6</v>
      </c>
    </row>
    <row r="11" spans="1:6">
      <c r="A11" s="4" t="s">
        <v>620</v>
      </c>
    </row>
    <row r="12" spans="1:6">
      <c r="A12" s="3" t="s">
        <v>613</v>
      </c>
    </row>
    <row r="13" spans="1:6">
      <c r="A13" s="4" t="s">
        <v>614</v>
      </c>
      <c r="B13" s="6" t="n">
        <v>0</v>
      </c>
      <c r="C13" s="8" t="n">
        <v>2.5</v>
      </c>
      <c r="D13" s="8" t="n">
        <v>1.2</v>
      </c>
      <c r="E13" s="8" t="n">
        <v>2.1</v>
      </c>
      <c r="F13" s="6" t="n">
        <v>0</v>
      </c>
    </row>
    <row r="14" spans="1:6">
      <c r="A14" s="4" t="s">
        <v>615</v>
      </c>
      <c r="B14" s="8" t="n">
        <v>1.5</v>
      </c>
      <c r="C14" s="6" t="n">
        <v>4</v>
      </c>
      <c r="E14" s="8" t="n">
        <v>11.3</v>
      </c>
      <c r="F14" s="8" t="n">
        <v>4.6</v>
      </c>
    </row>
    <row r="15" spans="1:6">
      <c r="A15" s="4" t="s">
        <v>615</v>
      </c>
      <c r="D15" s="8" t="n">
        <v>12.1</v>
      </c>
    </row>
    <row r="16" spans="1:6">
      <c r="A16" s="4" t="s">
        <v>616</v>
      </c>
      <c r="B16" s="6" t="n">
        <v>-1</v>
      </c>
      <c r="C16" s="8" t="n">
        <v>-6.5</v>
      </c>
      <c r="D16" s="8" t="n">
        <v>-10.8</v>
      </c>
      <c r="E16" s="8" t="n">
        <v>-12.2</v>
      </c>
      <c r="F16" s="8" t="n">
        <v>-2.5</v>
      </c>
    </row>
    <row r="17" spans="1:6">
      <c r="A17" s="4" t="s">
        <v>617</v>
      </c>
      <c r="C17" s="6" t="n">
        <v>0</v>
      </c>
      <c r="E17" s="6" t="n">
        <v>0</v>
      </c>
      <c r="F17" s="6" t="n">
        <v>0</v>
      </c>
    </row>
    <row r="18" spans="1:6">
      <c r="A18" s="4" t="s">
        <v>618</v>
      </c>
      <c r="D18" s="6" t="n">
        <v>0</v>
      </c>
    </row>
    <row r="19" spans="1:6">
      <c r="A19" s="4" t="s">
        <v>619</v>
      </c>
      <c r="B19" s="8" t="n">
        <v>0.5</v>
      </c>
      <c r="C19" s="6" t="n">
        <v>0</v>
      </c>
      <c r="D19" s="8" t="n">
        <v>2.5</v>
      </c>
      <c r="E19" s="8" t="n">
        <v>1.2</v>
      </c>
      <c r="F19" s="8" t="n">
        <v>2.1</v>
      </c>
    </row>
    <row r="20" spans="1:6">
      <c r="A20" s="4" t="s">
        <v>621</v>
      </c>
    </row>
    <row r="21" spans="1:6">
      <c r="A21" s="3" t="s">
        <v>613</v>
      </c>
    </row>
    <row r="22" spans="1:6">
      <c r="A22" s="4" t="s">
        <v>614</v>
      </c>
      <c r="B22" s="8" t="n">
        <v>3.8</v>
      </c>
      <c r="C22" s="8" t="n">
        <v>2.7</v>
      </c>
      <c r="D22" s="8" t="n">
        <v>3.8</v>
      </c>
      <c r="E22" s="8" t="n">
        <v>4.3</v>
      </c>
      <c r="F22" s="6" t="n">
        <v>0</v>
      </c>
    </row>
    <row r="23" spans="1:6">
      <c r="A23" s="4" t="s">
        <v>615</v>
      </c>
      <c r="B23" s="8" t="n">
        <v>4.6</v>
      </c>
      <c r="C23" s="6" t="n">
        <v>11</v>
      </c>
      <c r="E23" s="8" t="n">
        <v>8.6</v>
      </c>
      <c r="F23" s="8" t="n">
        <v>4.7</v>
      </c>
    </row>
    <row r="24" spans="1:6">
      <c r="A24" s="4" t="s">
        <v>615</v>
      </c>
      <c r="D24" s="8" t="n">
        <v>2.2</v>
      </c>
    </row>
    <row r="25" spans="1:6">
      <c r="A25" s="4" t="s">
        <v>616</v>
      </c>
      <c r="B25" s="8" t="n">
        <v>-5.3</v>
      </c>
      <c r="C25" s="8" t="n">
        <v>-9.9</v>
      </c>
      <c r="D25" s="8" t="n">
        <v>-3.3</v>
      </c>
      <c r="E25" s="8" t="n">
        <v>-9.1</v>
      </c>
      <c r="F25" s="8" t="n">
        <v>-0.4</v>
      </c>
    </row>
    <row r="26" spans="1:6">
      <c r="A26" s="4" t="s">
        <v>617</v>
      </c>
      <c r="C26" s="6" t="n">
        <v>0</v>
      </c>
      <c r="E26" s="6" t="n">
        <v>0</v>
      </c>
      <c r="F26" s="6" t="n">
        <v>0</v>
      </c>
    </row>
    <row r="27" spans="1:6">
      <c r="A27" s="4" t="s">
        <v>618</v>
      </c>
      <c r="D27" s="6" t="n">
        <v>0</v>
      </c>
    </row>
    <row r="28" spans="1:6">
      <c r="A28" s="4" t="s">
        <v>619</v>
      </c>
      <c r="B28" s="6" t="n">
        <v>3</v>
      </c>
      <c r="C28" s="8" t="n">
        <v>3.8</v>
      </c>
      <c r="D28" s="8" t="n">
        <v>2.7</v>
      </c>
      <c r="E28" s="8" t="n">
        <v>3.8</v>
      </c>
      <c r="F28" s="8" t="n">
        <v>4.3</v>
      </c>
    </row>
    <row r="29" spans="1:6">
      <c r="A29" s="4" t="s">
        <v>622</v>
      </c>
    </row>
    <row r="30" spans="1:6">
      <c r="A30" s="3" t="s">
        <v>613</v>
      </c>
    </row>
    <row r="31" spans="1:6">
      <c r="A31" s="4" t="s">
        <v>614</v>
      </c>
      <c r="B31" s="8" t="n">
        <v>1.8</v>
      </c>
      <c r="C31" s="8" t="n">
        <v>0.4</v>
      </c>
      <c r="D31" s="8" t="n">
        <v>0.5</v>
      </c>
      <c r="E31" s="8" t="n">
        <v>0.2</v>
      </c>
      <c r="F31" s="6" t="n">
        <v>0</v>
      </c>
    </row>
    <row r="32" spans="1:6">
      <c r="A32" s="4" t="s">
        <v>615</v>
      </c>
      <c r="B32" s="8" t="n">
        <v>4.5</v>
      </c>
      <c r="C32" s="8" t="n">
        <v>8.199999999999999</v>
      </c>
      <c r="E32" s="8" t="n">
        <v>3.9</v>
      </c>
      <c r="F32" s="8" t="n">
        <v>0.8</v>
      </c>
    </row>
    <row r="33" spans="1:6">
      <c r="A33" s="4" t="s">
        <v>615</v>
      </c>
      <c r="D33" s="8" t="n">
        <v>5.7</v>
      </c>
    </row>
    <row r="34" spans="1:6">
      <c r="A34" s="4" t="s">
        <v>616</v>
      </c>
      <c r="B34" s="8" t="n">
        <v>-5.6</v>
      </c>
      <c r="C34" s="8" t="n">
        <v>-6.7</v>
      </c>
      <c r="D34" s="8" t="n">
        <v>-5.8</v>
      </c>
      <c r="E34" s="8" t="n">
        <v>-3.6</v>
      </c>
      <c r="F34" s="8" t="n">
        <v>-0.4</v>
      </c>
    </row>
    <row r="35" spans="1:6">
      <c r="A35" s="4" t="s">
        <v>617</v>
      </c>
      <c r="C35" s="6" t="n">
        <v>0</v>
      </c>
      <c r="E35" s="6" t="n">
        <v>0</v>
      </c>
      <c r="F35" s="8" t="n">
        <v>-0.2</v>
      </c>
    </row>
    <row r="36" spans="1:6">
      <c r="A36" s="4" t="s">
        <v>618</v>
      </c>
      <c r="D36" s="6" t="n">
        <v>0</v>
      </c>
    </row>
    <row r="37" spans="1:6">
      <c r="A37" s="4" t="s">
        <v>619</v>
      </c>
      <c r="B37" s="8" t="n">
        <v>0.7</v>
      </c>
      <c r="C37" s="8" t="n">
        <v>1.8</v>
      </c>
      <c r="D37" s="8" t="n">
        <v>0.4</v>
      </c>
      <c r="E37" s="8" t="n">
        <v>0.5</v>
      </c>
      <c r="F37" s="8" t="n">
        <v>0.2</v>
      </c>
    </row>
    <row r="38" spans="1:6">
      <c r="A38" s="4" t="s">
        <v>623</v>
      </c>
    </row>
    <row r="39" spans="1:6">
      <c r="A39" s="3" t="s">
        <v>613</v>
      </c>
    </row>
    <row r="40" spans="1:6">
      <c r="A40" s="4" t="s">
        <v>614</v>
      </c>
      <c r="B40" s="8" t="n">
        <v>3.1</v>
      </c>
      <c r="C40" s="8" t="n">
        <v>2.8</v>
      </c>
      <c r="D40" s="8" t="n">
        <v>2.5</v>
      </c>
      <c r="E40" s="6" t="n">
        <v>0</v>
      </c>
      <c r="F40" s="6" t="n">
        <v>0</v>
      </c>
    </row>
    <row r="41" spans="1:6">
      <c r="A41" s="4" t="s">
        <v>615</v>
      </c>
      <c r="B41" s="8" t="n">
        <v>0.7</v>
      </c>
      <c r="C41" s="6" t="n">
        <v>2</v>
      </c>
      <c r="E41" s="8" t="n">
        <v>3.2</v>
      </c>
      <c r="F41" s="6" t="n">
        <v>0</v>
      </c>
    </row>
    <row r="42" spans="1:6">
      <c r="A42" s="4" t="s">
        <v>615</v>
      </c>
      <c r="D42" s="8" t="n">
        <v>2.6</v>
      </c>
    </row>
    <row r="43" spans="1:6">
      <c r="A43" s="4" t="s">
        <v>616</v>
      </c>
      <c r="B43" s="8" t="n">
        <v>-1.1</v>
      </c>
      <c r="C43" s="8" t="n">
        <v>-1.5</v>
      </c>
      <c r="D43" s="8" t="n">
        <v>-3.1</v>
      </c>
      <c r="E43" s="8" t="n">
        <v>-0.3</v>
      </c>
      <c r="F43" s="6" t="n">
        <v>0</v>
      </c>
    </row>
    <row r="44" spans="1:6">
      <c r="A44" s="4" t="s">
        <v>617</v>
      </c>
      <c r="C44" s="8" t="n">
        <v>-0.2</v>
      </c>
      <c r="E44" s="8" t="n">
        <v>-0.4</v>
      </c>
      <c r="F44" s="6" t="n">
        <v>0</v>
      </c>
    </row>
    <row r="45" spans="1:6">
      <c r="A45" s="4" t="s">
        <v>618</v>
      </c>
      <c r="D45" s="8" t="n">
        <v>-0.9</v>
      </c>
    </row>
    <row r="46" spans="1:6">
      <c r="A46" s="4" t="s">
        <v>619</v>
      </c>
      <c r="B46" s="8" t="n">
        <v>2.7</v>
      </c>
      <c r="C46" s="8" t="n">
        <v>3.1</v>
      </c>
      <c r="D46" s="8" t="n">
        <v>2.8</v>
      </c>
      <c r="E46" s="8" t="n">
        <v>2.5</v>
      </c>
      <c r="F46" s="6" t="n">
        <v>0</v>
      </c>
    </row>
    <row r="47" spans="1:6">
      <c r="A47" s="4" t="s">
        <v>624</v>
      </c>
    </row>
    <row r="48" spans="1:6">
      <c r="A48" s="3" t="s">
        <v>613</v>
      </c>
    </row>
    <row r="49" spans="1:6">
      <c r="A49" s="4" t="s">
        <v>614</v>
      </c>
      <c r="B49" s="6" t="n">
        <v>0</v>
      </c>
      <c r="C49" s="6" t="n">
        <v>0</v>
      </c>
      <c r="D49" s="6" t="n">
        <v>0</v>
      </c>
      <c r="E49" s="6" t="n">
        <v>0</v>
      </c>
      <c r="F49" s="6" t="n">
        <v>0</v>
      </c>
    </row>
    <row r="50" spans="1:6">
      <c r="A50" s="4" t="s">
        <v>615</v>
      </c>
      <c r="B50" s="6" t="n">
        <v>0</v>
      </c>
      <c r="C50" s="8" t="n">
        <v>0.6</v>
      </c>
      <c r="E50" s="8" t="n">
        <v>2.1</v>
      </c>
      <c r="F50" s="8" t="n">
        <v>2.6</v>
      </c>
    </row>
    <row r="51" spans="1:6">
      <c r="A51" s="4" t="s">
        <v>615</v>
      </c>
      <c r="D51" s="6" t="n">
        <v>0</v>
      </c>
    </row>
    <row r="52" spans="1:6">
      <c r="A52" s="4" t="s">
        <v>616</v>
      </c>
      <c r="B52" s="6" t="n">
        <v>0</v>
      </c>
      <c r="C52" s="6" t="n">
        <v>0</v>
      </c>
      <c r="D52" s="6" t="n">
        <v>0</v>
      </c>
      <c r="E52" s="6" t="n">
        <v>0</v>
      </c>
      <c r="F52" s="6" t="n">
        <v>0</v>
      </c>
    </row>
    <row r="53" spans="1:6">
      <c r="A53" s="4" t="s">
        <v>617</v>
      </c>
      <c r="C53" s="8" t="n">
        <v>-0.6</v>
      </c>
      <c r="E53" s="8" t="n">
        <v>-2.1</v>
      </c>
      <c r="F53" s="8" t="n">
        <v>-2.6</v>
      </c>
    </row>
    <row r="54" spans="1:6">
      <c r="A54" s="4" t="s">
        <v>618</v>
      </c>
      <c r="D54" s="6" t="n">
        <v>0</v>
      </c>
    </row>
    <row r="55" spans="1:6">
      <c r="A55" s="4" t="s">
        <v>619</v>
      </c>
      <c r="B55" s="5" t="n">
        <v>0</v>
      </c>
      <c r="C55" s="5" t="n">
        <v>0</v>
      </c>
      <c r="D55" s="5" t="n">
        <v>0</v>
      </c>
      <c r="E55" s="5" t="n">
        <v>0</v>
      </c>
      <c r="F55" s="5" t="n">
        <v>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41</v>
      </c>
    </row>
    <row r="2" spans="1:2">
      <c r="A2" s="3" t="s">
        <v>626</v>
      </c>
    </row>
    <row r="3" spans="1:2">
      <c r="A3" s="4" t="s">
        <v>627</v>
      </c>
      <c r="B3" s="7" t="n">
        <v>101.1</v>
      </c>
    </row>
    <row r="4" spans="1:2">
      <c r="A4" s="4" t="s">
        <v>628</v>
      </c>
    </row>
    <row r="5" spans="1:2">
      <c r="A5" s="3" t="s">
        <v>626</v>
      </c>
    </row>
    <row r="6" spans="1:2">
      <c r="A6" s="4" t="s">
        <v>627</v>
      </c>
      <c r="B6" s="8" t="n">
        <v>34.6</v>
      </c>
    </row>
    <row r="7" spans="1:2">
      <c r="A7" s="4" t="s">
        <v>629</v>
      </c>
    </row>
    <row r="8" spans="1:2">
      <c r="A8" s="3" t="s">
        <v>626</v>
      </c>
    </row>
    <row r="9" spans="1:2">
      <c r="A9" s="4" t="s">
        <v>627</v>
      </c>
      <c r="B9" s="8" t="n">
        <v>66.5</v>
      </c>
    </row>
    <row r="10" spans="1:2">
      <c r="A10" s="4" t="s">
        <v>620</v>
      </c>
    </row>
    <row r="11" spans="1:2">
      <c r="A11" s="3" t="s">
        <v>626</v>
      </c>
    </row>
    <row r="12" spans="1:2">
      <c r="A12" s="4" t="s">
        <v>627</v>
      </c>
      <c r="B12" s="8" t="n">
        <v>33.5</v>
      </c>
    </row>
    <row r="13" spans="1:2">
      <c r="A13" s="4" t="s">
        <v>630</v>
      </c>
    </row>
    <row r="14" spans="1:2">
      <c r="A14" s="3" t="s">
        <v>626</v>
      </c>
    </row>
    <row r="15" spans="1:2">
      <c r="A15" s="4" t="s">
        <v>627</v>
      </c>
      <c r="B15" s="8" t="n">
        <v>3.5</v>
      </c>
    </row>
    <row r="16" spans="1:2">
      <c r="A16" s="4" t="s">
        <v>631</v>
      </c>
    </row>
    <row r="17" spans="1:2">
      <c r="A17" s="3" t="s">
        <v>626</v>
      </c>
    </row>
    <row r="18" spans="1:2">
      <c r="A18" s="4" t="s">
        <v>627</v>
      </c>
      <c r="B18" s="6" t="n">
        <v>30</v>
      </c>
    </row>
    <row r="19" spans="1:2">
      <c r="A19" s="4" t="s">
        <v>621</v>
      </c>
    </row>
    <row r="20" spans="1:2">
      <c r="A20" s="3" t="s">
        <v>626</v>
      </c>
    </row>
    <row r="21" spans="1:2">
      <c r="A21" s="4" t="s">
        <v>627</v>
      </c>
      <c r="B21" s="6" t="n">
        <v>31</v>
      </c>
    </row>
    <row r="22" spans="1:2">
      <c r="A22" s="4" t="s">
        <v>632</v>
      </c>
    </row>
    <row r="23" spans="1:2">
      <c r="A23" s="3" t="s">
        <v>626</v>
      </c>
    </row>
    <row r="24" spans="1:2">
      <c r="A24" s="4" t="s">
        <v>627</v>
      </c>
      <c r="B24" s="6" t="n">
        <v>18</v>
      </c>
    </row>
    <row r="25" spans="1:2">
      <c r="A25" s="4" t="s">
        <v>633</v>
      </c>
    </row>
    <row r="26" spans="1:2">
      <c r="A26" s="3" t="s">
        <v>626</v>
      </c>
    </row>
    <row r="27" spans="1:2">
      <c r="A27" s="4" t="s">
        <v>627</v>
      </c>
      <c r="B27" s="6" t="n">
        <v>13</v>
      </c>
    </row>
    <row r="28" spans="1:2">
      <c r="A28" s="4" t="s">
        <v>622</v>
      </c>
    </row>
    <row r="29" spans="1:2">
      <c r="A29" s="3" t="s">
        <v>626</v>
      </c>
    </row>
    <row r="30" spans="1:2">
      <c r="A30" s="4" t="s">
        <v>627</v>
      </c>
      <c r="B30" s="6" t="n">
        <v>23</v>
      </c>
    </row>
    <row r="31" spans="1:2">
      <c r="A31" s="4" t="s">
        <v>634</v>
      </c>
    </row>
    <row r="32" spans="1:2">
      <c r="A32" s="3" t="s">
        <v>626</v>
      </c>
    </row>
    <row r="33" spans="1:2">
      <c r="A33" s="4" t="s">
        <v>627</v>
      </c>
      <c r="B33" s="8" t="n">
        <v>12.3</v>
      </c>
    </row>
    <row r="34" spans="1:2">
      <c r="A34" s="4" t="s">
        <v>635</v>
      </c>
    </row>
    <row r="35" spans="1:2">
      <c r="A35" s="3" t="s">
        <v>626</v>
      </c>
    </row>
    <row r="36" spans="1:2">
      <c r="A36" s="4" t="s">
        <v>627</v>
      </c>
      <c r="B36" s="8" t="n">
        <v>10.7</v>
      </c>
    </row>
    <row r="37" spans="1:2">
      <c r="A37" s="4" t="s">
        <v>623</v>
      </c>
    </row>
    <row r="38" spans="1:2">
      <c r="A38" s="3" t="s">
        <v>626</v>
      </c>
    </row>
    <row r="39" spans="1:2">
      <c r="A39" s="4" t="s">
        <v>627</v>
      </c>
      <c r="B39" s="8" t="n">
        <v>8.4</v>
      </c>
    </row>
    <row r="40" spans="1:2">
      <c r="A40" s="4" t="s">
        <v>636</v>
      </c>
    </row>
    <row r="41" spans="1:2">
      <c r="A41" s="3" t="s">
        <v>626</v>
      </c>
    </row>
    <row r="42" spans="1:2">
      <c r="A42" s="4" t="s">
        <v>627</v>
      </c>
      <c r="B42" s="8" t="n">
        <v>0.7</v>
      </c>
    </row>
    <row r="43" spans="1:2">
      <c r="A43" s="4" t="s">
        <v>637</v>
      </c>
    </row>
    <row r="44" spans="1:2">
      <c r="A44" s="3" t="s">
        <v>626</v>
      </c>
    </row>
    <row r="45" spans="1:2">
      <c r="A45" s="4" t="s">
        <v>627</v>
      </c>
      <c r="B45" s="8" t="n">
        <v>7.7</v>
      </c>
    </row>
    <row r="46" spans="1:2">
      <c r="A46" s="4" t="s">
        <v>624</v>
      </c>
    </row>
    <row r="47" spans="1:2">
      <c r="A47" s="3" t="s">
        <v>626</v>
      </c>
    </row>
    <row r="48" spans="1:2">
      <c r="A48" s="4" t="s">
        <v>627</v>
      </c>
      <c r="B48" s="8" t="n">
        <v>5.2</v>
      </c>
    </row>
    <row r="49" spans="1:2">
      <c r="A49" s="4" t="s">
        <v>638</v>
      </c>
    </row>
    <row r="50" spans="1:2">
      <c r="A50" s="3" t="s">
        <v>626</v>
      </c>
    </row>
    <row r="51" spans="1:2">
      <c r="A51" s="4" t="s">
        <v>627</v>
      </c>
      <c r="B51" s="6" t="n">
        <v>0</v>
      </c>
    </row>
    <row r="52" spans="1:2">
      <c r="A52" s="4" t="s">
        <v>639</v>
      </c>
    </row>
    <row r="53" spans="1:2">
      <c r="A53" s="3" t="s">
        <v>626</v>
      </c>
    </row>
    <row r="54" spans="1:2">
      <c r="A54" s="4" t="s">
        <v>627</v>
      </c>
      <c r="B54" s="7"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0</v>
      </c>
      <c r="B1" s="2" t="s">
        <v>641</v>
      </c>
      <c r="C1" s="2" t="s">
        <v>2</v>
      </c>
      <c r="D1" s="2" t="s">
        <v>463</v>
      </c>
      <c r="E1" s="2" t="s">
        <v>4</v>
      </c>
      <c r="F1" s="2" t="s">
        <v>177</v>
      </c>
      <c r="G1" s="2" t="s">
        <v>67</v>
      </c>
      <c r="H1" s="2" t="s">
        <v>464</v>
      </c>
      <c r="I1" s="2" t="s">
        <v>465</v>
      </c>
      <c r="J1" s="2" t="s">
        <v>178</v>
      </c>
      <c r="K1" s="2" t="s">
        <v>2</v>
      </c>
      <c r="L1" s="2" t="s">
        <v>67</v>
      </c>
      <c r="M1" s="2" t="s">
        <v>119</v>
      </c>
      <c r="N1" s="2" t="s">
        <v>179</v>
      </c>
    </row>
    <row r="2" spans="1:14">
      <c r="A2" s="3" t="s">
        <v>241</v>
      </c>
    </row>
    <row r="3" spans="1:14">
      <c r="A3" s="4" t="s">
        <v>642</v>
      </c>
      <c r="B3" s="5" t="n">
        <v>131</v>
      </c>
    </row>
    <row r="4" spans="1:14">
      <c r="A4" s="4" t="s">
        <v>643</v>
      </c>
      <c r="B4" s="7" t="n">
        <v>23.6</v>
      </c>
    </row>
    <row r="5" spans="1:14">
      <c r="A5" s="4" t="s">
        <v>644</v>
      </c>
      <c r="N5" s="7" t="n">
        <v>3.1</v>
      </c>
    </row>
    <row r="6" spans="1:14">
      <c r="A6" s="4" t="s">
        <v>133</v>
      </c>
      <c r="C6" s="7" t="n">
        <v>-0.1</v>
      </c>
      <c r="D6" s="7" t="n">
        <v>0.2</v>
      </c>
      <c r="E6" s="7" t="n">
        <v>-0.2</v>
      </c>
      <c r="F6" s="7" t="n">
        <v>-0.1</v>
      </c>
      <c r="G6" s="7" t="n">
        <v>0.8</v>
      </c>
      <c r="H6" s="7" t="n">
        <v>-0.1</v>
      </c>
      <c r="I6" s="7" t="n">
        <v>1.2</v>
      </c>
      <c r="J6" s="7" t="n">
        <v>-0.1</v>
      </c>
      <c r="K6" s="7" t="n">
        <v>-0.1</v>
      </c>
      <c r="L6" s="7" t="n">
        <v>1.8</v>
      </c>
      <c r="M6" s="7" t="n">
        <v>-74.3</v>
      </c>
    </row>
    <row r="7" spans="1:14">
      <c r="A7" s="4" t="s">
        <v>645</v>
      </c>
      <c r="L7" s="7" t="n">
        <v>2.6</v>
      </c>
      <c r="M7" s="7" t="n">
        <v>-1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176</v>
      </c>
      <c r="J1" s="2" t="s">
        <v>1</v>
      </c>
    </row>
    <row r="2" spans="1:12">
      <c r="B2" s="2" t="s">
        <v>2</v>
      </c>
      <c r="C2" s="2" t="s">
        <v>463</v>
      </c>
      <c r="D2" s="2" t="s">
        <v>4</v>
      </c>
      <c r="E2" s="2" t="s">
        <v>177</v>
      </c>
      <c r="F2" s="2" t="s">
        <v>67</v>
      </c>
      <c r="G2" s="2" t="s">
        <v>464</v>
      </c>
      <c r="H2" s="2" t="s">
        <v>465</v>
      </c>
      <c r="I2" s="2" t="s">
        <v>178</v>
      </c>
      <c r="J2" s="2" t="s">
        <v>2</v>
      </c>
      <c r="K2" s="2" t="s">
        <v>67</v>
      </c>
      <c r="L2" s="2" t="s">
        <v>119</v>
      </c>
    </row>
    <row r="3" spans="1:12">
      <c r="A3" s="3" t="s">
        <v>647</v>
      </c>
    </row>
    <row r="4" spans="1:12">
      <c r="A4" s="4" t="s">
        <v>132</v>
      </c>
      <c r="B4" s="7" t="n">
        <v>48.1</v>
      </c>
      <c r="C4" s="7" t="n">
        <v>36.5</v>
      </c>
      <c r="D4" s="7" t="n">
        <v>29.9</v>
      </c>
      <c r="E4" s="5" t="n">
        <v>13</v>
      </c>
      <c r="F4" s="7" t="n">
        <v>8.9</v>
      </c>
      <c r="G4" s="7" t="n">
        <v>33.7</v>
      </c>
      <c r="H4" s="7" t="n">
        <v>25.4</v>
      </c>
      <c r="I4" s="5" t="n">
        <v>28</v>
      </c>
      <c r="J4" s="7" t="n">
        <v>127.5</v>
      </c>
      <c r="K4" s="7" t="n">
        <v>95.90000000000001</v>
      </c>
      <c r="L4" s="7" t="n">
        <v>78.09999999999999</v>
      </c>
    </row>
    <row r="5" spans="1:12">
      <c r="A5" s="4" t="s">
        <v>133</v>
      </c>
      <c r="B5" s="8" t="n">
        <v>-0.1</v>
      </c>
      <c r="C5" s="8" t="n">
        <v>0.2</v>
      </c>
      <c r="D5" s="8" t="n">
        <v>-0.2</v>
      </c>
      <c r="E5" s="8" t="n">
        <v>-0.1</v>
      </c>
      <c r="F5" s="8" t="n">
        <v>0.8</v>
      </c>
      <c r="G5" s="8" t="n">
        <v>-0.1</v>
      </c>
      <c r="H5" s="8" t="n">
        <v>1.2</v>
      </c>
      <c r="I5" s="8" t="n">
        <v>-0.1</v>
      </c>
      <c r="J5" s="8" t="n">
        <v>-0.1</v>
      </c>
      <c r="K5" s="8" t="n">
        <v>1.8</v>
      </c>
      <c r="L5" s="8" t="n">
        <v>-74.3</v>
      </c>
    </row>
    <row r="6" spans="1:12">
      <c r="A6" s="4" t="s">
        <v>134</v>
      </c>
      <c r="B6" s="7" t="n">
        <v>47.9</v>
      </c>
      <c r="C6" s="7" t="n">
        <v>36.8</v>
      </c>
      <c r="D6" s="7" t="n">
        <v>29.7</v>
      </c>
      <c r="E6" s="5" t="n">
        <v>13</v>
      </c>
      <c r="F6" s="7" t="n">
        <v>9.699999999999999</v>
      </c>
      <c r="G6" s="7" t="n">
        <v>33.6</v>
      </c>
      <c r="H6" s="7" t="n">
        <v>26.6</v>
      </c>
      <c r="I6" s="7" t="n">
        <v>27.8</v>
      </c>
      <c r="J6" s="7" t="n">
        <v>127.4</v>
      </c>
      <c r="K6" s="7" t="n">
        <v>97.8</v>
      </c>
      <c r="L6" s="7" t="n">
        <v>3.8</v>
      </c>
    </row>
    <row r="7" spans="1:12">
      <c r="A7" s="4" t="s">
        <v>648</v>
      </c>
      <c r="J7" s="8" t="n">
        <v>66.59999999999999</v>
      </c>
      <c r="K7" s="8" t="n">
        <v>66.09999999999999</v>
      </c>
      <c r="L7" s="8" t="n">
        <v>57.7</v>
      </c>
    </row>
    <row r="8" spans="1:12">
      <c r="A8" s="3" t="s">
        <v>649</v>
      </c>
    </row>
    <row r="9" spans="1:12">
      <c r="A9" s="4" t="s">
        <v>650</v>
      </c>
      <c r="J9" s="8" t="n">
        <v>66.90000000000001</v>
      </c>
      <c r="K9" s="8" t="n">
        <v>66.40000000000001</v>
      </c>
      <c r="L9" s="8" t="n">
        <v>58.3</v>
      </c>
    </row>
    <row r="10" spans="1:12">
      <c r="A10" s="3" t="s">
        <v>140</v>
      </c>
    </row>
    <row r="11" spans="1:12">
      <c r="A11" s="4" t="s">
        <v>141</v>
      </c>
      <c r="B11" s="9" t="n">
        <v>0.72</v>
      </c>
      <c r="C11" s="9" t="n">
        <v>0.55</v>
      </c>
      <c r="D11" s="9" t="n">
        <v>0.45</v>
      </c>
      <c r="E11" s="9" t="n">
        <v>0.2</v>
      </c>
      <c r="F11" s="9" t="n">
        <v>0.13</v>
      </c>
      <c r="G11" s="9" t="n">
        <v>0.51</v>
      </c>
      <c r="H11" s="9" t="n">
        <v>0.38</v>
      </c>
      <c r="I11" s="9" t="n">
        <v>0.42</v>
      </c>
      <c r="J11" s="9" t="n">
        <v>1.92</v>
      </c>
      <c r="K11" s="9" t="n">
        <v>1.45</v>
      </c>
      <c r="L11" s="9" t="n">
        <v>1.35</v>
      </c>
    </row>
    <row r="12" spans="1:12">
      <c r="A12" s="4" t="s">
        <v>142</v>
      </c>
      <c r="B12" s="6" t="n">
        <v>0</v>
      </c>
      <c r="C12" s="6" t="n">
        <v>0</v>
      </c>
      <c r="D12" s="6" t="n">
        <v>0</v>
      </c>
      <c r="E12" s="6" t="n">
        <v>0</v>
      </c>
      <c r="F12" s="10" t="n">
        <v>0.01</v>
      </c>
      <c r="G12" s="6" t="n">
        <v>0</v>
      </c>
      <c r="H12" s="10" t="n">
        <v>0.02</v>
      </c>
      <c r="I12" s="6" t="n">
        <v>0</v>
      </c>
      <c r="J12" s="6" t="n">
        <v>0</v>
      </c>
      <c r="K12" s="10" t="n">
        <v>0.03</v>
      </c>
      <c r="L12" s="10" t="n">
        <v>-1.29</v>
      </c>
    </row>
    <row r="13" spans="1:12">
      <c r="A13" s="4" t="s">
        <v>143</v>
      </c>
      <c r="B13" s="10" t="n">
        <v>0.72</v>
      </c>
      <c r="C13" s="10" t="n">
        <v>0.55</v>
      </c>
      <c r="D13" s="10" t="n">
        <v>0.45</v>
      </c>
      <c r="E13" s="10" t="n">
        <v>0.2</v>
      </c>
      <c r="F13" s="10" t="n">
        <v>0.15</v>
      </c>
      <c r="G13" s="10" t="n">
        <v>0.51</v>
      </c>
      <c r="H13" s="10" t="n">
        <v>0.4</v>
      </c>
      <c r="I13" s="10" t="n">
        <v>0.42</v>
      </c>
      <c r="J13" s="10" t="n">
        <v>1.91</v>
      </c>
      <c r="K13" s="10" t="n">
        <v>1.48</v>
      </c>
      <c r="L13" s="10" t="n">
        <v>0.07000000000000001</v>
      </c>
    </row>
    <row r="14" spans="1:12">
      <c r="A14" s="3" t="s">
        <v>144</v>
      </c>
    </row>
    <row r="15" spans="1:12">
      <c r="A15" s="4" t="s">
        <v>141</v>
      </c>
      <c r="B15" s="10" t="n">
        <v>0.71</v>
      </c>
      <c r="C15" s="10" t="n">
        <v>0.55</v>
      </c>
      <c r="D15" s="10" t="n">
        <v>0.45</v>
      </c>
      <c r="E15" s="10" t="n">
        <v>0.2</v>
      </c>
      <c r="F15" s="10" t="n">
        <v>0.13</v>
      </c>
      <c r="G15" s="10" t="n">
        <v>0.51</v>
      </c>
      <c r="H15" s="10" t="n">
        <v>0.38</v>
      </c>
      <c r="I15" s="10" t="n">
        <v>0.42</v>
      </c>
      <c r="J15" s="10" t="n">
        <v>1.91</v>
      </c>
      <c r="K15" s="10" t="n">
        <v>1.45</v>
      </c>
      <c r="L15" s="10" t="n">
        <v>1.34</v>
      </c>
    </row>
    <row r="16" spans="1:12">
      <c r="A16" s="4" t="s">
        <v>142</v>
      </c>
      <c r="B16" s="6" t="n">
        <v>0</v>
      </c>
      <c r="C16" s="6" t="n">
        <v>0</v>
      </c>
      <c r="D16" s="6" t="n">
        <v>0</v>
      </c>
      <c r="E16" s="6" t="n">
        <v>0</v>
      </c>
      <c r="F16" s="10" t="n">
        <v>0.01</v>
      </c>
      <c r="G16" s="6" t="n">
        <v>0</v>
      </c>
      <c r="H16" s="10" t="n">
        <v>0.02</v>
      </c>
      <c r="I16" s="6" t="n">
        <v>0</v>
      </c>
      <c r="J16" s="6" t="n">
        <v>0</v>
      </c>
      <c r="K16" s="10" t="n">
        <v>0.03</v>
      </c>
      <c r="L16" s="10" t="n">
        <v>-1.27</v>
      </c>
    </row>
    <row r="17" spans="1:12">
      <c r="A17" s="4" t="s">
        <v>143</v>
      </c>
      <c r="B17" s="9" t="n">
        <v>0.71</v>
      </c>
      <c r="C17" s="9" t="n">
        <v>0.55</v>
      </c>
      <c r="D17" s="9" t="n">
        <v>0.45</v>
      </c>
      <c r="E17" s="9" t="n">
        <v>0.19</v>
      </c>
      <c r="F17" s="9" t="n">
        <v>0.15</v>
      </c>
      <c r="G17" s="9" t="n">
        <v>0.51</v>
      </c>
      <c r="H17" s="9" t="n">
        <v>0.4</v>
      </c>
      <c r="I17" s="9" t="n">
        <v>0.42</v>
      </c>
      <c r="J17" s="9" t="n">
        <v>1.9</v>
      </c>
      <c r="K17" s="9" t="n">
        <v>1.47</v>
      </c>
      <c r="L17" s="9" t="n">
        <v>0.07000000000000001</v>
      </c>
    </row>
    <row r="18" spans="1:12">
      <c r="A18" s="4" t="s">
        <v>651</v>
      </c>
    </row>
    <row r="19" spans="1:12">
      <c r="A19" s="3" t="s">
        <v>649</v>
      </c>
    </row>
    <row r="20" spans="1:12">
      <c r="A20" s="4" t="s">
        <v>652</v>
      </c>
      <c r="J20" s="8" t="n">
        <v>0.2</v>
      </c>
      <c r="K20" s="8" t="n">
        <v>0.1</v>
      </c>
      <c r="L20" s="8" t="n">
        <v>0.3</v>
      </c>
    </row>
    <row r="21" spans="1:12">
      <c r="A21" s="4" t="s">
        <v>653</v>
      </c>
    </row>
    <row r="22" spans="1:12">
      <c r="A22" s="3" t="s">
        <v>649</v>
      </c>
    </row>
    <row r="23" spans="1:12">
      <c r="A23" s="4" t="s">
        <v>652</v>
      </c>
      <c r="J23" s="8" t="n">
        <v>0.1</v>
      </c>
      <c r="K23" s="8" t="n">
        <v>0.1</v>
      </c>
      <c r="L23" s="8" t="n">
        <v>0.2</v>
      </c>
    </row>
    <row r="24" spans="1:12">
      <c r="A24" s="4" t="s">
        <v>654</v>
      </c>
    </row>
    <row r="25" spans="1:12">
      <c r="A25" s="3" t="s">
        <v>649</v>
      </c>
    </row>
    <row r="26" spans="1:12">
      <c r="A26" s="4" t="s">
        <v>652</v>
      </c>
      <c r="J26" s="8" t="n">
        <v>0.1</v>
      </c>
      <c r="K26" s="6" t="n">
        <v>0</v>
      </c>
      <c r="L26" s="8" t="n">
        <v>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7</v>
      </c>
      <c r="D2" s="2" t="s">
        <v>119</v>
      </c>
    </row>
    <row r="3" spans="1:4">
      <c r="A3" s="3" t="s">
        <v>244</v>
      </c>
    </row>
    <row r="4" spans="1:4">
      <c r="A4" s="4" t="s">
        <v>656</v>
      </c>
      <c r="B4" s="8" t="n">
        <v>0.3</v>
      </c>
      <c r="C4" s="8" t="n">
        <v>0.4</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4" t="s">
        <v>658</v>
      </c>
    </row>
    <row r="3" spans="1:3">
      <c r="A3" s="3" t="s">
        <v>659</v>
      </c>
    </row>
    <row r="4" spans="1:3">
      <c r="A4" s="4" t="s">
        <v>69</v>
      </c>
      <c r="B4" s="7" t="n">
        <v>58.5</v>
      </c>
      <c r="C4" s="7" t="n">
        <v>39.1</v>
      </c>
    </row>
    <row r="5" spans="1:3">
      <c r="A5" s="4" t="s">
        <v>660</v>
      </c>
      <c r="B5" s="8" t="n">
        <v>0.8</v>
      </c>
      <c r="C5" s="8" t="n">
        <v>0.6</v>
      </c>
    </row>
    <row r="6" spans="1:3">
      <c r="A6" s="4" t="s">
        <v>661</v>
      </c>
      <c r="B6" s="8" t="n">
        <v>2.5</v>
      </c>
      <c r="C6" s="8" t="n">
        <v>2.7</v>
      </c>
    </row>
    <row r="7" spans="1:3">
      <c r="A7" s="4" t="s">
        <v>662</v>
      </c>
    </row>
    <row r="8" spans="1:3">
      <c r="A8" s="3" t="s">
        <v>659</v>
      </c>
    </row>
    <row r="9" spans="1:3">
      <c r="A9" s="4" t="s">
        <v>663</v>
      </c>
      <c r="B9" s="8" t="n">
        <v>808.4</v>
      </c>
      <c r="C9" s="6" t="n">
        <v>949</v>
      </c>
    </row>
    <row r="10" spans="1:3">
      <c r="A10" s="4" t="s">
        <v>664</v>
      </c>
      <c r="B10" s="8" t="n">
        <v>-14.6</v>
      </c>
    </row>
    <row r="11" spans="1:3">
      <c r="A11" s="4" t="s">
        <v>665</v>
      </c>
      <c r="C11" s="8" t="n">
        <v>1.3</v>
      </c>
    </row>
    <row r="12" spans="1:3">
      <c r="A12" s="4" t="s">
        <v>666</v>
      </c>
    </row>
    <row r="13" spans="1:3">
      <c r="A13" s="3" t="s">
        <v>659</v>
      </c>
    </row>
    <row r="14" spans="1:3">
      <c r="A14" s="4" t="s">
        <v>667</v>
      </c>
      <c r="B14" s="5" t="n">
        <v>5</v>
      </c>
      <c r="C14"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8</v>
      </c>
      <c r="B1" s="2" t="s">
        <v>1</v>
      </c>
    </row>
    <row r="2" spans="1:3">
      <c r="B2" s="2" t="s">
        <v>2</v>
      </c>
      <c r="C2" s="2" t="s">
        <v>67</v>
      </c>
    </row>
    <row r="3" spans="1:3">
      <c r="A3" s="3" t="s">
        <v>669</v>
      </c>
    </row>
    <row r="4" spans="1:3">
      <c r="A4" s="4" t="s">
        <v>670</v>
      </c>
      <c r="B4" s="4" t="s">
        <v>671</v>
      </c>
    </row>
    <row r="5" spans="1:3">
      <c r="A5" s="4" t="s">
        <v>672</v>
      </c>
    </row>
    <row r="6" spans="1:3">
      <c r="A6" s="3" t="s">
        <v>669</v>
      </c>
    </row>
    <row r="7" spans="1:3">
      <c r="A7" s="4" t="s">
        <v>673</v>
      </c>
      <c r="B7" s="5" t="n">
        <v>5000000</v>
      </c>
      <c r="C7" s="5" t="n">
        <v>5000000</v>
      </c>
    </row>
    <row r="8" spans="1:3">
      <c r="A8" s="4" t="s">
        <v>674</v>
      </c>
      <c r="B8" s="6" t="n">
        <v>5000000</v>
      </c>
      <c r="C8" s="6" t="n">
        <v>5000000</v>
      </c>
    </row>
    <row r="9" spans="1:3">
      <c r="A9" s="4" t="s">
        <v>675</v>
      </c>
      <c r="B9" s="6" t="n">
        <v>5000000</v>
      </c>
      <c r="C9" s="6" t="n">
        <v>5000000</v>
      </c>
    </row>
    <row r="10" spans="1:3">
      <c r="A10" s="4" t="s">
        <v>676</v>
      </c>
      <c r="B10" s="5" t="n">
        <v>0</v>
      </c>
      <c r="C10"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7</v>
      </c>
    </row>
    <row r="3" spans="1:3">
      <c r="A3" s="3" t="s">
        <v>250</v>
      </c>
    </row>
    <row r="4" spans="1:3">
      <c r="A4" s="4" t="s">
        <v>678</v>
      </c>
      <c r="B4" s="4" t="s">
        <v>679</v>
      </c>
      <c r="C4" s="4" t="s">
        <v>680</v>
      </c>
    </row>
    <row r="5" spans="1:3">
      <c r="A5" s="4" t="s">
        <v>681</v>
      </c>
      <c r="B5" s="4" t="s">
        <v>682</v>
      </c>
      <c r="C5" s="4" t="s">
        <v>682</v>
      </c>
    </row>
    <row r="6" spans="1:3">
      <c r="A6" s="4" t="s">
        <v>683</v>
      </c>
      <c r="B6" s="4" t="s">
        <v>684</v>
      </c>
      <c r="C6" s="4" t="s">
        <v>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7</v>
      </c>
      <c r="D2" s="2" t="s">
        <v>119</v>
      </c>
    </row>
    <row r="3" spans="1:4">
      <c r="A3" s="3" t="s">
        <v>525</v>
      </c>
    </row>
    <row r="4" spans="1:4">
      <c r="A4" s="4" t="s">
        <v>686</v>
      </c>
      <c r="B4" s="7" t="n">
        <v>349.8</v>
      </c>
      <c r="C4" s="5" t="n">
        <v>294</v>
      </c>
    </row>
    <row r="5" spans="1:4">
      <c r="A5" s="4" t="s">
        <v>687</v>
      </c>
      <c r="B5" s="8" t="n">
        <v>199.5</v>
      </c>
      <c r="C5" s="8" t="n">
        <v>153.9</v>
      </c>
    </row>
    <row r="6" spans="1:4">
      <c r="A6" s="4" t="s">
        <v>149</v>
      </c>
      <c r="B6" s="8" t="n">
        <v>150.3</v>
      </c>
      <c r="C6" s="8" t="n">
        <v>140.1</v>
      </c>
    </row>
    <row r="7" spans="1:4">
      <c r="A7" s="4" t="s">
        <v>688</v>
      </c>
      <c r="B7" s="8" t="n">
        <v>48.9</v>
      </c>
      <c r="C7" s="8" t="n">
        <v>46.5</v>
      </c>
      <c r="D7" s="7" t="n">
        <v>38.5</v>
      </c>
    </row>
    <row r="8" spans="1:4">
      <c r="A8" s="4" t="s">
        <v>689</v>
      </c>
    </row>
    <row r="9" spans="1:4">
      <c r="A9" s="3" t="s">
        <v>525</v>
      </c>
    </row>
    <row r="10" spans="1:4">
      <c r="A10" s="4" t="s">
        <v>686</v>
      </c>
      <c r="B10" s="8" t="n">
        <v>118.8</v>
      </c>
      <c r="C10" s="6" t="n">
        <v>94</v>
      </c>
    </row>
    <row r="11" spans="1:4">
      <c r="A11" s="4" t="s">
        <v>690</v>
      </c>
    </row>
    <row r="12" spans="1:4">
      <c r="A12" s="3" t="s">
        <v>525</v>
      </c>
    </row>
    <row r="13" spans="1:4">
      <c r="A13" s="4" t="s">
        <v>686</v>
      </c>
      <c r="B13" s="8" t="n">
        <v>91.7</v>
      </c>
      <c r="C13" s="8" t="n">
        <v>71.5</v>
      </c>
    </row>
    <row r="14" spans="1:4">
      <c r="A14" s="4" t="s">
        <v>691</v>
      </c>
    </row>
    <row r="15" spans="1:4">
      <c r="A15" s="3" t="s">
        <v>525</v>
      </c>
    </row>
    <row r="16" spans="1:4">
      <c r="A16" s="4" t="s">
        <v>686</v>
      </c>
      <c r="B16" s="8" t="n">
        <v>59.5</v>
      </c>
      <c r="C16" s="8" t="n">
        <v>54.6</v>
      </c>
    </row>
    <row r="17" spans="1:4">
      <c r="A17" s="4" t="s">
        <v>692</v>
      </c>
    </row>
    <row r="18" spans="1:4">
      <c r="A18" s="3" t="s">
        <v>525</v>
      </c>
    </row>
    <row r="19" spans="1:4">
      <c r="A19" s="4" t="s">
        <v>686</v>
      </c>
      <c r="B19" s="8" t="n">
        <v>57.4</v>
      </c>
      <c r="C19" s="8" t="n">
        <v>49.7</v>
      </c>
    </row>
    <row r="20" spans="1:4">
      <c r="A20" s="4" t="s">
        <v>539</v>
      </c>
    </row>
    <row r="21" spans="1:4">
      <c r="A21" s="3" t="s">
        <v>525</v>
      </c>
    </row>
    <row r="22" spans="1:4">
      <c r="A22" s="4" t="s">
        <v>686</v>
      </c>
      <c r="B22" s="8" t="n">
        <v>13.1</v>
      </c>
      <c r="C22" s="8" t="n">
        <v>14.9</v>
      </c>
    </row>
    <row r="23" spans="1:4">
      <c r="A23" s="4" t="s">
        <v>693</v>
      </c>
    </row>
    <row r="24" spans="1:4">
      <c r="A24" s="3" t="s">
        <v>525</v>
      </c>
    </row>
    <row r="25" spans="1:4">
      <c r="A25" s="4" t="s">
        <v>686</v>
      </c>
      <c r="B25" s="8" t="n">
        <v>8.199999999999999</v>
      </c>
      <c r="C25" s="8" t="n">
        <v>8.199999999999999</v>
      </c>
    </row>
    <row r="26" spans="1:4">
      <c r="A26" s="4" t="s">
        <v>694</v>
      </c>
    </row>
    <row r="27" spans="1:4">
      <c r="A27" s="3" t="s">
        <v>525</v>
      </c>
    </row>
    <row r="28" spans="1:4">
      <c r="A28" s="4" t="s">
        <v>686</v>
      </c>
      <c r="B28" s="5" t="n">
        <v>1</v>
      </c>
      <c r="C28"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3" t="s">
        <v>525</v>
      </c>
    </row>
    <row r="3" spans="1:3">
      <c r="A3" s="4" t="s">
        <v>696</v>
      </c>
      <c r="B3" s="7" t="n">
        <v>20.6</v>
      </c>
      <c r="C3" s="7" t="n">
        <v>22.1</v>
      </c>
    </row>
    <row r="4" spans="1:3">
      <c r="A4" s="4" t="s">
        <v>687</v>
      </c>
      <c r="B4" s="8" t="n">
        <v>10.7</v>
      </c>
      <c r="C4" s="8" t="n">
        <v>9.199999999999999</v>
      </c>
    </row>
    <row r="5" spans="1:3">
      <c r="A5" s="4" t="s">
        <v>149</v>
      </c>
      <c r="B5" s="8" t="n">
        <v>9.9</v>
      </c>
      <c r="C5" s="8" t="n">
        <v>12.9</v>
      </c>
    </row>
    <row r="6" spans="1:3">
      <c r="A6" s="4" t="s">
        <v>692</v>
      </c>
    </row>
    <row r="7" spans="1:3">
      <c r="A7" s="3" t="s">
        <v>525</v>
      </c>
    </row>
    <row r="8" spans="1:3">
      <c r="A8" s="4" t="s">
        <v>696</v>
      </c>
      <c r="B8" s="6" t="n">
        <v>20</v>
      </c>
      <c r="C8" s="8" t="n">
        <v>20.7</v>
      </c>
    </row>
    <row r="9" spans="1:3">
      <c r="A9" s="4" t="s">
        <v>689</v>
      </c>
    </row>
    <row r="10" spans="1:3">
      <c r="A10" s="3" t="s">
        <v>525</v>
      </c>
    </row>
    <row r="11" spans="1:3">
      <c r="A11" s="4" t="s">
        <v>696</v>
      </c>
      <c r="B11" s="8" t="n">
        <v>0.3</v>
      </c>
      <c r="C11" s="8" t="n">
        <v>0.3</v>
      </c>
    </row>
    <row r="12" spans="1:3">
      <c r="A12" s="4" t="s">
        <v>539</v>
      </c>
    </row>
    <row r="13" spans="1:3">
      <c r="A13" s="3" t="s">
        <v>525</v>
      </c>
    </row>
    <row r="14" spans="1:3">
      <c r="A14" s="4" t="s">
        <v>696</v>
      </c>
      <c r="B14" s="8" t="n">
        <v>0.2</v>
      </c>
      <c r="C14" s="8" t="n">
        <v>0.2</v>
      </c>
    </row>
    <row r="15" spans="1:3">
      <c r="A15" s="4" t="s">
        <v>690</v>
      </c>
    </row>
    <row r="16" spans="1:3">
      <c r="A16" s="3" t="s">
        <v>525</v>
      </c>
    </row>
    <row r="17" spans="1:3">
      <c r="A17" s="4" t="s">
        <v>696</v>
      </c>
      <c r="B17" s="7" t="n">
        <v>0.1</v>
      </c>
      <c r="C17" s="7" t="n">
        <v>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176</v>
      </c>
      <c r="C1" s="2" t="s">
        <v>1</v>
      </c>
    </row>
    <row r="2" spans="1:5">
      <c r="B2" s="2" t="s">
        <v>67</v>
      </c>
      <c r="C2" s="2" t="s">
        <v>2</v>
      </c>
      <c r="D2" s="2" t="s">
        <v>67</v>
      </c>
      <c r="E2" s="2" t="s">
        <v>119</v>
      </c>
    </row>
    <row r="3" spans="1:5">
      <c r="A3" s="3" t="s">
        <v>698</v>
      </c>
    </row>
    <row r="4" spans="1:5">
      <c r="A4" s="4" t="s">
        <v>699</v>
      </c>
      <c r="C4" s="7" t="n">
        <v>1834.8</v>
      </c>
      <c r="D4" s="7" t="n">
        <v>1864.2</v>
      </c>
    </row>
    <row r="5" spans="1:5">
      <c r="A5" s="4" t="s">
        <v>700</v>
      </c>
      <c r="D5" s="8" t="n">
        <v>-6.2</v>
      </c>
    </row>
    <row r="6" spans="1:5">
      <c r="A6" s="4" t="s">
        <v>701</v>
      </c>
      <c r="C6" s="6" t="n">
        <v>0</v>
      </c>
    </row>
    <row r="7" spans="1:5">
      <c r="A7" s="4" t="s">
        <v>137</v>
      </c>
      <c r="C7" s="8" t="n">
        <v>0.6</v>
      </c>
      <c r="D7" s="8" t="n">
        <v>-2.8</v>
      </c>
    </row>
    <row r="8" spans="1:5">
      <c r="A8" s="4" t="s">
        <v>702</v>
      </c>
      <c r="C8" s="6" t="n">
        <v>0</v>
      </c>
      <c r="D8" s="8" t="n">
        <v>-20.3</v>
      </c>
      <c r="E8" s="5" t="n">
        <v>0</v>
      </c>
    </row>
    <row r="9" spans="1:5">
      <c r="A9" s="4" t="s">
        <v>703</v>
      </c>
      <c r="B9" s="7" t="n">
        <v>1834.8</v>
      </c>
      <c r="C9" s="8" t="n">
        <v>1835.4</v>
      </c>
      <c r="D9" s="8" t="n">
        <v>1834.8</v>
      </c>
      <c r="E9" s="8" t="n">
        <v>1864.2</v>
      </c>
    </row>
    <row r="10" spans="1:5">
      <c r="A10" s="4" t="s">
        <v>704</v>
      </c>
    </row>
    <row r="11" spans="1:5">
      <c r="A11" s="3" t="s">
        <v>698</v>
      </c>
    </row>
    <row r="12" spans="1:5">
      <c r="A12" s="4" t="s">
        <v>699</v>
      </c>
      <c r="C12" s="8" t="n">
        <v>527.9</v>
      </c>
      <c r="D12" s="8" t="n">
        <v>529.9</v>
      </c>
    </row>
    <row r="13" spans="1:5">
      <c r="A13" s="4" t="s">
        <v>700</v>
      </c>
      <c r="D13" s="8" t="n">
        <v>-0.9</v>
      </c>
    </row>
    <row r="14" spans="1:5">
      <c r="A14" s="4" t="s">
        <v>701</v>
      </c>
      <c r="C14" s="8" t="n">
        <v>45.7</v>
      </c>
    </row>
    <row r="15" spans="1:5">
      <c r="A15" s="4" t="s">
        <v>137</v>
      </c>
      <c r="C15" s="8" t="n">
        <v>0.3</v>
      </c>
      <c r="D15" s="8" t="n">
        <v>-1.1</v>
      </c>
    </row>
    <row r="16" spans="1:5">
      <c r="A16" s="4" t="s">
        <v>702</v>
      </c>
      <c r="D16" s="6" t="n">
        <v>0</v>
      </c>
    </row>
    <row r="17" spans="1:5">
      <c r="A17" s="4" t="s">
        <v>703</v>
      </c>
      <c r="B17" s="8" t="n">
        <v>527.9</v>
      </c>
      <c r="C17" s="8" t="n">
        <v>573.9</v>
      </c>
      <c r="D17" s="8" t="n">
        <v>527.9</v>
      </c>
      <c r="E17" s="8" t="n">
        <v>529.9</v>
      </c>
    </row>
    <row r="18" spans="1:5">
      <c r="A18" s="4" t="s">
        <v>705</v>
      </c>
    </row>
    <row r="19" spans="1:5">
      <c r="A19" s="3" t="s">
        <v>698</v>
      </c>
    </row>
    <row r="20" spans="1:5">
      <c r="A20" s="4" t="s">
        <v>699</v>
      </c>
      <c r="C20" s="8" t="n">
        <v>124.9</v>
      </c>
      <c r="D20" s="8" t="n">
        <v>124.8</v>
      </c>
    </row>
    <row r="21" spans="1:5">
      <c r="A21" s="4" t="s">
        <v>700</v>
      </c>
      <c r="D21" s="8" t="n">
        <v>0.4</v>
      </c>
    </row>
    <row r="22" spans="1:5">
      <c r="A22" s="4" t="s">
        <v>701</v>
      </c>
      <c r="C22" s="6" t="n">
        <v>0</v>
      </c>
    </row>
    <row r="23" spans="1:5">
      <c r="A23" s="4" t="s">
        <v>137</v>
      </c>
      <c r="C23" s="8" t="n">
        <v>0.1</v>
      </c>
      <c r="D23" s="8" t="n">
        <v>-0.2</v>
      </c>
    </row>
    <row r="24" spans="1:5">
      <c r="A24" s="4" t="s">
        <v>702</v>
      </c>
      <c r="D24" s="6" t="n">
        <v>0</v>
      </c>
    </row>
    <row r="25" spans="1:5">
      <c r="A25" s="4" t="s">
        <v>703</v>
      </c>
      <c r="B25" s="8" t="n">
        <v>124.9</v>
      </c>
      <c r="C25" s="6" t="n">
        <v>125</v>
      </c>
      <c r="D25" s="8" t="n">
        <v>124.9</v>
      </c>
      <c r="E25" s="8" t="n">
        <v>124.8</v>
      </c>
    </row>
    <row r="26" spans="1:5">
      <c r="A26" s="4" t="s">
        <v>706</v>
      </c>
    </row>
    <row r="27" spans="1:5">
      <c r="A27" s="3" t="s">
        <v>698</v>
      </c>
    </row>
    <row r="28" spans="1:5">
      <c r="A28" s="4" t="s">
        <v>699</v>
      </c>
      <c r="C28" s="8" t="n">
        <v>407.2</v>
      </c>
      <c r="D28" s="8" t="n">
        <v>409.3</v>
      </c>
    </row>
    <row r="29" spans="1:5">
      <c r="A29" s="4" t="s">
        <v>700</v>
      </c>
      <c r="D29" s="8" t="n">
        <v>-2.1</v>
      </c>
    </row>
    <row r="30" spans="1:5">
      <c r="A30" s="4" t="s">
        <v>701</v>
      </c>
      <c r="C30" s="6" t="n">
        <v>0</v>
      </c>
    </row>
    <row r="31" spans="1:5">
      <c r="A31" s="4" t="s">
        <v>137</v>
      </c>
      <c r="C31" s="6" t="n">
        <v>0</v>
      </c>
      <c r="D31" s="6" t="n">
        <v>0</v>
      </c>
    </row>
    <row r="32" spans="1:5">
      <c r="A32" s="4" t="s">
        <v>702</v>
      </c>
      <c r="D32" s="6" t="n">
        <v>0</v>
      </c>
    </row>
    <row r="33" spans="1:5">
      <c r="A33" s="4" t="s">
        <v>703</v>
      </c>
      <c r="B33" s="8" t="n">
        <v>407.2</v>
      </c>
      <c r="C33" s="8" t="n">
        <v>407.2</v>
      </c>
      <c r="D33" s="8" t="n">
        <v>407.2</v>
      </c>
      <c r="E33" s="8" t="n">
        <v>409.3</v>
      </c>
    </row>
    <row r="34" spans="1:5">
      <c r="A34" s="4" t="s">
        <v>707</v>
      </c>
    </row>
    <row r="35" spans="1:5">
      <c r="A35" s="3" t="s">
        <v>698</v>
      </c>
    </row>
    <row r="36" spans="1:5">
      <c r="A36" s="4" t="s">
        <v>699</v>
      </c>
      <c r="C36" s="8" t="n">
        <v>557.4</v>
      </c>
      <c r="D36" s="8" t="n">
        <v>561.3</v>
      </c>
    </row>
    <row r="37" spans="1:5">
      <c r="A37" s="4" t="s">
        <v>700</v>
      </c>
      <c r="D37" s="8" t="n">
        <v>-3.8</v>
      </c>
    </row>
    <row r="38" spans="1:5">
      <c r="A38" s="4" t="s">
        <v>701</v>
      </c>
      <c r="C38" s="8" t="n">
        <v>1.2</v>
      </c>
    </row>
    <row r="39" spans="1:5">
      <c r="A39" s="4" t="s">
        <v>137</v>
      </c>
      <c r="C39" s="6" t="n">
        <v>0</v>
      </c>
      <c r="D39" s="6" t="n">
        <v>0</v>
      </c>
    </row>
    <row r="40" spans="1:5">
      <c r="A40" s="4" t="s">
        <v>702</v>
      </c>
      <c r="D40" s="6" t="n">
        <v>0</v>
      </c>
    </row>
    <row r="41" spans="1:5">
      <c r="A41" s="4" t="s">
        <v>703</v>
      </c>
      <c r="B41" s="8" t="n">
        <v>557.4</v>
      </c>
      <c r="C41" s="8" t="n">
        <v>558.6</v>
      </c>
      <c r="D41" s="8" t="n">
        <v>557.4</v>
      </c>
      <c r="E41" s="8" t="n">
        <v>561.3</v>
      </c>
    </row>
    <row r="42" spans="1:5">
      <c r="A42" s="4" t="s">
        <v>708</v>
      </c>
    </row>
    <row r="43" spans="1:5">
      <c r="A43" s="3" t="s">
        <v>698</v>
      </c>
    </row>
    <row r="44" spans="1:5">
      <c r="A44" s="4" t="s">
        <v>699</v>
      </c>
      <c r="C44" s="8" t="n">
        <v>158.7</v>
      </c>
      <c r="D44" s="6" t="n">
        <v>180</v>
      </c>
    </row>
    <row r="45" spans="1:5">
      <c r="A45" s="4" t="s">
        <v>700</v>
      </c>
      <c r="D45" s="8" t="n">
        <v>0.4</v>
      </c>
    </row>
    <row r="46" spans="1:5">
      <c r="A46" s="4" t="s">
        <v>701</v>
      </c>
      <c r="C46" s="8" t="n">
        <v>11.8</v>
      </c>
    </row>
    <row r="47" spans="1:5">
      <c r="A47" s="4" t="s">
        <v>137</v>
      </c>
      <c r="C47" s="8" t="n">
        <v>0.3</v>
      </c>
      <c r="D47" s="8" t="n">
        <v>-1.5</v>
      </c>
    </row>
    <row r="48" spans="1:5">
      <c r="A48" s="4" t="s">
        <v>702</v>
      </c>
      <c r="B48" s="8" t="n">
        <v>-20.3</v>
      </c>
      <c r="D48" s="8" t="n">
        <v>-20.3</v>
      </c>
    </row>
    <row r="49" spans="1:5">
      <c r="A49" s="4" t="s">
        <v>703</v>
      </c>
      <c r="B49" s="8" t="n">
        <v>158.7</v>
      </c>
      <c r="C49" s="8" t="n">
        <v>170.7</v>
      </c>
      <c r="D49" s="8" t="n">
        <v>158.7</v>
      </c>
      <c r="E49" s="6" t="n">
        <v>180</v>
      </c>
    </row>
    <row r="50" spans="1:5">
      <c r="A50" s="4" t="s">
        <v>709</v>
      </c>
    </row>
    <row r="51" spans="1:5">
      <c r="A51" s="3" t="s">
        <v>698</v>
      </c>
    </row>
    <row r="52" spans="1:5">
      <c r="A52" s="4" t="s">
        <v>699</v>
      </c>
      <c r="C52" s="8" t="n">
        <v>58.7</v>
      </c>
      <c r="D52" s="8" t="n">
        <v>58.9</v>
      </c>
    </row>
    <row r="53" spans="1:5">
      <c r="A53" s="4" t="s">
        <v>700</v>
      </c>
      <c r="D53" s="8" t="n">
        <v>-0.2</v>
      </c>
    </row>
    <row r="54" spans="1:5">
      <c r="A54" s="4" t="s">
        <v>701</v>
      </c>
      <c r="C54" s="8" t="n">
        <v>-58.7</v>
      </c>
    </row>
    <row r="55" spans="1:5">
      <c r="A55" s="4" t="s">
        <v>137</v>
      </c>
      <c r="C55" s="6" t="n">
        <v>0</v>
      </c>
      <c r="D55" s="6" t="n">
        <v>0</v>
      </c>
    </row>
    <row r="56" spans="1:5">
      <c r="A56" s="4" t="s">
        <v>702</v>
      </c>
      <c r="D56" s="6" t="n">
        <v>0</v>
      </c>
    </row>
    <row r="57" spans="1:5">
      <c r="A57" s="4" t="s">
        <v>703</v>
      </c>
      <c r="B57" s="7" t="n">
        <v>58.7</v>
      </c>
      <c r="C57" s="5" t="n">
        <v>0</v>
      </c>
      <c r="D57" s="7" t="n">
        <v>58.7</v>
      </c>
      <c r="E57" s="7" t="n">
        <v>58.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0</v>
      </c>
      <c r="B1" s="2" t="s">
        <v>1</v>
      </c>
    </row>
    <row r="2" spans="1:4">
      <c r="B2" s="2" t="s">
        <v>2</v>
      </c>
      <c r="C2" s="2" t="s">
        <v>67</v>
      </c>
      <c r="D2" s="2" t="s">
        <v>119</v>
      </c>
    </row>
    <row r="3" spans="1:4">
      <c r="A3" s="3" t="s">
        <v>711</v>
      </c>
    </row>
    <row r="4" spans="1:4">
      <c r="A4" s="4" t="s">
        <v>712</v>
      </c>
      <c r="B4" s="5" t="n">
        <v>606200000</v>
      </c>
      <c r="C4" s="5" t="n">
        <v>606000000</v>
      </c>
    </row>
    <row r="5" spans="1:4">
      <c r="A5" s="4" t="s">
        <v>713</v>
      </c>
      <c r="B5" s="6" t="n">
        <v>-309000000</v>
      </c>
      <c r="C5" s="6" t="n">
        <v>-250400000</v>
      </c>
    </row>
    <row r="6" spans="1:4">
      <c r="A6" s="4" t="s">
        <v>149</v>
      </c>
      <c r="B6" s="6" t="n">
        <v>297200000</v>
      </c>
      <c r="C6" s="6" t="n">
        <v>355700000</v>
      </c>
    </row>
    <row r="7" spans="1:4">
      <c r="A7" s="4" t="s">
        <v>714</v>
      </c>
      <c r="B7" s="5" t="n">
        <v>0</v>
      </c>
      <c r="D7" s="5" t="n">
        <v>0</v>
      </c>
    </row>
    <row r="8" spans="1:4">
      <c r="A8" s="4" t="s">
        <v>715</v>
      </c>
      <c r="B8" s="4" t="s">
        <v>580</v>
      </c>
    </row>
    <row r="9" spans="1:4">
      <c r="A9" s="4" t="s">
        <v>716</v>
      </c>
    </row>
    <row r="10" spans="1:4">
      <c r="A10" s="3" t="s">
        <v>711</v>
      </c>
    </row>
    <row r="11" spans="1:4">
      <c r="A11" s="4" t="s">
        <v>712</v>
      </c>
      <c r="B11" s="5" t="n">
        <v>595900000</v>
      </c>
      <c r="C11" s="6" t="n">
        <v>595700000</v>
      </c>
    </row>
    <row r="12" spans="1:4">
      <c r="A12" s="4" t="s">
        <v>713</v>
      </c>
      <c r="B12" s="6" t="n">
        <v>-298900000</v>
      </c>
      <c r="C12" s="6" t="n">
        <v>-243600000</v>
      </c>
    </row>
    <row r="13" spans="1:4">
      <c r="A13" s="4" t="s">
        <v>149</v>
      </c>
      <c r="B13" s="6" t="n">
        <v>297000000</v>
      </c>
      <c r="C13" s="6" t="n">
        <v>352200000</v>
      </c>
    </row>
    <row r="14" spans="1:4">
      <c r="A14" s="4" t="s">
        <v>717</v>
      </c>
    </row>
    <row r="15" spans="1:4">
      <c r="A15" s="3" t="s">
        <v>711</v>
      </c>
    </row>
    <row r="16" spans="1:4">
      <c r="A16" s="4" t="s">
        <v>714</v>
      </c>
      <c r="C16" s="6" t="n">
        <v>6200000</v>
      </c>
    </row>
    <row r="17" spans="1:4">
      <c r="A17" s="4" t="s">
        <v>718</v>
      </c>
      <c r="B17" s="6" t="n">
        <v>10500000</v>
      </c>
    </row>
    <row r="18" spans="1:4">
      <c r="A18" s="4" t="s">
        <v>125</v>
      </c>
      <c r="B18" s="6" t="n">
        <v>4300000</v>
      </c>
    </row>
    <row r="19" spans="1:4">
      <c r="A19" s="4" t="s">
        <v>719</v>
      </c>
    </row>
    <row r="20" spans="1:4">
      <c r="A20" s="3" t="s">
        <v>711</v>
      </c>
    </row>
    <row r="21" spans="1:4">
      <c r="A21" s="4" t="s">
        <v>712</v>
      </c>
      <c r="B21" s="6" t="n">
        <v>9800000</v>
      </c>
      <c r="C21" s="6" t="n">
        <v>9800000</v>
      </c>
    </row>
    <row r="22" spans="1:4">
      <c r="A22" s="4" t="s">
        <v>713</v>
      </c>
      <c r="B22" s="6" t="n">
        <v>-9800000</v>
      </c>
      <c r="C22" s="6" t="n">
        <v>-6400000</v>
      </c>
    </row>
    <row r="23" spans="1:4">
      <c r="A23" s="4" t="s">
        <v>149</v>
      </c>
      <c r="B23" s="6" t="n">
        <v>100000</v>
      </c>
      <c r="C23" s="6" t="n">
        <v>3400000</v>
      </c>
    </row>
    <row r="24" spans="1:4">
      <c r="A24" s="4" t="s">
        <v>720</v>
      </c>
    </row>
    <row r="25" spans="1:4">
      <c r="A25" s="3" t="s">
        <v>711</v>
      </c>
    </row>
    <row r="26" spans="1:4">
      <c r="A26" s="4" t="s">
        <v>712</v>
      </c>
      <c r="B26" s="6" t="n">
        <v>500000</v>
      </c>
      <c r="C26" s="6" t="n">
        <v>500000</v>
      </c>
    </row>
    <row r="27" spans="1:4">
      <c r="A27" s="4" t="s">
        <v>713</v>
      </c>
      <c r="B27" s="6" t="n">
        <v>-400000</v>
      </c>
      <c r="C27" s="6" t="n">
        <v>-400000</v>
      </c>
    </row>
    <row r="28" spans="1:4">
      <c r="A28" s="4" t="s">
        <v>149</v>
      </c>
      <c r="B28" s="5" t="n">
        <v>100000</v>
      </c>
      <c r="C28" s="5"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41</v>
      </c>
    </row>
    <row r="2" spans="1:2">
      <c r="A2" s="3" t="s">
        <v>256</v>
      </c>
    </row>
    <row r="3" spans="1:2">
      <c r="A3" s="4" t="s">
        <v>722</v>
      </c>
      <c r="B3" s="7" t="n">
        <v>49.4</v>
      </c>
    </row>
    <row r="4" spans="1:2">
      <c r="A4" s="4" t="s">
        <v>723</v>
      </c>
      <c r="B4" s="8" t="n">
        <v>43.8</v>
      </c>
    </row>
    <row r="5" spans="1:2">
      <c r="A5" s="4" t="s">
        <v>724</v>
      </c>
      <c r="B5" s="8" t="n">
        <v>38.2</v>
      </c>
    </row>
    <row r="6" spans="1:2">
      <c r="A6" s="4" t="s">
        <v>725</v>
      </c>
      <c r="B6" s="8" t="n">
        <v>33.6</v>
      </c>
    </row>
    <row r="7" spans="1:2">
      <c r="A7" s="4" t="s">
        <v>726</v>
      </c>
      <c r="B7" s="7" t="n">
        <v>2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27</v>
      </c>
      <c r="B1" s="2" t="s">
        <v>176</v>
      </c>
      <c r="C1" s="2" t="s">
        <v>1</v>
      </c>
    </row>
    <row r="2" spans="1:5">
      <c r="B2" s="2" t="s">
        <v>67</v>
      </c>
      <c r="C2" s="2" t="s">
        <v>2</v>
      </c>
      <c r="D2" s="2" t="s">
        <v>67</v>
      </c>
      <c r="E2" s="2" t="s">
        <v>119</v>
      </c>
    </row>
    <row r="3" spans="1:5">
      <c r="A3" s="3" t="s">
        <v>728</v>
      </c>
    </row>
    <row r="4" spans="1:5">
      <c r="A4" s="4" t="s">
        <v>729</v>
      </c>
      <c r="C4" s="5" t="n">
        <v>0</v>
      </c>
      <c r="D4" s="5" t="n">
        <v>20300000</v>
      </c>
      <c r="E4" s="5" t="n">
        <v>0</v>
      </c>
    </row>
    <row r="5" spans="1:5">
      <c r="A5" s="4" t="s">
        <v>714</v>
      </c>
      <c r="C5" s="5" t="n">
        <v>0</v>
      </c>
      <c r="E5" s="5" t="n">
        <v>0</v>
      </c>
    </row>
    <row r="6" spans="1:5">
      <c r="A6" s="4" t="s">
        <v>708</v>
      </c>
    </row>
    <row r="7" spans="1:5">
      <c r="A7" s="3" t="s">
        <v>728</v>
      </c>
    </row>
    <row r="8" spans="1:5">
      <c r="A8" s="4" t="s">
        <v>729</v>
      </c>
      <c r="B8" s="5" t="n">
        <v>20300000</v>
      </c>
      <c r="D8" s="6" t="n">
        <v>20300000</v>
      </c>
    </row>
    <row r="9" spans="1:5">
      <c r="A9" s="4" t="s">
        <v>730</v>
      </c>
    </row>
    <row r="10" spans="1:5">
      <c r="A10" s="3" t="s">
        <v>728</v>
      </c>
    </row>
    <row r="11" spans="1:5">
      <c r="A11" s="4" t="s">
        <v>714</v>
      </c>
      <c r="D11" s="5" t="n">
        <v>62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1</v>
      </c>
      <c r="B1" s="2" t="s">
        <v>1</v>
      </c>
    </row>
    <row r="2" spans="1:3">
      <c r="B2" s="2" t="s">
        <v>2</v>
      </c>
      <c r="C2" s="2" t="s">
        <v>67</v>
      </c>
    </row>
    <row r="3" spans="1:3">
      <c r="A3" s="3" t="s">
        <v>732</v>
      </c>
    </row>
    <row r="4" spans="1:3">
      <c r="A4" s="4" t="s">
        <v>733</v>
      </c>
      <c r="B4" s="5" t="n">
        <v>1000000</v>
      </c>
    </row>
    <row r="5" spans="1:3">
      <c r="A5" s="4" t="s">
        <v>734</v>
      </c>
      <c r="B5" s="6" t="n">
        <v>200000000</v>
      </c>
    </row>
    <row r="6" spans="1:3">
      <c r="A6" s="4" t="s">
        <v>735</v>
      </c>
      <c r="B6" s="6" t="n">
        <v>75000000</v>
      </c>
    </row>
    <row r="7" spans="1:3">
      <c r="A7" s="4" t="s">
        <v>736</v>
      </c>
      <c r="B7" s="6" t="n">
        <v>-3400000</v>
      </c>
    </row>
    <row r="8" spans="1:3">
      <c r="A8" s="4" t="s">
        <v>737</v>
      </c>
      <c r="C8" s="5" t="n">
        <v>10200000</v>
      </c>
    </row>
    <row r="9" spans="1:3">
      <c r="A9" s="4" t="s">
        <v>476</v>
      </c>
    </row>
    <row r="10" spans="1:3">
      <c r="A10" s="3" t="s">
        <v>732</v>
      </c>
    </row>
    <row r="11" spans="1:3">
      <c r="A11" s="4" t="s">
        <v>738</v>
      </c>
      <c r="B11" s="6" t="n">
        <v>1000000</v>
      </c>
    </row>
    <row r="12" spans="1:3">
      <c r="A12" s="4" t="s">
        <v>478</v>
      </c>
    </row>
    <row r="13" spans="1:3">
      <c r="A13" s="3" t="s">
        <v>732</v>
      </c>
    </row>
    <row r="14" spans="1:3">
      <c r="A14" s="4" t="s">
        <v>738</v>
      </c>
      <c r="B14" s="6" t="n">
        <v>5000000</v>
      </c>
    </row>
    <row r="15" spans="1:3">
      <c r="A15" s="4" t="s">
        <v>739</v>
      </c>
      <c r="B15" s="5" t="n">
        <v>5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67</v>
      </c>
      <c r="D1" s="2" t="s">
        <v>119</v>
      </c>
    </row>
    <row r="2" spans="1:4">
      <c r="A2" s="3" t="s">
        <v>741</v>
      </c>
    </row>
    <row r="3" spans="1:4">
      <c r="A3" s="4" t="s">
        <v>742</v>
      </c>
      <c r="B3" s="7" t="n">
        <v>64.5</v>
      </c>
      <c r="C3" s="7" t="n">
        <v>73.7</v>
      </c>
      <c r="D3" s="7" t="n">
        <v>73.09999999999999</v>
      </c>
    </row>
    <row r="4" spans="1:4">
      <c r="A4" s="4" t="s">
        <v>743</v>
      </c>
    </row>
    <row r="5" spans="1:4">
      <c r="A5" s="3" t="s">
        <v>741</v>
      </c>
    </row>
    <row r="6" spans="1:4">
      <c r="A6" s="4" t="s">
        <v>744</v>
      </c>
      <c r="B6" s="8" t="n">
        <v>507.8</v>
      </c>
      <c r="C6" s="8" t="n">
        <v>501.4</v>
      </c>
    </row>
    <row r="7" spans="1:4">
      <c r="A7" s="4" t="s">
        <v>745</v>
      </c>
    </row>
    <row r="8" spans="1:4">
      <c r="A8" s="3" t="s">
        <v>741</v>
      </c>
    </row>
    <row r="9" spans="1:4">
      <c r="A9" s="4" t="s">
        <v>744</v>
      </c>
      <c r="B9" s="7" t="n">
        <v>7.2</v>
      </c>
      <c r="C9" s="7" t="n">
        <v>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7</v>
      </c>
      <c r="D2" s="2" t="s">
        <v>119</v>
      </c>
    </row>
    <row r="3" spans="1:4">
      <c r="A3" s="3" t="s">
        <v>747</v>
      </c>
    </row>
    <row r="4" spans="1:4">
      <c r="A4" s="4" t="s">
        <v>748</v>
      </c>
      <c r="B4" s="7" t="n">
        <v>427.7</v>
      </c>
      <c r="C4" s="7" t="n">
        <v>412.5</v>
      </c>
      <c r="D4" s="7" t="n">
        <v>348.2</v>
      </c>
    </row>
    <row r="5" spans="1:4">
      <c r="A5" s="4" t="s">
        <v>749</v>
      </c>
      <c r="B5" s="8" t="n">
        <v>137.9</v>
      </c>
      <c r="C5" s="8" t="n">
        <v>131.4</v>
      </c>
      <c r="D5" s="8" t="n">
        <v>112.2</v>
      </c>
    </row>
    <row r="6" spans="1:4">
      <c r="A6" s="4" t="s">
        <v>750</v>
      </c>
      <c r="B6" s="8" t="n">
        <v>-3.4</v>
      </c>
      <c r="C6" s="8" t="n">
        <v>10.2</v>
      </c>
      <c r="D6" s="8" t="n">
        <v>23.1</v>
      </c>
    </row>
    <row r="7" spans="1:4">
      <c r="A7" s="4" t="s">
        <v>751</v>
      </c>
      <c r="B7" s="8" t="n">
        <v>-119.1</v>
      </c>
      <c r="C7" s="8" t="n">
        <v>-126.5</v>
      </c>
      <c r="D7" s="8" t="n">
        <v>-105.2</v>
      </c>
    </row>
    <row r="8" spans="1:4">
      <c r="A8" s="4" t="s">
        <v>752</v>
      </c>
      <c r="B8" s="6" t="n">
        <v>0</v>
      </c>
      <c r="C8" s="8" t="n">
        <v>0.1</v>
      </c>
      <c r="D8" s="8" t="n">
        <v>34.1</v>
      </c>
    </row>
    <row r="9" spans="1:4">
      <c r="A9" s="4" t="s">
        <v>753</v>
      </c>
      <c r="B9" s="8" t="n">
        <v>443.3</v>
      </c>
      <c r="C9" s="8" t="n">
        <v>427.7</v>
      </c>
      <c r="D9" s="8" t="n">
        <v>412.5</v>
      </c>
    </row>
    <row r="10" spans="1:4">
      <c r="A10" s="4" t="s">
        <v>754</v>
      </c>
      <c r="B10" s="8" t="n">
        <v>64.5</v>
      </c>
      <c r="C10" s="8" t="n">
        <v>73.7</v>
      </c>
      <c r="D10" s="8" t="n">
        <v>73.09999999999999</v>
      </c>
    </row>
    <row r="11" spans="1:4">
      <c r="A11" s="4" t="s">
        <v>755</v>
      </c>
      <c r="B11" s="8" t="n">
        <v>507.8</v>
      </c>
      <c r="C11" s="8" t="n">
        <v>501.4</v>
      </c>
      <c r="D11" s="8" t="n">
        <v>485.6</v>
      </c>
    </row>
    <row r="12" spans="1:4">
      <c r="A12" s="4" t="s">
        <v>756</v>
      </c>
      <c r="B12" s="5" t="n">
        <v>1</v>
      </c>
      <c r="C12" s="5" t="n">
        <v>3</v>
      </c>
      <c r="D12" s="5"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7</v>
      </c>
    </row>
    <row r="2" spans="1:3">
      <c r="A2" s="3" t="s">
        <v>758</v>
      </c>
    </row>
    <row r="3" spans="1:3">
      <c r="A3" s="4" t="s">
        <v>759</v>
      </c>
      <c r="B3" s="7" t="n">
        <v>232.6</v>
      </c>
      <c r="C3" s="7" t="n">
        <v>233.9</v>
      </c>
    </row>
    <row r="4" spans="1:3">
      <c r="A4" s="4" t="s">
        <v>760</v>
      </c>
    </row>
    <row r="5" spans="1:3">
      <c r="A5" s="3" t="s">
        <v>758</v>
      </c>
    </row>
    <row r="6" spans="1:3">
      <c r="A6" s="4" t="s">
        <v>759</v>
      </c>
      <c r="B6" s="6" t="n">
        <v>141</v>
      </c>
      <c r="C6" s="8" t="n">
        <v>144.1</v>
      </c>
    </row>
    <row r="7" spans="1:3">
      <c r="A7" s="4" t="s">
        <v>761</v>
      </c>
    </row>
    <row r="8" spans="1:3">
      <c r="A8" s="3" t="s">
        <v>758</v>
      </c>
    </row>
    <row r="9" spans="1:3">
      <c r="A9" s="4" t="s">
        <v>759</v>
      </c>
      <c r="B9" s="8" t="n">
        <v>90.8</v>
      </c>
      <c r="C9" s="8" t="n">
        <v>89.2</v>
      </c>
    </row>
    <row r="10" spans="1:3">
      <c r="A10" s="4" t="s">
        <v>762</v>
      </c>
    </row>
    <row r="11" spans="1:3">
      <c r="A11" s="3" t="s">
        <v>758</v>
      </c>
    </row>
    <row r="12" spans="1:3">
      <c r="A12" s="4" t="s">
        <v>759</v>
      </c>
      <c r="B12" s="7" t="n">
        <v>0.8</v>
      </c>
      <c r="C12" s="7" t="n">
        <v>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s>
  <sheetData>
    <row r="1" spans="1:7">
      <c r="A1" s="1" t="s">
        <v>763</v>
      </c>
      <c r="B1" s="2" t="s">
        <v>764</v>
      </c>
      <c r="C1" s="2" t="s">
        <v>765</v>
      </c>
      <c r="D1" s="2" t="s">
        <v>766</v>
      </c>
      <c r="E1" s="2" t="s">
        <v>2</v>
      </c>
      <c r="F1" s="2" t="s">
        <v>767</v>
      </c>
      <c r="G1" s="2" t="s">
        <v>768</v>
      </c>
    </row>
    <row r="2" spans="1:7">
      <c r="A2" s="4" t="s">
        <v>261</v>
      </c>
    </row>
    <row r="3" spans="1:7">
      <c r="A3" s="3" t="s">
        <v>769</v>
      </c>
    </row>
    <row r="4" spans="1:7">
      <c r="A4" s="4" t="s">
        <v>770</v>
      </c>
      <c r="C4" s="4" t="s">
        <v>529</v>
      </c>
    </row>
    <row r="5" spans="1:7">
      <c r="A5" s="4" t="s">
        <v>771</v>
      </c>
      <c r="E5" s="4" t="s">
        <v>772</v>
      </c>
    </row>
    <row r="6" spans="1:7">
      <c r="A6" s="4" t="s">
        <v>773</v>
      </c>
      <c r="C6" s="5" t="n">
        <v>18700000</v>
      </c>
    </row>
    <row r="7" spans="1:7">
      <c r="A7" s="4" t="s">
        <v>774</v>
      </c>
    </row>
    <row r="8" spans="1:7">
      <c r="A8" s="3" t="s">
        <v>769</v>
      </c>
    </row>
    <row r="9" spans="1:7">
      <c r="A9" s="4" t="s">
        <v>775</v>
      </c>
      <c r="E9" s="10" t="n">
        <v>1.5</v>
      </c>
    </row>
    <row r="10" spans="1:7">
      <c r="A10" s="4" t="s">
        <v>776</v>
      </c>
    </row>
    <row r="11" spans="1:7">
      <c r="A11" s="3" t="s">
        <v>769</v>
      </c>
    </row>
    <row r="12" spans="1:7">
      <c r="A12" s="4" t="s">
        <v>777</v>
      </c>
      <c r="E12" s="6" t="n">
        <v>4</v>
      </c>
    </row>
    <row r="13" spans="1:7">
      <c r="A13" s="4" t="s">
        <v>778</v>
      </c>
      <c r="E13" s="10" t="n">
        <v>3.75</v>
      </c>
    </row>
    <row r="14" spans="1:7">
      <c r="A14" s="4" t="s">
        <v>779</v>
      </c>
    </row>
    <row r="15" spans="1:7">
      <c r="A15" s="3" t="s">
        <v>769</v>
      </c>
    </row>
    <row r="16" spans="1:7">
      <c r="A16" s="4" t="s">
        <v>773</v>
      </c>
      <c r="C16" s="6" t="n">
        <v>5200000</v>
      </c>
    </row>
    <row r="17" spans="1:7">
      <c r="A17" s="4" t="s">
        <v>780</v>
      </c>
    </row>
    <row r="18" spans="1:7">
      <c r="A18" s="3" t="s">
        <v>769</v>
      </c>
    </row>
    <row r="19" spans="1:7">
      <c r="A19" s="4" t="s">
        <v>781</v>
      </c>
      <c r="C19" s="6" t="n">
        <v>800000000</v>
      </c>
    </row>
    <row r="20" spans="1:7">
      <c r="A20" s="4" t="s">
        <v>773</v>
      </c>
      <c r="C20" s="5" t="n">
        <v>13400000</v>
      </c>
    </row>
    <row r="21" spans="1:7">
      <c r="A21" s="4" t="s">
        <v>782</v>
      </c>
    </row>
    <row r="22" spans="1:7">
      <c r="A22" s="3" t="s">
        <v>769</v>
      </c>
    </row>
    <row r="23" spans="1:7">
      <c r="A23" s="4" t="s">
        <v>783</v>
      </c>
      <c r="C23" s="4" t="s">
        <v>784</v>
      </c>
    </row>
    <row r="24" spans="1:7">
      <c r="A24" s="4" t="s">
        <v>785</v>
      </c>
    </row>
    <row r="25" spans="1:7">
      <c r="A25" s="3" t="s">
        <v>769</v>
      </c>
    </row>
    <row r="26" spans="1:7">
      <c r="A26" s="4" t="s">
        <v>783</v>
      </c>
      <c r="C26" s="4" t="s">
        <v>786</v>
      </c>
    </row>
    <row r="27" spans="1:7">
      <c r="A27" s="4" t="s">
        <v>787</v>
      </c>
    </row>
    <row r="28" spans="1:7">
      <c r="A28" s="3" t="s">
        <v>769</v>
      </c>
    </row>
    <row r="29" spans="1:7">
      <c r="A29" s="4" t="s">
        <v>788</v>
      </c>
      <c r="G29" s="5" t="n">
        <v>800000000</v>
      </c>
    </row>
    <row r="30" spans="1:7">
      <c r="A30" s="4" t="s">
        <v>789</v>
      </c>
    </row>
    <row r="31" spans="1:7">
      <c r="A31" s="3" t="s">
        <v>769</v>
      </c>
    </row>
    <row r="32" spans="1:7">
      <c r="A32" s="4" t="s">
        <v>788</v>
      </c>
      <c r="C32" s="5" t="n">
        <v>900000000</v>
      </c>
    </row>
    <row r="33" spans="1:7">
      <c r="A33" s="4" t="s">
        <v>790</v>
      </c>
      <c r="F33" s="5" t="n">
        <v>800000000</v>
      </c>
    </row>
    <row r="34" spans="1:7">
      <c r="A34" s="4" t="s">
        <v>791</v>
      </c>
    </row>
    <row r="35" spans="1:7">
      <c r="A35" s="3" t="s">
        <v>769</v>
      </c>
    </row>
    <row r="36" spans="1:7">
      <c r="A36" s="4" t="s">
        <v>788</v>
      </c>
      <c r="C36" s="6" t="n">
        <v>300000000</v>
      </c>
    </row>
    <row r="37" spans="1:7">
      <c r="A37" s="4" t="s">
        <v>792</v>
      </c>
    </row>
    <row r="38" spans="1:7">
      <c r="A38" s="3" t="s">
        <v>769</v>
      </c>
    </row>
    <row r="39" spans="1:7">
      <c r="A39" s="4" t="s">
        <v>788</v>
      </c>
      <c r="C39" s="5" t="n">
        <v>75000000</v>
      </c>
    </row>
    <row r="40" spans="1:7">
      <c r="A40" s="4" t="s">
        <v>793</v>
      </c>
    </row>
    <row r="41" spans="1:7">
      <c r="A41" s="3" t="s">
        <v>769</v>
      </c>
    </row>
    <row r="42" spans="1:7">
      <c r="A42" s="4" t="s">
        <v>794</v>
      </c>
      <c r="B42" s="4" t="s">
        <v>795</v>
      </c>
    </row>
    <row r="43" spans="1:7">
      <c r="A43" s="4" t="s">
        <v>796</v>
      </c>
    </row>
    <row r="44" spans="1:7">
      <c r="A44" s="3" t="s">
        <v>769</v>
      </c>
    </row>
    <row r="45" spans="1:7">
      <c r="A45" s="4" t="s">
        <v>794</v>
      </c>
      <c r="C45" s="4" t="s">
        <v>797</v>
      </c>
    </row>
    <row r="46" spans="1:7">
      <c r="A46" s="4" t="s">
        <v>798</v>
      </c>
    </row>
    <row r="47" spans="1:7">
      <c r="A47" s="3" t="s">
        <v>769</v>
      </c>
    </row>
    <row r="48" spans="1:7">
      <c r="A48" s="4" t="s">
        <v>794</v>
      </c>
      <c r="C48" s="4" t="s">
        <v>799</v>
      </c>
    </row>
    <row r="49" spans="1:7">
      <c r="A49" s="4" t="s">
        <v>800</v>
      </c>
    </row>
    <row r="50" spans="1:7">
      <c r="A50" s="3" t="s">
        <v>769</v>
      </c>
    </row>
    <row r="51" spans="1:7">
      <c r="A51" s="4" t="s">
        <v>794</v>
      </c>
      <c r="C51" s="4" t="s">
        <v>801</v>
      </c>
    </row>
    <row r="52" spans="1:7">
      <c r="A52" s="4" t="s">
        <v>802</v>
      </c>
    </row>
    <row r="53" spans="1:7">
      <c r="A53" s="3" t="s">
        <v>769</v>
      </c>
    </row>
    <row r="54" spans="1:7">
      <c r="A54" s="4" t="s">
        <v>794</v>
      </c>
      <c r="C54" s="4" t="s">
        <v>803</v>
      </c>
    </row>
    <row r="55" spans="1:7">
      <c r="A55" s="4" t="s">
        <v>804</v>
      </c>
    </row>
    <row r="56" spans="1:7">
      <c r="A56" s="3" t="s">
        <v>769</v>
      </c>
    </row>
    <row r="57" spans="1:7">
      <c r="A57" s="4" t="s">
        <v>777</v>
      </c>
      <c r="D57" s="10"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7</v>
      </c>
    </row>
    <row r="2" spans="1:3">
      <c r="A2" s="3" t="s">
        <v>806</v>
      </c>
    </row>
    <row r="3" spans="1:3">
      <c r="A3" s="4" t="s">
        <v>807</v>
      </c>
      <c r="B3" s="5" t="n">
        <v>60</v>
      </c>
      <c r="C3" s="5" t="n">
        <v>40</v>
      </c>
    </row>
    <row r="4" spans="1:3">
      <c r="A4" s="4" t="s">
        <v>808</v>
      </c>
      <c r="B4" s="8" t="n">
        <v>-2.8</v>
      </c>
      <c r="C4" s="6" t="n">
        <v>-3</v>
      </c>
    </row>
    <row r="5" spans="1:3">
      <c r="A5" s="4" t="s">
        <v>809</v>
      </c>
      <c r="B5" s="8" t="n">
        <v>57.2</v>
      </c>
      <c r="C5" s="6" t="n">
        <v>37</v>
      </c>
    </row>
    <row r="6" spans="1:3">
      <c r="A6" s="3" t="s">
        <v>810</v>
      </c>
    </row>
    <row r="7" spans="1:3">
      <c r="A7" s="4" t="s">
        <v>807</v>
      </c>
      <c r="B7" s="6" t="n">
        <v>680</v>
      </c>
      <c r="C7" s="6" t="n">
        <v>740</v>
      </c>
    </row>
    <row r="8" spans="1:3">
      <c r="A8" s="4" t="s">
        <v>808</v>
      </c>
      <c r="B8" s="8" t="n">
        <v>-4.1</v>
      </c>
      <c r="C8" s="8" t="n">
        <v>-6.9</v>
      </c>
    </row>
    <row r="9" spans="1:3">
      <c r="A9" s="4" t="s">
        <v>811</v>
      </c>
      <c r="B9" s="8" t="n">
        <v>675.9</v>
      </c>
      <c r="C9" s="8" t="n">
        <v>733.1</v>
      </c>
    </row>
    <row r="10" spans="1:3">
      <c r="A10" s="4" t="s">
        <v>812</v>
      </c>
      <c r="B10" s="8" t="n">
        <v>68.40000000000001</v>
      </c>
      <c r="C10" s="6" t="n">
        <v>169</v>
      </c>
    </row>
    <row r="11" spans="1:3">
      <c r="A11" s="4" t="s">
        <v>813</v>
      </c>
      <c r="B11" s="7" t="n">
        <v>744.2</v>
      </c>
      <c r="C11" s="5" t="n">
        <v>9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14</v>
      </c>
      <c r="B1" s="2" t="s">
        <v>541</v>
      </c>
    </row>
    <row r="2" spans="1:2">
      <c r="A2" s="3" t="s">
        <v>262</v>
      </c>
    </row>
    <row r="3" spans="1:2">
      <c r="A3" s="4" t="s">
        <v>760</v>
      </c>
      <c r="B3" s="7" t="n">
        <v>149.8</v>
      </c>
    </row>
    <row r="4" spans="1:2">
      <c r="A4" s="4" t="s">
        <v>815</v>
      </c>
      <c r="B4" s="8" t="n">
        <v>574.2</v>
      </c>
    </row>
    <row r="5" spans="1:2">
      <c r="A5" s="4" t="s">
        <v>816</v>
      </c>
      <c r="B5" s="7" t="n">
        <v>40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17</v>
      </c>
      <c r="B1" s="2" t="s">
        <v>1</v>
      </c>
    </row>
    <row r="2" spans="1:2">
      <c r="B2" s="2" t="s">
        <v>541</v>
      </c>
    </row>
    <row r="3" spans="1:2">
      <c r="A3" s="3" t="s">
        <v>769</v>
      </c>
    </row>
    <row r="4" spans="1:2">
      <c r="A4" s="4" t="s">
        <v>818</v>
      </c>
      <c r="B4" s="5" t="n">
        <v>40</v>
      </c>
    </row>
    <row r="5" spans="1:2">
      <c r="A5" s="4" t="s">
        <v>819</v>
      </c>
    </row>
    <row r="6" spans="1:2">
      <c r="A6" s="3" t="s">
        <v>820</v>
      </c>
    </row>
    <row r="7" spans="1:2">
      <c r="A7" s="4" t="s">
        <v>821</v>
      </c>
      <c r="B7" s="6" t="n">
        <v>60</v>
      </c>
    </row>
    <row r="8" spans="1:2">
      <c r="A8" s="4" t="s">
        <v>822</v>
      </c>
      <c r="B8" s="6" t="n">
        <v>560</v>
      </c>
    </row>
    <row r="9" spans="1:2">
      <c r="A9" s="4" t="s">
        <v>823</v>
      </c>
      <c r="B9" s="5" t="n">
        <v>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24</v>
      </c>
      <c r="B1" s="2" t="s">
        <v>825</v>
      </c>
      <c r="C1" s="2" t="s">
        <v>1</v>
      </c>
    </row>
    <row r="2" spans="1:6">
      <c r="B2" s="2" t="s">
        <v>465</v>
      </c>
      <c r="C2" s="2" t="s">
        <v>2</v>
      </c>
      <c r="D2" s="2" t="s">
        <v>67</v>
      </c>
      <c r="E2" s="2" t="s">
        <v>119</v>
      </c>
      <c r="F2" s="2" t="s">
        <v>457</v>
      </c>
    </row>
    <row r="3" spans="1:6">
      <c r="A3" s="3" t="s">
        <v>826</v>
      </c>
    </row>
    <row r="4" spans="1:6">
      <c r="A4" s="4" t="s">
        <v>184</v>
      </c>
      <c r="B4" s="5" t="n">
        <v>25900000</v>
      </c>
      <c r="C4" s="5" t="n">
        <v>0</v>
      </c>
      <c r="D4" s="5" t="n">
        <v>25900000</v>
      </c>
      <c r="E4" s="5" t="n">
        <v>0</v>
      </c>
    </row>
    <row r="5" spans="1:6">
      <c r="A5" s="4" t="s">
        <v>827</v>
      </c>
      <c r="C5" s="6" t="n">
        <v>2200000</v>
      </c>
      <c r="D5" s="6" t="n">
        <v>17800000</v>
      </c>
    </row>
    <row r="6" spans="1:6">
      <c r="A6" s="4" t="s">
        <v>129</v>
      </c>
      <c r="C6" s="6" t="n">
        <v>51100000</v>
      </c>
      <c r="D6" s="6" t="n">
        <v>54100000</v>
      </c>
      <c r="E6" s="5" t="n">
        <v>19200000</v>
      </c>
    </row>
    <row r="7" spans="1:6">
      <c r="A7" s="4" t="s">
        <v>828</v>
      </c>
      <c r="C7" s="6" t="n">
        <v>200000</v>
      </c>
    </row>
    <row r="8" spans="1:6">
      <c r="A8" s="4" t="s">
        <v>829</v>
      </c>
      <c r="C8" s="6" t="n">
        <v>200000</v>
      </c>
    </row>
    <row r="9" spans="1:6">
      <c r="A9" s="4" t="s">
        <v>830</v>
      </c>
    </row>
    <row r="10" spans="1:6">
      <c r="A10" s="3" t="s">
        <v>826</v>
      </c>
    </row>
    <row r="11" spans="1:6">
      <c r="A11" s="4" t="s">
        <v>831</v>
      </c>
      <c r="F11" s="5" t="n">
        <v>90000000</v>
      </c>
    </row>
    <row r="12" spans="1:6">
      <c r="A12" s="4" t="s">
        <v>832</v>
      </c>
      <c r="F12" s="4" t="s">
        <v>833</v>
      </c>
    </row>
    <row r="13" spans="1:6">
      <c r="A13" s="4" t="s">
        <v>834</v>
      </c>
    </row>
    <row r="14" spans="1:6">
      <c r="A14" s="3" t="s">
        <v>826</v>
      </c>
    </row>
    <row r="15" spans="1:6">
      <c r="A15" s="4" t="s">
        <v>831</v>
      </c>
      <c r="F15" s="5" t="n">
        <v>90000000</v>
      </c>
    </row>
    <row r="16" spans="1:6">
      <c r="A16" s="4" t="s">
        <v>832</v>
      </c>
      <c r="F16" s="4" t="s">
        <v>835</v>
      </c>
    </row>
    <row r="17" spans="1:6">
      <c r="A17" s="4" t="s">
        <v>836</v>
      </c>
    </row>
    <row r="18" spans="1:6">
      <c r="A18" s="3" t="s">
        <v>826</v>
      </c>
    </row>
    <row r="19" spans="1:6">
      <c r="A19" s="4" t="s">
        <v>831</v>
      </c>
      <c r="F19" s="5" t="n">
        <v>130000000</v>
      </c>
    </row>
    <row r="20" spans="1:6">
      <c r="A20" s="4" t="s">
        <v>832</v>
      </c>
      <c r="F20" s="4" t="s">
        <v>837</v>
      </c>
    </row>
    <row r="21" spans="1:6">
      <c r="A21" s="4" t="s">
        <v>838</v>
      </c>
    </row>
    <row r="22" spans="1:6">
      <c r="A22" s="3" t="s">
        <v>826</v>
      </c>
    </row>
    <row r="23" spans="1:6">
      <c r="A23" s="4" t="s">
        <v>831</v>
      </c>
      <c r="F23" s="5" t="n">
        <v>130000000</v>
      </c>
    </row>
    <row r="24" spans="1:6">
      <c r="A24" s="4" t="s">
        <v>832</v>
      </c>
      <c r="F24" s="4" t="s">
        <v>835</v>
      </c>
    </row>
    <row r="25" spans="1:6">
      <c r="A25" s="4" t="s">
        <v>839</v>
      </c>
    </row>
    <row r="26" spans="1:6">
      <c r="A26" s="3" t="s">
        <v>826</v>
      </c>
    </row>
    <row r="27" spans="1:6">
      <c r="A27" s="4" t="s">
        <v>840</v>
      </c>
      <c r="C27" s="6" t="n">
        <v>1200000</v>
      </c>
      <c r="D27" s="6" t="n">
        <v>7100000</v>
      </c>
    </row>
    <row r="28" spans="1:6">
      <c r="A28" s="4" t="s">
        <v>129</v>
      </c>
      <c r="C28" s="6" t="n">
        <v>4100000</v>
      </c>
      <c r="D28" s="6" t="n">
        <v>1800000</v>
      </c>
    </row>
    <row r="29" spans="1:6">
      <c r="A29" s="4" t="s">
        <v>841</v>
      </c>
      <c r="C29" s="5" t="n">
        <v>1500000</v>
      </c>
      <c r="D29" s="5" t="n">
        <v>7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7</v>
      </c>
      <c r="D2" s="2" t="s">
        <v>119</v>
      </c>
    </row>
    <row r="3" spans="1:4">
      <c r="A3" s="3" t="s">
        <v>843</v>
      </c>
    </row>
    <row r="4" spans="1:4">
      <c r="A4" s="4" t="s">
        <v>844</v>
      </c>
      <c r="B4" s="7" t="n">
        <v>8.4</v>
      </c>
      <c r="C4" s="7" t="n">
        <v>7.4</v>
      </c>
    </row>
    <row r="5" spans="1:4">
      <c r="A5" s="4" t="s">
        <v>845</v>
      </c>
      <c r="B5" s="8" t="n">
        <v>16.1</v>
      </c>
      <c r="C5" s="6" t="n">
        <v>15</v>
      </c>
    </row>
    <row r="6" spans="1:4">
      <c r="A6" s="4" t="s">
        <v>846</v>
      </c>
      <c r="B6" s="8" t="n">
        <v>7.8</v>
      </c>
      <c r="C6" s="8" t="n">
        <v>7.6</v>
      </c>
    </row>
    <row r="7" spans="1:4">
      <c r="A7" s="4" t="s">
        <v>847</v>
      </c>
      <c r="B7" s="8" t="n">
        <v>0.4</v>
      </c>
      <c r="C7" s="8" t="n">
        <v>0.4</v>
      </c>
      <c r="D7" s="7" t="n">
        <v>0.4</v>
      </c>
    </row>
    <row r="8" spans="1:4">
      <c r="A8" s="4" t="s">
        <v>848</v>
      </c>
      <c r="B8" s="8" t="n">
        <v>0.6</v>
      </c>
      <c r="C8" s="7" t="n">
        <v>0.2</v>
      </c>
      <c r="D8" s="7" t="n">
        <v>0.2</v>
      </c>
    </row>
    <row r="9" spans="1:4">
      <c r="A9" s="4" t="s">
        <v>849</v>
      </c>
      <c r="B9" s="7" t="n">
        <v>14.2</v>
      </c>
    </row>
    <row r="10" spans="1:4">
      <c r="A10" s="4" t="s">
        <v>850</v>
      </c>
    </row>
    <row r="11" spans="1:4">
      <c r="A11" s="3" t="s">
        <v>843</v>
      </c>
    </row>
    <row r="12" spans="1:4">
      <c r="A12" s="4" t="s">
        <v>851</v>
      </c>
      <c r="B12" s="4" t="s">
        <v>852</v>
      </c>
    </row>
    <row r="13" spans="1:4">
      <c r="A13" s="4" t="s">
        <v>853</v>
      </c>
    </row>
    <row r="14" spans="1:4">
      <c r="A14" s="3" t="s">
        <v>843</v>
      </c>
    </row>
    <row r="15" spans="1:4">
      <c r="A15" s="4" t="s">
        <v>851</v>
      </c>
      <c r="B15" s="4" t="s">
        <v>852</v>
      </c>
    </row>
    <row r="16" spans="1:4">
      <c r="A16" s="4" t="s">
        <v>297</v>
      </c>
    </row>
    <row r="17" spans="1:4">
      <c r="A17" s="3" t="s">
        <v>843</v>
      </c>
    </row>
    <row r="18" spans="1:4">
      <c r="A18" s="4" t="s">
        <v>851</v>
      </c>
      <c r="B18" s="4" t="s">
        <v>6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9</v>
      </c>
    </row>
    <row r="3" spans="1:4">
      <c r="A3" s="4" t="s">
        <v>855</v>
      </c>
    </row>
    <row r="4" spans="1:4">
      <c r="A4" s="3" t="s">
        <v>856</v>
      </c>
    </row>
    <row r="5" spans="1:4">
      <c r="A5" s="4" t="s">
        <v>857</v>
      </c>
      <c r="B5" s="7" t="n">
        <v>13.2</v>
      </c>
      <c r="C5" s="7" t="n">
        <v>13.9</v>
      </c>
    </row>
    <row r="6" spans="1:4">
      <c r="A6" s="4" t="s">
        <v>858</v>
      </c>
      <c r="B6" s="8" t="n">
        <v>0.3</v>
      </c>
      <c r="C6" s="8" t="n">
        <v>0.4</v>
      </c>
      <c r="D6" s="7" t="n">
        <v>0.4</v>
      </c>
    </row>
    <row r="7" spans="1:4">
      <c r="A7" s="4" t="s">
        <v>859</v>
      </c>
    </row>
    <row r="8" spans="1:4">
      <c r="A8" s="3" t="s">
        <v>856</v>
      </c>
    </row>
    <row r="9" spans="1:4">
      <c r="A9" s="4" t="s">
        <v>860</v>
      </c>
      <c r="B9" s="7" t="n">
        <v>2.5</v>
      </c>
      <c r="C9" s="7"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21"/>
  </cols>
  <sheetData>
    <row r="1" spans="1:4">
      <c r="A1" s="1" t="s">
        <v>861</v>
      </c>
      <c r="B1" s="2" t="s">
        <v>1</v>
      </c>
    </row>
    <row r="2" spans="1:4">
      <c r="B2" s="2" t="s">
        <v>862</v>
      </c>
      <c r="C2" s="2" t="s">
        <v>863</v>
      </c>
      <c r="D2" s="2" t="s">
        <v>864</v>
      </c>
    </row>
    <row r="3" spans="1:4">
      <c r="A3" s="3" t="s">
        <v>265</v>
      </c>
    </row>
    <row r="4" spans="1:4">
      <c r="A4" s="4" t="s">
        <v>865</v>
      </c>
      <c r="B4" s="6" t="n">
        <v>4</v>
      </c>
    </row>
    <row r="5" spans="1:4">
      <c r="A5" s="4" t="s">
        <v>866</v>
      </c>
      <c r="B5" s="7" t="n">
        <v>24.3</v>
      </c>
      <c r="C5" s="7" t="n">
        <v>21.6</v>
      </c>
      <c r="D5" s="7" t="n">
        <v>1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7</v>
      </c>
      <c r="B1" s="2" t="s">
        <v>1</v>
      </c>
    </row>
    <row r="2" spans="1:4">
      <c r="B2" s="2" t="s">
        <v>2</v>
      </c>
      <c r="C2" s="2" t="s">
        <v>67</v>
      </c>
      <c r="D2" s="2" t="s">
        <v>119</v>
      </c>
    </row>
    <row r="3" spans="1:4">
      <c r="A3" s="3" t="s">
        <v>868</v>
      </c>
    </row>
    <row r="4" spans="1:4">
      <c r="A4" s="4" t="s">
        <v>20</v>
      </c>
      <c r="B4" s="4" t="s">
        <v>21</v>
      </c>
    </row>
    <row r="5" spans="1:4">
      <c r="A5" s="4" t="s">
        <v>869</v>
      </c>
    </row>
    <row r="6" spans="1:4">
      <c r="A6" s="3" t="s">
        <v>868</v>
      </c>
    </row>
    <row r="7" spans="1:4">
      <c r="A7" s="4" t="s">
        <v>870</v>
      </c>
      <c r="B7" s="7" t="n">
        <v>66.59999999999999</v>
      </c>
      <c r="C7" s="7" t="n">
        <v>65.3</v>
      </c>
      <c r="D7" s="7" t="n">
        <v>63.1</v>
      </c>
    </row>
    <row r="8" spans="1:4">
      <c r="A8" s="4" t="s">
        <v>871</v>
      </c>
    </row>
    <row r="9" spans="1:4">
      <c r="A9" s="3" t="s">
        <v>868</v>
      </c>
    </row>
    <row r="10" spans="1:4">
      <c r="A10" s="4" t="s">
        <v>872</v>
      </c>
      <c r="B10" s="4" t="s">
        <v>873</v>
      </c>
      <c r="C10" s="4" t="s">
        <v>873</v>
      </c>
    </row>
    <row r="11" spans="1:4">
      <c r="A11" s="4" t="s">
        <v>874</v>
      </c>
    </row>
    <row r="12" spans="1:4">
      <c r="A12" s="3" t="s">
        <v>868</v>
      </c>
    </row>
    <row r="13" spans="1:4">
      <c r="A13" s="4" t="s">
        <v>875</v>
      </c>
      <c r="B13" s="4" t="s">
        <v>876</v>
      </c>
      <c r="C13" s="4" t="s">
        <v>876</v>
      </c>
    </row>
    <row r="14" spans="1:4">
      <c r="A14" s="4" t="s">
        <v>877</v>
      </c>
      <c r="B14" s="4" t="s">
        <v>873</v>
      </c>
      <c r="C14" s="4" t="s">
        <v>873</v>
      </c>
    </row>
    <row r="15" spans="1:4">
      <c r="A15" s="4" t="s">
        <v>878</v>
      </c>
    </row>
    <row r="16" spans="1:4">
      <c r="A16" s="3" t="s">
        <v>868</v>
      </c>
    </row>
    <row r="17" spans="1:4">
      <c r="A17" s="4" t="s">
        <v>20</v>
      </c>
      <c r="B17" s="4" t="s">
        <v>879</v>
      </c>
    </row>
    <row r="18" spans="1:4">
      <c r="A18" s="4" t="s">
        <v>880</v>
      </c>
      <c r="B18" s="4" t="s">
        <v>881</v>
      </c>
    </row>
    <row r="19" spans="1:4">
      <c r="A19" s="4" t="s">
        <v>882</v>
      </c>
      <c r="B19" s="4" t="s">
        <v>883</v>
      </c>
      <c r="C19" s="4" t="s">
        <v>883</v>
      </c>
    </row>
    <row r="20" spans="1:4">
      <c r="A20" s="4" t="s">
        <v>884</v>
      </c>
      <c r="B20" s="4" t="s">
        <v>885</v>
      </c>
      <c r="C20" s="4" t="s">
        <v>886</v>
      </c>
    </row>
    <row r="21" spans="1:4">
      <c r="A21" s="4" t="s">
        <v>887</v>
      </c>
      <c r="B21" s="4" t="s">
        <v>888</v>
      </c>
    </row>
    <row r="22" spans="1:4">
      <c r="A22" s="4" t="s">
        <v>870</v>
      </c>
      <c r="B22" s="7" t="n">
        <v>19.3</v>
      </c>
      <c r="C22" s="7" t="n">
        <v>19.9</v>
      </c>
      <c r="D22" s="8" t="n">
        <v>20.1</v>
      </c>
    </row>
    <row r="23" spans="1:4">
      <c r="A23" s="4" t="s">
        <v>889</v>
      </c>
      <c r="B23" s="4" t="s">
        <v>45</v>
      </c>
    </row>
    <row r="24" spans="1:4">
      <c r="A24" s="4" t="s">
        <v>890</v>
      </c>
      <c r="B24" s="4" t="s">
        <v>891</v>
      </c>
    </row>
    <row r="25" spans="1:4">
      <c r="A25" s="4" t="s">
        <v>892</v>
      </c>
    </row>
    <row r="26" spans="1:4">
      <c r="A26" s="3" t="s">
        <v>868</v>
      </c>
    </row>
    <row r="27" spans="1:4">
      <c r="A27" s="4" t="s">
        <v>20</v>
      </c>
      <c r="B27" s="4" t="s">
        <v>893</v>
      </c>
    </row>
    <row r="28" spans="1:4">
      <c r="A28" s="4" t="s">
        <v>880</v>
      </c>
      <c r="B28" s="4" t="s">
        <v>881</v>
      </c>
    </row>
    <row r="29" spans="1:4">
      <c r="A29" s="4" t="s">
        <v>882</v>
      </c>
      <c r="B29" s="4" t="s">
        <v>894</v>
      </c>
      <c r="C29" s="4" t="s">
        <v>894</v>
      </c>
    </row>
    <row r="30" spans="1:4">
      <c r="A30" s="4" t="s">
        <v>884</v>
      </c>
      <c r="B30" s="4" t="s">
        <v>895</v>
      </c>
      <c r="C30" s="4" t="s">
        <v>896</v>
      </c>
    </row>
    <row r="31" spans="1:4">
      <c r="A31" s="4" t="s">
        <v>887</v>
      </c>
      <c r="B31" s="4" t="s">
        <v>897</v>
      </c>
    </row>
    <row r="32" spans="1:4">
      <c r="A32" s="4" t="s">
        <v>870</v>
      </c>
      <c r="B32" s="7" t="n">
        <v>11.7</v>
      </c>
      <c r="C32" s="5" t="n">
        <v>11</v>
      </c>
      <c r="D32" s="8" t="n">
        <v>10.7</v>
      </c>
    </row>
    <row r="33" spans="1:4">
      <c r="A33" s="4" t="s">
        <v>889</v>
      </c>
      <c r="B33" s="4" t="s">
        <v>897</v>
      </c>
    </row>
    <row r="34" spans="1:4">
      <c r="A34" s="4" t="s">
        <v>898</v>
      </c>
      <c r="B34" s="4" t="s">
        <v>899</v>
      </c>
    </row>
    <row r="35" spans="1:4">
      <c r="A35" s="4" t="s">
        <v>890</v>
      </c>
      <c r="B35" s="4" t="s">
        <v>900</v>
      </c>
    </row>
    <row r="36" spans="1:4">
      <c r="A36" s="4" t="s">
        <v>901</v>
      </c>
    </row>
    <row r="37" spans="1:4">
      <c r="A37" s="3" t="s">
        <v>868</v>
      </c>
    </row>
    <row r="38" spans="1:4">
      <c r="A38" s="4" t="s">
        <v>20</v>
      </c>
      <c r="B38" s="4" t="s">
        <v>902</v>
      </c>
    </row>
    <row r="39" spans="1:4">
      <c r="A39" s="4" t="s">
        <v>880</v>
      </c>
      <c r="B39" s="4" t="s">
        <v>881</v>
      </c>
    </row>
    <row r="40" spans="1:4">
      <c r="A40" s="4" t="s">
        <v>882</v>
      </c>
      <c r="B40" s="4" t="s">
        <v>883</v>
      </c>
      <c r="C40" s="4" t="s">
        <v>883</v>
      </c>
    </row>
    <row r="41" spans="1:4">
      <c r="A41" s="4" t="s">
        <v>884</v>
      </c>
      <c r="B41" s="4" t="s">
        <v>903</v>
      </c>
      <c r="C41" s="4" t="s">
        <v>904</v>
      </c>
    </row>
    <row r="42" spans="1:4">
      <c r="A42" s="4" t="s">
        <v>887</v>
      </c>
      <c r="B42" s="4" t="s">
        <v>888</v>
      </c>
    </row>
    <row r="43" spans="1:4">
      <c r="A43" s="4" t="s">
        <v>870</v>
      </c>
      <c r="B43" s="7" t="n">
        <v>10.6</v>
      </c>
      <c r="C43" s="7" t="n">
        <v>8.699999999999999</v>
      </c>
      <c r="D43" s="8" t="n">
        <v>7.2</v>
      </c>
    </row>
    <row r="44" spans="1:4">
      <c r="A44" s="4" t="s">
        <v>889</v>
      </c>
      <c r="B44" s="4" t="s">
        <v>43</v>
      </c>
    </row>
    <row r="45" spans="1:4">
      <c r="A45" s="4" t="s">
        <v>898</v>
      </c>
      <c r="B45" s="4" t="s">
        <v>899</v>
      </c>
    </row>
    <row r="46" spans="1:4">
      <c r="A46" s="4" t="s">
        <v>890</v>
      </c>
      <c r="B46" s="4" t="s">
        <v>905</v>
      </c>
    </row>
    <row r="47" spans="1:4">
      <c r="A47" s="4" t="s">
        <v>906</v>
      </c>
    </row>
    <row r="48" spans="1:4">
      <c r="A48" s="3" t="s">
        <v>868</v>
      </c>
    </row>
    <row r="49" spans="1:4">
      <c r="A49" s="4" t="s">
        <v>20</v>
      </c>
      <c r="B49" s="4" t="s">
        <v>907</v>
      </c>
    </row>
    <row r="50" spans="1:4">
      <c r="A50" s="4" t="s">
        <v>880</v>
      </c>
      <c r="B50" s="4" t="s">
        <v>881</v>
      </c>
    </row>
    <row r="51" spans="1:4">
      <c r="A51" s="4" t="s">
        <v>882</v>
      </c>
      <c r="B51" s="4" t="s">
        <v>894</v>
      </c>
      <c r="C51" s="4" t="s">
        <v>894</v>
      </c>
    </row>
    <row r="52" spans="1:4">
      <c r="A52" s="4" t="s">
        <v>884</v>
      </c>
      <c r="B52" s="4" t="s">
        <v>908</v>
      </c>
      <c r="C52" s="4" t="s">
        <v>909</v>
      </c>
    </row>
    <row r="53" spans="1:4">
      <c r="A53" s="4" t="s">
        <v>887</v>
      </c>
      <c r="B53" s="4" t="s">
        <v>897</v>
      </c>
    </row>
    <row r="54" spans="1:4">
      <c r="A54" s="4" t="s">
        <v>870</v>
      </c>
      <c r="B54" s="7" t="n">
        <v>5.1</v>
      </c>
      <c r="C54" s="7" t="n">
        <v>5.8</v>
      </c>
      <c r="D54" s="6" t="n">
        <v>6</v>
      </c>
    </row>
    <row r="55" spans="1:4">
      <c r="A55" s="4" t="s">
        <v>889</v>
      </c>
      <c r="B55" s="4" t="s">
        <v>897</v>
      </c>
    </row>
    <row r="56" spans="1:4">
      <c r="A56" s="4" t="s">
        <v>890</v>
      </c>
      <c r="B56" s="4" t="s">
        <v>910</v>
      </c>
    </row>
    <row r="57" spans="1:4">
      <c r="A57" s="4" t="s">
        <v>911</v>
      </c>
    </row>
    <row r="58" spans="1:4">
      <c r="A58" s="3" t="s">
        <v>868</v>
      </c>
    </row>
    <row r="59" spans="1:4">
      <c r="A59" s="4" t="s">
        <v>20</v>
      </c>
      <c r="B59" s="4" t="s">
        <v>912</v>
      </c>
    </row>
    <row r="60" spans="1:4">
      <c r="A60" s="4" t="s">
        <v>880</v>
      </c>
      <c r="B60" s="4" t="s">
        <v>881</v>
      </c>
    </row>
    <row r="61" spans="1:4">
      <c r="A61" s="4" t="s">
        <v>882</v>
      </c>
      <c r="B61" s="4" t="s">
        <v>894</v>
      </c>
      <c r="C61" s="4" t="s">
        <v>894</v>
      </c>
    </row>
    <row r="62" spans="1:4">
      <c r="A62" s="4" t="s">
        <v>884</v>
      </c>
      <c r="B62" s="4" t="s">
        <v>903</v>
      </c>
      <c r="C62" s="4" t="s">
        <v>904</v>
      </c>
    </row>
    <row r="63" spans="1:4">
      <c r="A63" s="4" t="s">
        <v>887</v>
      </c>
      <c r="B63" s="4" t="s">
        <v>897</v>
      </c>
    </row>
    <row r="64" spans="1:4">
      <c r="A64" s="4" t="s">
        <v>870</v>
      </c>
      <c r="B64" s="7" t="n">
        <v>4.6</v>
      </c>
      <c r="C64" s="7" t="n">
        <v>5.2</v>
      </c>
      <c r="D64" s="8" t="n">
        <v>4.8</v>
      </c>
    </row>
    <row r="65" spans="1:4">
      <c r="A65" s="4" t="s">
        <v>889</v>
      </c>
      <c r="B65" s="4" t="s">
        <v>897</v>
      </c>
    </row>
    <row r="66" spans="1:4">
      <c r="A66" s="4" t="s">
        <v>898</v>
      </c>
      <c r="B66" s="4" t="s">
        <v>913</v>
      </c>
    </row>
    <row r="67" spans="1:4">
      <c r="A67" s="4" t="s">
        <v>890</v>
      </c>
      <c r="B67" s="4" t="s">
        <v>914</v>
      </c>
    </row>
    <row r="68" spans="1:4">
      <c r="A68" s="4" t="s">
        <v>915</v>
      </c>
    </row>
    <row r="69" spans="1:4">
      <c r="A69" s="3" t="s">
        <v>868</v>
      </c>
    </row>
    <row r="70" spans="1:4">
      <c r="A70" s="4" t="s">
        <v>20</v>
      </c>
      <c r="B70" s="4" t="s">
        <v>916</v>
      </c>
    </row>
    <row r="71" spans="1:4">
      <c r="A71" s="4" t="s">
        <v>880</v>
      </c>
      <c r="B71" s="4" t="s">
        <v>881</v>
      </c>
    </row>
    <row r="72" spans="1:4">
      <c r="A72" s="4" t="s">
        <v>882</v>
      </c>
      <c r="B72" s="4" t="s">
        <v>917</v>
      </c>
      <c r="C72" s="4" t="s">
        <v>883</v>
      </c>
    </row>
    <row r="73" spans="1:4">
      <c r="A73" s="4" t="s">
        <v>884</v>
      </c>
      <c r="B73" s="4" t="s">
        <v>885</v>
      </c>
      <c r="C73" s="4" t="s">
        <v>886</v>
      </c>
    </row>
    <row r="74" spans="1:4">
      <c r="A74" s="4" t="s">
        <v>887</v>
      </c>
      <c r="B74" s="4" t="s">
        <v>888</v>
      </c>
    </row>
    <row r="75" spans="1:4">
      <c r="A75" s="4" t="s">
        <v>870</v>
      </c>
      <c r="B75" s="7" t="n">
        <v>3.2</v>
      </c>
      <c r="C75" s="5" t="n">
        <v>3</v>
      </c>
      <c r="D75" s="8" t="n">
        <v>2.8</v>
      </c>
    </row>
    <row r="76" spans="1:4">
      <c r="A76" s="4" t="s">
        <v>889</v>
      </c>
      <c r="B76" s="4" t="s">
        <v>45</v>
      </c>
    </row>
    <row r="77" spans="1:4">
      <c r="A77" s="4" t="s">
        <v>898</v>
      </c>
      <c r="B77" s="4" t="s">
        <v>899</v>
      </c>
    </row>
    <row r="78" spans="1:4">
      <c r="A78" s="4" t="s">
        <v>890</v>
      </c>
      <c r="B78" s="4" t="s">
        <v>918</v>
      </c>
    </row>
    <row r="79" spans="1:4">
      <c r="A79" s="4" t="s">
        <v>919</v>
      </c>
    </row>
    <row r="80" spans="1:4">
      <c r="A80" s="3" t="s">
        <v>868</v>
      </c>
    </row>
    <row r="81" spans="1:4">
      <c r="A81" s="4" t="s">
        <v>20</v>
      </c>
      <c r="B81" s="4" t="s">
        <v>920</v>
      </c>
    </row>
    <row r="82" spans="1:4">
      <c r="A82" s="4" t="s">
        <v>880</v>
      </c>
      <c r="B82" s="4" t="s">
        <v>881</v>
      </c>
    </row>
    <row r="83" spans="1:4">
      <c r="A83" s="4" t="s">
        <v>882</v>
      </c>
      <c r="B83" s="4" t="s">
        <v>894</v>
      </c>
      <c r="C83" s="4" t="s">
        <v>894</v>
      </c>
    </row>
    <row r="84" spans="1:4">
      <c r="A84" s="4" t="s">
        <v>884</v>
      </c>
      <c r="B84" s="4" t="s">
        <v>903</v>
      </c>
      <c r="C84" s="4" t="s">
        <v>904</v>
      </c>
    </row>
    <row r="85" spans="1:4">
      <c r="A85" s="4" t="s">
        <v>887</v>
      </c>
      <c r="B85" s="4" t="s">
        <v>897</v>
      </c>
    </row>
    <row r="86" spans="1:4">
      <c r="A86" s="4" t="s">
        <v>870</v>
      </c>
      <c r="B86" s="7" t="n">
        <v>3.1</v>
      </c>
      <c r="C86" s="7" t="n">
        <v>3.1</v>
      </c>
      <c r="D86" s="8" t="n">
        <v>3.5</v>
      </c>
    </row>
    <row r="87" spans="1:4">
      <c r="A87" s="4" t="s">
        <v>889</v>
      </c>
      <c r="B87" s="4" t="s">
        <v>897</v>
      </c>
    </row>
    <row r="88" spans="1:4">
      <c r="A88" s="4" t="s">
        <v>898</v>
      </c>
      <c r="B88" s="4" t="s">
        <v>921</v>
      </c>
    </row>
    <row r="89" spans="1:4">
      <c r="A89" s="4" t="s">
        <v>890</v>
      </c>
      <c r="B89" s="4" t="s">
        <v>900</v>
      </c>
    </row>
    <row r="90" spans="1:4">
      <c r="A90" s="4" t="s">
        <v>922</v>
      </c>
    </row>
    <row r="91" spans="1:4">
      <c r="A91" s="3" t="s">
        <v>868</v>
      </c>
    </row>
    <row r="92" spans="1:4">
      <c r="A92" s="4" t="s">
        <v>870</v>
      </c>
      <c r="B92" s="5" t="n">
        <v>9</v>
      </c>
      <c r="C92" s="7" t="n">
        <v>8.5</v>
      </c>
      <c r="D92" s="5"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7</v>
      </c>
      <c r="D2" s="2" t="s">
        <v>119</v>
      </c>
    </row>
    <row r="3" spans="1:4">
      <c r="A3" s="4" t="s">
        <v>869</v>
      </c>
    </row>
    <row r="4" spans="1:4">
      <c r="A4" s="3" t="s">
        <v>843</v>
      </c>
    </row>
    <row r="5" spans="1:4">
      <c r="A5" s="4" t="s">
        <v>870</v>
      </c>
      <c r="B5" s="7" t="n">
        <v>66.59999999999999</v>
      </c>
      <c r="C5" s="7" t="n">
        <v>65.3</v>
      </c>
      <c r="D5" s="7" t="n">
        <v>63.1</v>
      </c>
    </row>
    <row r="6" spans="1:4">
      <c r="A6" s="4" t="s">
        <v>924</v>
      </c>
    </row>
    <row r="7" spans="1:4">
      <c r="A7" s="3" t="s">
        <v>843</v>
      </c>
    </row>
    <row r="8" spans="1:4">
      <c r="A8" s="4" t="s">
        <v>870</v>
      </c>
      <c r="B8" s="6" t="n">
        <v>9</v>
      </c>
      <c r="C8" s="8" t="n">
        <v>10.6</v>
      </c>
      <c r="D8" s="8" t="n">
        <v>5.4</v>
      </c>
    </row>
    <row r="9" spans="1:4">
      <c r="A9" s="4" t="s">
        <v>925</v>
      </c>
    </row>
    <row r="10" spans="1:4">
      <c r="A10" s="3" t="s">
        <v>843</v>
      </c>
    </row>
    <row r="11" spans="1:4">
      <c r="A11" s="4" t="s">
        <v>870</v>
      </c>
      <c r="B11" s="7" t="n">
        <v>269.8</v>
      </c>
      <c r="C11" s="7" t="n">
        <v>263.4</v>
      </c>
      <c r="D11" s="7" t="n">
        <v>24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541</v>
      </c>
    </row>
    <row r="2" spans="1:2">
      <c r="A2" s="3" t="s">
        <v>927</v>
      </c>
    </row>
    <row r="3" spans="1:2">
      <c r="A3" s="4" t="s">
        <v>928</v>
      </c>
      <c r="B3" s="7" t="n">
        <v>3.1</v>
      </c>
    </row>
    <row r="4" spans="1:2">
      <c r="A4" s="4" t="s">
        <v>929</v>
      </c>
      <c r="B4" s="8" t="n">
        <v>2.5</v>
      </c>
    </row>
    <row r="5" spans="1:2">
      <c r="A5" s="4" t="s">
        <v>930</v>
      </c>
      <c r="B5" s="8" t="n">
        <v>1.3</v>
      </c>
    </row>
    <row r="6" spans="1:2">
      <c r="A6" s="4" t="s">
        <v>931</v>
      </c>
      <c r="B6" s="8" t="n">
        <v>0.6</v>
      </c>
    </row>
    <row r="7" spans="1:2">
      <c r="A7" s="4" t="s">
        <v>932</v>
      </c>
      <c r="B7" s="6" t="n">
        <v>0</v>
      </c>
    </row>
    <row r="8" spans="1:2">
      <c r="A8" s="4" t="s">
        <v>933</v>
      </c>
      <c r="B8" s="6" t="n">
        <v>0</v>
      </c>
    </row>
    <row r="9" spans="1:2">
      <c r="A9" s="4" t="s">
        <v>934</v>
      </c>
      <c r="B9" s="8" t="n">
        <v>7.5</v>
      </c>
    </row>
    <row r="10" spans="1:2">
      <c r="A10" s="3" t="s">
        <v>935</v>
      </c>
    </row>
    <row r="11" spans="1:2">
      <c r="A11" s="4" t="s">
        <v>928</v>
      </c>
      <c r="B11" s="8" t="n">
        <v>42.8</v>
      </c>
    </row>
    <row r="12" spans="1:2">
      <c r="A12" s="4" t="s">
        <v>929</v>
      </c>
      <c r="B12" s="8" t="n">
        <v>35.5</v>
      </c>
    </row>
    <row r="13" spans="1:2">
      <c r="A13" s="4" t="s">
        <v>930</v>
      </c>
      <c r="B13" s="8" t="n">
        <v>30.3</v>
      </c>
    </row>
    <row r="14" spans="1:2">
      <c r="A14" s="4" t="s">
        <v>931</v>
      </c>
      <c r="B14" s="8" t="n">
        <v>25.6</v>
      </c>
    </row>
    <row r="15" spans="1:2">
      <c r="A15" s="4" t="s">
        <v>932</v>
      </c>
      <c r="B15" s="8" t="n">
        <v>20.5</v>
      </c>
    </row>
    <row r="16" spans="1:2">
      <c r="A16" s="4" t="s">
        <v>933</v>
      </c>
      <c r="B16" s="8" t="n">
        <v>51.8</v>
      </c>
    </row>
    <row r="17" spans="1:2">
      <c r="A17" s="4" t="s">
        <v>934</v>
      </c>
      <c r="B17" s="8" t="n">
        <v>206.5</v>
      </c>
    </row>
    <row r="18" spans="1:2">
      <c r="A18" s="4" t="s">
        <v>936</v>
      </c>
      <c r="B18" s="8" t="n">
        <v>15.8</v>
      </c>
    </row>
    <row r="19" spans="1:2">
      <c r="A19" s="3" t="s">
        <v>937</v>
      </c>
    </row>
    <row r="20" spans="1:2">
      <c r="A20" s="4" t="s">
        <v>928</v>
      </c>
      <c r="B20" s="8" t="n">
        <v>20.8</v>
      </c>
    </row>
    <row r="21" spans="1:2">
      <c r="A21" s="4" t="s">
        <v>929</v>
      </c>
      <c r="B21" s="6" t="n">
        <v>16</v>
      </c>
    </row>
    <row r="22" spans="1:2">
      <c r="A22" s="4" t="s">
        <v>930</v>
      </c>
      <c r="B22" s="8" t="n">
        <v>15.4</v>
      </c>
    </row>
    <row r="23" spans="1:2">
      <c r="A23" s="4" t="s">
        <v>931</v>
      </c>
      <c r="B23" s="8" t="n">
        <v>15.4</v>
      </c>
    </row>
    <row r="24" spans="1:2">
      <c r="A24" s="4" t="s">
        <v>932</v>
      </c>
      <c r="B24" s="8" t="n">
        <v>15.4</v>
      </c>
    </row>
    <row r="25" spans="1:2">
      <c r="A25" s="4" t="s">
        <v>933</v>
      </c>
      <c r="B25" s="8" t="n">
        <v>21.9</v>
      </c>
    </row>
    <row r="26" spans="1:2">
      <c r="A26" s="4" t="s">
        <v>934</v>
      </c>
      <c r="B26" s="5" t="n">
        <v>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232</v>
      </c>
    </row>
    <row r="4" spans="1:2">
      <c r="A4" s="4" t="s">
        <v>12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7</v>
      </c>
      <c r="D2" s="2" t="s">
        <v>119</v>
      </c>
    </row>
    <row r="3" spans="1:4">
      <c r="A3" s="3" t="s">
        <v>268</v>
      </c>
    </row>
    <row r="4" spans="1:4">
      <c r="A4" s="4" t="s">
        <v>939</v>
      </c>
      <c r="B4" s="7" t="n">
        <v>101.6</v>
      </c>
      <c r="C4" s="7" t="n">
        <v>133.3</v>
      </c>
      <c r="D4" s="7" t="n">
        <v>121.5</v>
      </c>
    </row>
    <row r="5" spans="1:4">
      <c r="A5" s="4" t="s">
        <v>940</v>
      </c>
      <c r="B5" s="8" t="n">
        <v>9.9</v>
      </c>
      <c r="C5" s="8" t="n">
        <v>26.8</v>
      </c>
      <c r="D5" s="8" t="n">
        <v>34.3</v>
      </c>
    </row>
    <row r="6" spans="1:4">
      <c r="A6" s="4" t="s">
        <v>149</v>
      </c>
      <c r="B6" s="7" t="n">
        <v>111.6</v>
      </c>
      <c r="C6" s="8" t="n">
        <v>160.1</v>
      </c>
      <c r="D6" s="8" t="n">
        <v>155.8</v>
      </c>
    </row>
    <row r="7" spans="1:4">
      <c r="A7" s="4" t="s">
        <v>941</v>
      </c>
      <c r="C7" s="7" t="n">
        <v>47.8</v>
      </c>
      <c r="D7" s="5" t="n">
        <v>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47"/>
    <col customWidth="1" max="4" min="4" width="23"/>
    <col customWidth="1" max="5" min="5" width="14"/>
    <col customWidth="1" max="6" min="6" width="21"/>
    <col customWidth="1" max="7" min="7" width="21"/>
  </cols>
  <sheetData>
    <row r="1" spans="1:7">
      <c r="A1" s="1" t="s">
        <v>942</v>
      </c>
      <c r="B1" s="2" t="s">
        <v>943</v>
      </c>
      <c r="C1" s="2" t="s">
        <v>944</v>
      </c>
      <c r="D1" s="2" t="s">
        <v>945</v>
      </c>
      <c r="E1" s="2" t="s">
        <v>946</v>
      </c>
      <c r="F1" s="2" t="s">
        <v>541</v>
      </c>
      <c r="G1" s="2" t="s">
        <v>863</v>
      </c>
    </row>
    <row r="2" spans="1:7">
      <c r="A2" s="3" t="s">
        <v>947</v>
      </c>
    </row>
    <row r="3" spans="1:7">
      <c r="A3" s="4" t="s">
        <v>948</v>
      </c>
      <c r="F3" s="5" t="n">
        <v>149800000</v>
      </c>
    </row>
    <row r="4" spans="1:7">
      <c r="A4" s="4" t="s">
        <v>761</v>
      </c>
      <c r="F4" s="5" t="n">
        <v>596800000</v>
      </c>
    </row>
    <row r="5" spans="1:7">
      <c r="A5" s="4" t="s">
        <v>949</v>
      </c>
      <c r="F5" s="4" t="s">
        <v>473</v>
      </c>
    </row>
    <row r="6" spans="1:7">
      <c r="A6" s="4" t="s">
        <v>950</v>
      </c>
      <c r="C6" s="6" t="n">
        <v>3</v>
      </c>
    </row>
    <row r="7" spans="1:7">
      <c r="A7" s="4" t="s">
        <v>476</v>
      </c>
    </row>
    <row r="8" spans="1:7">
      <c r="A8" s="3" t="s">
        <v>947</v>
      </c>
    </row>
    <row r="9" spans="1:7">
      <c r="A9" s="4" t="s">
        <v>949</v>
      </c>
      <c r="F9" s="4" t="s">
        <v>477</v>
      </c>
    </row>
    <row r="10" spans="1:7">
      <c r="A10" s="4" t="s">
        <v>951</v>
      </c>
      <c r="F10" s="5" t="n">
        <v>0</v>
      </c>
    </row>
    <row r="11" spans="1:7">
      <c r="A11" s="4" t="s">
        <v>478</v>
      </c>
    </row>
    <row r="12" spans="1:7">
      <c r="A12" s="3" t="s">
        <v>947</v>
      </c>
    </row>
    <row r="13" spans="1:7">
      <c r="A13" s="4" t="s">
        <v>949</v>
      </c>
      <c r="F13" s="4" t="s">
        <v>479</v>
      </c>
    </row>
    <row r="14" spans="1:7">
      <c r="A14" s="4" t="s">
        <v>951</v>
      </c>
      <c r="F14" s="5" t="n">
        <v>6000000</v>
      </c>
    </row>
    <row r="15" spans="1:7">
      <c r="A15" s="4" t="s">
        <v>952</v>
      </c>
    </row>
    <row r="16" spans="1:7">
      <c r="A16" s="3" t="s">
        <v>947</v>
      </c>
    </row>
    <row r="17" spans="1:7">
      <c r="A17" s="4" t="s">
        <v>953</v>
      </c>
      <c r="D17" s="6" t="n">
        <v>3</v>
      </c>
    </row>
    <row r="18" spans="1:7">
      <c r="A18" s="4" t="s">
        <v>954</v>
      </c>
      <c r="E18" s="4" t="s">
        <v>684</v>
      </c>
    </row>
    <row r="19" spans="1:7">
      <c r="A19" s="4" t="s">
        <v>955</v>
      </c>
    </row>
    <row r="20" spans="1:7">
      <c r="A20" s="3" t="s">
        <v>947</v>
      </c>
    </row>
    <row r="21" spans="1:7">
      <c r="A21" s="4" t="s">
        <v>956</v>
      </c>
      <c r="B21" s="6" t="n">
        <v>4</v>
      </c>
    </row>
    <row r="22" spans="1:7">
      <c r="A22" s="4" t="s">
        <v>957</v>
      </c>
    </row>
    <row r="23" spans="1:7">
      <c r="A23" s="3" t="s">
        <v>947</v>
      </c>
    </row>
    <row r="24" spans="1:7">
      <c r="A24" s="4" t="s">
        <v>958</v>
      </c>
      <c r="F24" s="6" t="n">
        <v>174800000</v>
      </c>
      <c r="G24" s="5" t="n">
        <v>171700000</v>
      </c>
    </row>
    <row r="25" spans="1:7">
      <c r="A25" s="4" t="s">
        <v>959</v>
      </c>
    </row>
    <row r="26" spans="1:7">
      <c r="A26" s="3" t="s">
        <v>947</v>
      </c>
    </row>
    <row r="27" spans="1:7">
      <c r="A27" s="4" t="s">
        <v>960</v>
      </c>
      <c r="F27" s="6" t="n">
        <v>41000000</v>
      </c>
    </row>
    <row r="28" spans="1:7">
      <c r="A28" s="4" t="s">
        <v>961</v>
      </c>
    </row>
    <row r="29" spans="1:7">
      <c r="A29" s="3" t="s">
        <v>947</v>
      </c>
    </row>
    <row r="30" spans="1:7">
      <c r="A30" s="4" t="s">
        <v>962</v>
      </c>
      <c r="F30" s="6" t="n">
        <v>6500000</v>
      </c>
    </row>
    <row r="31" spans="1:7">
      <c r="A31" s="4" t="s">
        <v>963</v>
      </c>
    </row>
    <row r="32" spans="1:7">
      <c r="A32" s="3" t="s">
        <v>947</v>
      </c>
    </row>
    <row r="33" spans="1:7">
      <c r="A33" s="4" t="s">
        <v>962</v>
      </c>
      <c r="F33" s="5" t="n">
        <v>5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 customWidth="1" max="6" min="6" width="16"/>
  </cols>
  <sheetData>
    <row r="1" spans="1:6">
      <c r="A1" s="1" t="s">
        <v>964</v>
      </c>
      <c r="B1" s="2" t="s">
        <v>1</v>
      </c>
    </row>
    <row r="2" spans="1:6">
      <c r="B2" s="2" t="s">
        <v>2</v>
      </c>
      <c r="C2" s="2" t="s">
        <v>67</v>
      </c>
      <c r="D2" s="2" t="s">
        <v>119</v>
      </c>
      <c r="E2" s="2" t="s">
        <v>965</v>
      </c>
      <c r="F2" s="2" t="s">
        <v>966</v>
      </c>
    </row>
    <row r="3" spans="1:6">
      <c r="A3" s="3" t="s">
        <v>967</v>
      </c>
    </row>
    <row r="4" spans="1:6">
      <c r="A4" s="4" t="s">
        <v>112</v>
      </c>
      <c r="B4" s="6" t="n">
        <v>500000</v>
      </c>
      <c r="C4" s="6" t="n">
        <v>500000</v>
      </c>
    </row>
    <row r="5" spans="1:6">
      <c r="A5" s="4" t="s">
        <v>113</v>
      </c>
      <c r="B5" s="6" t="n">
        <v>0</v>
      </c>
      <c r="C5" s="6" t="n">
        <v>0</v>
      </c>
    </row>
    <row r="6" spans="1:6">
      <c r="A6" s="4" t="s">
        <v>968</v>
      </c>
      <c r="F6" s="5" t="n">
        <v>200000000</v>
      </c>
    </row>
    <row r="7" spans="1:6">
      <c r="A7" s="4" t="s">
        <v>969</v>
      </c>
      <c r="B7" s="5" t="n">
        <v>134100000</v>
      </c>
    </row>
    <row r="8" spans="1:6">
      <c r="A8" s="4" t="s">
        <v>970</v>
      </c>
      <c r="B8" s="6" t="n">
        <v>0</v>
      </c>
      <c r="C8" s="6" t="n">
        <v>0</v>
      </c>
      <c r="D8" s="6" t="n">
        <v>200000</v>
      </c>
    </row>
    <row r="9" spans="1:6">
      <c r="A9" s="4" t="s">
        <v>971</v>
      </c>
      <c r="D9" s="9" t="n">
        <v>40.07</v>
      </c>
    </row>
    <row r="10" spans="1:6">
      <c r="A10" s="4" t="s">
        <v>972</v>
      </c>
      <c r="D10" s="5" t="n">
        <v>7900000</v>
      </c>
    </row>
    <row r="11" spans="1:6">
      <c r="A11" s="4" t="s">
        <v>973</v>
      </c>
    </row>
    <row r="12" spans="1:6">
      <c r="A12" s="3" t="s">
        <v>967</v>
      </c>
    </row>
    <row r="13" spans="1:6">
      <c r="A13" s="4" t="s">
        <v>968</v>
      </c>
      <c r="E13" s="5" t="n">
        <v>150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974</v>
      </c>
      <c r="B1" s="2" t="s">
        <v>975</v>
      </c>
      <c r="C1" s="2" t="s">
        <v>2</v>
      </c>
      <c r="D1" s="2" t="s">
        <v>976</v>
      </c>
      <c r="E1" s="2" t="s">
        <v>977</v>
      </c>
    </row>
    <row r="2" spans="1:5">
      <c r="A2" s="4" t="s">
        <v>978</v>
      </c>
    </row>
    <row r="3" spans="1:5">
      <c r="A3" s="3" t="s">
        <v>979</v>
      </c>
    </row>
    <row r="4" spans="1:5">
      <c r="A4" s="4" t="s">
        <v>980</v>
      </c>
      <c r="D4" s="6" t="n">
        <v>13475265</v>
      </c>
    </row>
    <row r="5" spans="1:5">
      <c r="A5" s="4" t="s">
        <v>981</v>
      </c>
      <c r="C5" s="6" t="n">
        <v>2793556</v>
      </c>
    </row>
    <row r="6" spans="1:5">
      <c r="A6" s="4" t="s">
        <v>982</v>
      </c>
    </row>
    <row r="7" spans="1:5">
      <c r="A7" s="3" t="s">
        <v>979</v>
      </c>
    </row>
    <row r="8" spans="1:5">
      <c r="A8" s="4" t="s">
        <v>980</v>
      </c>
      <c r="E8" s="6" t="n">
        <v>4000000</v>
      </c>
    </row>
    <row r="9" spans="1:5">
      <c r="A9" s="4" t="s">
        <v>983</v>
      </c>
      <c r="B9" s="4" t="s">
        <v>984</v>
      </c>
    </row>
    <row r="10" spans="1:5">
      <c r="A10" s="4" t="s">
        <v>985</v>
      </c>
      <c r="B10" s="4" t="s">
        <v>986</v>
      </c>
    </row>
    <row r="11" spans="1:5">
      <c r="A11" s="4" t="s">
        <v>987</v>
      </c>
      <c r="B11" s="5" t="n">
        <v>25000</v>
      </c>
    </row>
    <row r="12" spans="1:5">
      <c r="A12" s="4" t="s">
        <v>988</v>
      </c>
      <c r="C12" s="6" t="n">
        <v>705213</v>
      </c>
    </row>
    <row r="13" spans="1:5">
      <c r="A13" s="4" t="s">
        <v>989</v>
      </c>
      <c r="B13" s="4" t="s">
        <v>9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7</v>
      </c>
      <c r="D2" s="2" t="s">
        <v>119</v>
      </c>
    </row>
    <row r="3" spans="1:4">
      <c r="A3" s="3" t="s">
        <v>979</v>
      </c>
    </row>
    <row r="4" spans="1:4">
      <c r="A4" s="4" t="s">
        <v>992</v>
      </c>
      <c r="B4" s="7" t="n">
        <v>17.5</v>
      </c>
      <c r="C4" s="5" t="n">
        <v>17</v>
      </c>
      <c r="D4" s="7" t="n">
        <v>13.3</v>
      </c>
    </row>
    <row r="5" spans="1:4">
      <c r="A5" s="4" t="s">
        <v>993</v>
      </c>
      <c r="B5" s="8" t="n">
        <v>-4.9</v>
      </c>
      <c r="C5" s="8" t="n">
        <v>-5.1</v>
      </c>
      <c r="D5" s="8" t="n">
        <v>-5.4</v>
      </c>
    </row>
    <row r="6" spans="1:4">
      <c r="A6" s="4" t="s">
        <v>994</v>
      </c>
      <c r="B6" s="8" t="n">
        <v>12.5</v>
      </c>
      <c r="C6" s="8" t="n">
        <v>11.8</v>
      </c>
      <c r="D6" s="8" t="n">
        <v>7.9</v>
      </c>
    </row>
    <row r="7" spans="1:4">
      <c r="A7" s="4" t="s">
        <v>651</v>
      </c>
    </row>
    <row r="8" spans="1:4">
      <c r="A8" s="3" t="s">
        <v>979</v>
      </c>
    </row>
    <row r="9" spans="1:4">
      <c r="A9" s="4" t="s">
        <v>992</v>
      </c>
      <c r="B9" s="8" t="n">
        <v>9.5</v>
      </c>
      <c r="C9" s="8" t="n">
        <v>9.300000000000001</v>
      </c>
      <c r="D9" s="8" t="n">
        <v>7.2</v>
      </c>
    </row>
    <row r="10" spans="1:4">
      <c r="A10" s="4" t="s">
        <v>654</v>
      </c>
    </row>
    <row r="11" spans="1:4">
      <c r="A11" s="3" t="s">
        <v>979</v>
      </c>
    </row>
    <row r="12" spans="1:4">
      <c r="A12" s="4" t="s">
        <v>992</v>
      </c>
      <c r="B12" s="5" t="n">
        <v>8</v>
      </c>
      <c r="C12" s="7" t="n">
        <v>7.7</v>
      </c>
      <c r="D12" s="7" t="n">
        <v>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5</v>
      </c>
      <c r="B1" s="2" t="s">
        <v>1</v>
      </c>
    </row>
    <row r="2" spans="1:4">
      <c r="B2" s="2" t="s">
        <v>2</v>
      </c>
      <c r="C2" s="2" t="s">
        <v>67</v>
      </c>
      <c r="D2" s="2" t="s">
        <v>119</v>
      </c>
    </row>
    <row r="3" spans="1:4">
      <c r="A3" s="3" t="s">
        <v>979</v>
      </c>
    </row>
    <row r="4" spans="1:4">
      <c r="A4" s="4" t="s">
        <v>996</v>
      </c>
      <c r="B4" s="4" t="s">
        <v>479</v>
      </c>
    </row>
    <row r="5" spans="1:4">
      <c r="A5" s="4" t="s">
        <v>997</v>
      </c>
      <c r="B5" s="4" t="s">
        <v>527</v>
      </c>
    </row>
    <row r="6" spans="1:4">
      <c r="A6" s="4" t="s">
        <v>998</v>
      </c>
      <c r="B6" s="5" t="n">
        <v>16</v>
      </c>
    </row>
    <row r="7" spans="1:4">
      <c r="A7" s="4" t="s">
        <v>999</v>
      </c>
      <c r="B7" s="4" t="s">
        <v>1000</v>
      </c>
    </row>
    <row r="8" spans="1:4">
      <c r="A8" s="4" t="s">
        <v>1001</v>
      </c>
      <c r="B8" s="9" t="n">
        <v>34.48</v>
      </c>
      <c r="C8" s="9" t="n">
        <v>37.98</v>
      </c>
      <c r="D8" s="9" t="n">
        <v>41.79</v>
      </c>
    </row>
    <row r="9" spans="1:4">
      <c r="A9" s="4" t="s">
        <v>1002</v>
      </c>
      <c r="B9" s="7" t="n">
        <v>10.7</v>
      </c>
      <c r="C9" s="7" t="n">
        <v>7.4</v>
      </c>
      <c r="D9" s="7" t="n">
        <v>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7</v>
      </c>
      <c r="D2" s="2" t="s">
        <v>119</v>
      </c>
    </row>
    <row r="3" spans="1:4">
      <c r="A3" s="3" t="s">
        <v>1004</v>
      </c>
    </row>
    <row r="4" spans="1:4">
      <c r="A4" s="4" t="s">
        <v>1005</v>
      </c>
      <c r="B4" s="8" t="n">
        <v>0.8</v>
      </c>
    </row>
    <row r="5" spans="1:4">
      <c r="A5" s="4" t="s">
        <v>1006</v>
      </c>
      <c r="B5" s="8" t="n">
        <v>0.3</v>
      </c>
    </row>
    <row r="6" spans="1:4">
      <c r="A6" s="4" t="s">
        <v>1007</v>
      </c>
      <c r="B6" s="8" t="n">
        <v>-0.3</v>
      </c>
    </row>
    <row r="7" spans="1:4">
      <c r="A7" s="4" t="s">
        <v>1008</v>
      </c>
      <c r="B7" s="8" t="n">
        <v>-0.1</v>
      </c>
    </row>
    <row r="8" spans="1:4">
      <c r="A8" s="4" t="s">
        <v>1009</v>
      </c>
      <c r="B8" s="8" t="n">
        <v>0.7</v>
      </c>
      <c r="C8" s="8" t="n">
        <v>0.8</v>
      </c>
    </row>
    <row r="9" spans="1:4">
      <c r="A9" s="3" t="s">
        <v>1010</v>
      </c>
    </row>
    <row r="10" spans="1:4">
      <c r="A10" s="4" t="s">
        <v>1011</v>
      </c>
      <c r="B10" s="9" t="n">
        <v>36.61</v>
      </c>
    </row>
    <row r="11" spans="1:4">
      <c r="A11" s="4" t="s">
        <v>1012</v>
      </c>
      <c r="B11" s="10" t="n">
        <v>34.48</v>
      </c>
      <c r="C11" s="9" t="n">
        <v>37.98</v>
      </c>
      <c r="D11" s="9" t="n">
        <v>41.79</v>
      </c>
    </row>
    <row r="12" spans="1:4">
      <c r="A12" s="4" t="s">
        <v>1013</v>
      </c>
      <c r="B12" s="10" t="n">
        <v>33.69</v>
      </c>
    </row>
    <row r="13" spans="1:4">
      <c r="A13" s="4" t="s">
        <v>1014</v>
      </c>
      <c r="B13" s="10" t="n">
        <v>36.27</v>
      </c>
    </row>
    <row r="14" spans="1:4">
      <c r="A14" s="4" t="s">
        <v>1015</v>
      </c>
      <c r="B14" s="9" t="n">
        <v>36.92</v>
      </c>
      <c r="C14" s="9" t="n">
        <v>36.61</v>
      </c>
    </row>
    <row r="15" spans="1:4">
      <c r="A15" s="4" t="s">
        <v>1016</v>
      </c>
      <c r="B15" s="8"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7</v>
      </c>
      <c r="B1" s="2" t="s">
        <v>1</v>
      </c>
    </row>
    <row r="2" spans="1:4">
      <c r="B2" s="2" t="s">
        <v>2</v>
      </c>
      <c r="C2" s="2" t="s">
        <v>67</v>
      </c>
      <c r="D2" s="2" t="s">
        <v>119</v>
      </c>
    </row>
    <row r="3" spans="1:4">
      <c r="A3" s="3" t="s">
        <v>979</v>
      </c>
    </row>
    <row r="4" spans="1:4">
      <c r="A4" s="4" t="s">
        <v>997</v>
      </c>
      <c r="B4" s="4" t="s">
        <v>527</v>
      </c>
    </row>
    <row r="5" spans="1:4">
      <c r="A5" s="4" t="s">
        <v>1018</v>
      </c>
      <c r="B5" s="7" t="n">
        <v>14.2</v>
      </c>
    </row>
    <row r="6" spans="1:4">
      <c r="A6" s="4" t="s">
        <v>999</v>
      </c>
      <c r="B6" s="4" t="s">
        <v>1019</v>
      </c>
    </row>
    <row r="7" spans="1:4">
      <c r="A7" s="4" t="s">
        <v>1020</v>
      </c>
      <c r="B7" s="4" t="s">
        <v>527</v>
      </c>
    </row>
    <row r="8" spans="1:4">
      <c r="A8" s="4" t="s">
        <v>1001</v>
      </c>
      <c r="B8" s="9" t="n">
        <v>35.44</v>
      </c>
      <c r="C8" s="9" t="n">
        <v>38.53</v>
      </c>
      <c r="D8" s="9" t="n">
        <v>39.21</v>
      </c>
    </row>
    <row r="9" spans="1:4">
      <c r="A9" s="4" t="s">
        <v>1002</v>
      </c>
      <c r="B9" s="7" t="n">
        <v>6.8</v>
      </c>
      <c r="C9" s="7" t="n">
        <v>7.3</v>
      </c>
      <c r="D9" s="5" t="n">
        <v>7</v>
      </c>
    </row>
    <row r="10" spans="1:4">
      <c r="A10" s="4" t="s">
        <v>476</v>
      </c>
    </row>
    <row r="11" spans="1:4">
      <c r="A11" s="3" t="s">
        <v>979</v>
      </c>
    </row>
    <row r="12" spans="1:4">
      <c r="A12" s="4" t="s">
        <v>1021</v>
      </c>
      <c r="B12" s="4" t="s">
        <v>801</v>
      </c>
    </row>
    <row r="13" spans="1:4">
      <c r="A13" s="4" t="s">
        <v>478</v>
      </c>
    </row>
    <row r="14" spans="1:4">
      <c r="A14" s="3" t="s">
        <v>979</v>
      </c>
    </row>
    <row r="15" spans="1:4">
      <c r="A15" s="4" t="s">
        <v>1021</v>
      </c>
      <c r="B15" s="4" t="s">
        <v>10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7</v>
      </c>
      <c r="D2" s="2" t="s">
        <v>119</v>
      </c>
    </row>
    <row r="3" spans="1:4">
      <c r="A3" s="3" t="s">
        <v>1004</v>
      </c>
    </row>
    <row r="4" spans="1:4">
      <c r="A4" s="4" t="s">
        <v>1005</v>
      </c>
      <c r="B4" s="8" t="n">
        <v>0.8</v>
      </c>
    </row>
    <row r="5" spans="1:4">
      <c r="A5" s="4" t="s">
        <v>1006</v>
      </c>
      <c r="B5" s="8" t="n">
        <v>0.4</v>
      </c>
    </row>
    <row r="6" spans="1:4">
      <c r="A6" s="4" t="s">
        <v>1007</v>
      </c>
      <c r="B6" s="8" t="n">
        <v>-0.2</v>
      </c>
    </row>
    <row r="7" spans="1:4">
      <c r="A7" s="4" t="s">
        <v>1024</v>
      </c>
      <c r="B7" s="8" t="n">
        <v>-0.1</v>
      </c>
    </row>
    <row r="8" spans="1:4">
      <c r="A8" s="4" t="s">
        <v>1008</v>
      </c>
      <c r="B8" s="8" t="n">
        <v>-0.1</v>
      </c>
    </row>
    <row r="9" spans="1:4">
      <c r="A9" s="4" t="s">
        <v>1009</v>
      </c>
      <c r="B9" s="8" t="n">
        <v>0.8</v>
      </c>
      <c r="C9" s="8" t="n">
        <v>0.8</v>
      </c>
    </row>
    <row r="10" spans="1:4">
      <c r="A10" s="3" t="s">
        <v>1025</v>
      </c>
    </row>
    <row r="11" spans="1:4">
      <c r="A11" s="4" t="s">
        <v>1011</v>
      </c>
      <c r="B11" s="9" t="n">
        <v>35.96</v>
      </c>
    </row>
    <row r="12" spans="1:4">
      <c r="A12" s="4" t="s">
        <v>1012</v>
      </c>
      <c r="B12" s="10" t="n">
        <v>35.44</v>
      </c>
      <c r="C12" s="9" t="n">
        <v>38.53</v>
      </c>
      <c r="D12" s="9" t="n">
        <v>39.21</v>
      </c>
    </row>
    <row r="13" spans="1:4">
      <c r="A13" s="4" t="s">
        <v>1013</v>
      </c>
      <c r="B13" s="10" t="n">
        <v>27.58</v>
      </c>
    </row>
    <row r="14" spans="1:4">
      <c r="A14" s="4" t="s">
        <v>1026</v>
      </c>
      <c r="B14" s="10" t="n">
        <v>39.69</v>
      </c>
    </row>
    <row r="15" spans="1:4">
      <c r="A15" s="4" t="s">
        <v>1014</v>
      </c>
      <c r="B15" s="10" t="n">
        <v>37.38</v>
      </c>
    </row>
    <row r="16" spans="1:4">
      <c r="A16" s="4" t="s">
        <v>1015</v>
      </c>
      <c r="B16" s="9" t="n">
        <v>38.06</v>
      </c>
      <c r="C16" s="9" t="n">
        <v>35.96</v>
      </c>
    </row>
    <row r="17" spans="1:4">
      <c r="A17" s="4" t="s">
        <v>1016</v>
      </c>
      <c r="B17" s="8" t="n">
        <v>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027</v>
      </c>
      <c r="B1" s="2" t="s">
        <v>1</v>
      </c>
    </row>
    <row r="2" spans="1:4">
      <c r="B2" s="2" t="s">
        <v>2</v>
      </c>
      <c r="C2" s="2" t="s">
        <v>67</v>
      </c>
      <c r="D2" s="2" t="s">
        <v>119</v>
      </c>
    </row>
    <row r="3" spans="1:4">
      <c r="A3" s="3" t="s">
        <v>274</v>
      </c>
    </row>
    <row r="4" spans="1:4">
      <c r="A4" s="4" t="s">
        <v>1028</v>
      </c>
      <c r="B4" s="4" t="s">
        <v>1029</v>
      </c>
      <c r="C4" s="4" t="s">
        <v>1029</v>
      </c>
      <c r="D4" s="4" t="s">
        <v>1030</v>
      </c>
    </row>
    <row r="5" spans="1:4">
      <c r="A5" s="4" t="s">
        <v>1031</v>
      </c>
      <c r="B5" s="4" t="s">
        <v>1032</v>
      </c>
      <c r="C5" s="4" t="s">
        <v>1033</v>
      </c>
      <c r="D5" s="4" t="s">
        <v>1034</v>
      </c>
    </row>
    <row r="6" spans="1:4">
      <c r="A6" s="4" t="s">
        <v>1035</v>
      </c>
      <c r="B6" s="4" t="s">
        <v>1036</v>
      </c>
      <c r="C6" s="4" t="s">
        <v>682</v>
      </c>
      <c r="D6" s="4" t="s">
        <v>1037</v>
      </c>
    </row>
    <row r="7" spans="1:4">
      <c r="A7" s="4" t="s">
        <v>1038</v>
      </c>
      <c r="B7" s="9" t="n">
        <v>34.92</v>
      </c>
      <c r="C7" s="9" t="n">
        <v>39.02</v>
      </c>
      <c r="D7" s="9" t="n">
        <v>40.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5:26:12Z</dcterms:created>
  <dcterms:modified xmlns:dcterms="http://purl.org/dc/terms/" xmlns:xsi="http://www.w3.org/2001/XMLSchema-instance" xsi:type="dcterms:W3CDTF">2019-12-20T15:26:12Z</dcterms:modified>
</cp:coreProperties>
</file>